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n6" sheetId="6" state="visible" r:id="rId6"/>
    <sheet xmlns:r="http://schemas.openxmlformats.org/officeDocument/2006/relationships" name="Consolidated Statements of Con7"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Financial Instruments" sheetId="12" state="visible" r:id="rId12"/>
    <sheet xmlns:r="http://schemas.openxmlformats.org/officeDocument/2006/relationships" name="Balance Sheet Components"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Debt" sheetId="16" state="visible" r:id="rId16"/>
    <sheet xmlns:r="http://schemas.openxmlformats.org/officeDocument/2006/relationships" name="Warrants" sheetId="17" state="visible" r:id="rId17"/>
    <sheet xmlns:r="http://schemas.openxmlformats.org/officeDocument/2006/relationships" name="Convertible Preferred Stock" sheetId="18" state="visible" r:id="rId18"/>
    <sheet xmlns:r="http://schemas.openxmlformats.org/officeDocument/2006/relationships" name="CommonStock" sheetId="19" state="visible" r:id="rId19"/>
    <sheet xmlns:r="http://schemas.openxmlformats.org/officeDocument/2006/relationships" name="Income Taxes" sheetId="20" state="visible" r:id="rId20"/>
    <sheet xmlns:r="http://schemas.openxmlformats.org/officeDocument/2006/relationships" name="Related-Party Transactions" sheetId="21" state="visible" r:id="rId21"/>
    <sheet xmlns:r="http://schemas.openxmlformats.org/officeDocument/2006/relationships" name="Net Loss per Share" sheetId="22" state="visible" r:id="rId22"/>
    <sheet xmlns:r="http://schemas.openxmlformats.org/officeDocument/2006/relationships" name="Geographic Information" sheetId="23" state="visible" r:id="rId23"/>
    <sheet xmlns:r="http://schemas.openxmlformats.org/officeDocument/2006/relationships" name="Quarterly Financial Data"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Fair Value Measurements (Tables" sheetId="27" state="visible" r:id="rId27"/>
    <sheet xmlns:r="http://schemas.openxmlformats.org/officeDocument/2006/relationships" name="Financial Instruments (Tables)" sheetId="28" state="visible" r:id="rId28"/>
    <sheet xmlns:r="http://schemas.openxmlformats.org/officeDocument/2006/relationships" name="Balance Sheet Components (Table" sheetId="29" state="visible" r:id="rId29"/>
    <sheet xmlns:r="http://schemas.openxmlformats.org/officeDocument/2006/relationships" name="Commitments and Contingencies (" sheetId="30" state="visible" r:id="rId30"/>
    <sheet xmlns:r="http://schemas.openxmlformats.org/officeDocument/2006/relationships" name="Stock-Based Compensation (Table" sheetId="31" state="visible" r:id="rId31"/>
    <sheet xmlns:r="http://schemas.openxmlformats.org/officeDocument/2006/relationships" name="Convertible Preferred Stock (Ta" sheetId="32" state="visible" r:id="rId32"/>
    <sheet xmlns:r="http://schemas.openxmlformats.org/officeDocument/2006/relationships" name="Income Taxes (Tables)" sheetId="33" state="visible" r:id="rId33"/>
    <sheet xmlns:r="http://schemas.openxmlformats.org/officeDocument/2006/relationships" name="Net Loss per Share (Tables)" sheetId="34" state="visible" r:id="rId34"/>
    <sheet xmlns:r="http://schemas.openxmlformats.org/officeDocument/2006/relationships" name="Geographic Information (Tables)" sheetId="35" state="visible" r:id="rId35"/>
    <sheet xmlns:r="http://schemas.openxmlformats.org/officeDocument/2006/relationships" name="Quarterly Financial Data (Table" sheetId="36" state="visible" r:id="rId36"/>
    <sheet xmlns:r="http://schemas.openxmlformats.org/officeDocument/2006/relationships" name="Description of Business (Detail"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Fair Value Measurements - Hiera" sheetId="44" state="visible" r:id="rId44"/>
    <sheet xmlns:r="http://schemas.openxmlformats.org/officeDocument/2006/relationships" name="Fair Value Measurements - Level" sheetId="45" state="visible" r:id="rId45"/>
    <sheet xmlns:r="http://schemas.openxmlformats.org/officeDocument/2006/relationships" name="Fair Value Measurements - Assum" sheetId="46" state="visible" r:id="rId46"/>
    <sheet xmlns:r="http://schemas.openxmlformats.org/officeDocument/2006/relationships" name="Financial Instruments (Details)" sheetId="47" state="visible" r:id="rId47"/>
    <sheet xmlns:r="http://schemas.openxmlformats.org/officeDocument/2006/relationships" name="Balance Sheet Components - Allo" sheetId="48" state="visible" r:id="rId48"/>
    <sheet xmlns:r="http://schemas.openxmlformats.org/officeDocument/2006/relationships" name="Balance Sheet Components - Prop" sheetId="49" state="visible" r:id="rId49"/>
    <sheet xmlns:r="http://schemas.openxmlformats.org/officeDocument/2006/relationships" name="Balance Sheet Components - Othe" sheetId="50" state="visible" r:id="rId50"/>
    <sheet xmlns:r="http://schemas.openxmlformats.org/officeDocument/2006/relationships" name="Balance Sheet Components - Accr" sheetId="51" state="visible" r:id="rId51"/>
    <sheet xmlns:r="http://schemas.openxmlformats.org/officeDocument/2006/relationships" name="Balance Sheet Components - Ot52" sheetId="52" state="visible" r:id="rId52"/>
    <sheet xmlns:r="http://schemas.openxmlformats.org/officeDocument/2006/relationships" name="Commitments and Contingencies53" sheetId="53" state="visible" r:id="rId53"/>
    <sheet xmlns:r="http://schemas.openxmlformats.org/officeDocument/2006/relationships" name="Commitments and Contingencies -" sheetId="54" state="visible" r:id="rId54"/>
    <sheet xmlns:r="http://schemas.openxmlformats.org/officeDocument/2006/relationships" name="Stock-Based Compensation (Detai" sheetId="55" state="visible" r:id="rId55"/>
    <sheet xmlns:r="http://schemas.openxmlformats.org/officeDocument/2006/relationships" name="Stock-Based Compensation - Stoc" sheetId="56" state="visible" r:id="rId56"/>
    <sheet xmlns:r="http://schemas.openxmlformats.org/officeDocument/2006/relationships" name="Stock-Based Compensation - Rest" sheetId="57" state="visible" r:id="rId57"/>
    <sheet xmlns:r="http://schemas.openxmlformats.org/officeDocument/2006/relationships" name="Stock-Based Compensation - Comp" sheetId="58" state="visible" r:id="rId58"/>
    <sheet xmlns:r="http://schemas.openxmlformats.org/officeDocument/2006/relationships" name="Stock-Based Compensation - Assu" sheetId="59" state="visible" r:id="rId59"/>
    <sheet xmlns:r="http://schemas.openxmlformats.org/officeDocument/2006/relationships" name="Debt (Details)" sheetId="60" state="visible" r:id="rId60"/>
    <sheet xmlns:r="http://schemas.openxmlformats.org/officeDocument/2006/relationships" name="Warrants (Details)" sheetId="61" state="visible" r:id="rId61"/>
    <sheet xmlns:r="http://schemas.openxmlformats.org/officeDocument/2006/relationships" name="Convertible Preferred Stock (De" sheetId="62" state="visible" r:id="rId62"/>
    <sheet xmlns:r="http://schemas.openxmlformats.org/officeDocument/2006/relationships" name="Common Stock (Details)" sheetId="63" state="visible" r:id="rId63"/>
    <sheet xmlns:r="http://schemas.openxmlformats.org/officeDocument/2006/relationships" name="Income Taxes - Effective Tax Ra" sheetId="64" state="visible" r:id="rId64"/>
    <sheet xmlns:r="http://schemas.openxmlformats.org/officeDocument/2006/relationships" name="Income Taxes - Deferred Tax Ass" sheetId="65" state="visible" r:id="rId65"/>
    <sheet xmlns:r="http://schemas.openxmlformats.org/officeDocument/2006/relationships" name="Income Taxes - Net Operating Lo" sheetId="66" state="visible" r:id="rId66"/>
    <sheet xmlns:r="http://schemas.openxmlformats.org/officeDocument/2006/relationships" name="Income Taxes - Tax Credit Carry" sheetId="67" state="visible" r:id="rId67"/>
    <sheet xmlns:r="http://schemas.openxmlformats.org/officeDocument/2006/relationships" name="Income Taxes - Unrecognized Tax" sheetId="68" state="visible" r:id="rId68"/>
    <sheet xmlns:r="http://schemas.openxmlformats.org/officeDocument/2006/relationships" name="Related-Party Transactions (Det" sheetId="69" state="visible" r:id="rId69"/>
    <sheet xmlns:r="http://schemas.openxmlformats.org/officeDocument/2006/relationships" name="Net Loss per Share - Loss per S" sheetId="70" state="visible" r:id="rId70"/>
    <sheet xmlns:r="http://schemas.openxmlformats.org/officeDocument/2006/relationships" name="Net Loss per Share - Potentiall" sheetId="71" state="visible" r:id="rId71"/>
    <sheet xmlns:r="http://schemas.openxmlformats.org/officeDocument/2006/relationships" name="Geographic Information (Details" sheetId="72" state="visible" r:id="rId72"/>
    <sheet xmlns:r="http://schemas.openxmlformats.org/officeDocument/2006/relationships" name="Quarterly Financial Data (Detai" sheetId="73" state="visible" r:id="rId73"/>
    <sheet xmlns:r="http://schemas.openxmlformats.org/officeDocument/2006/relationships" name="Subsequent Events (Details)" sheetId="74" state="visible" r:id="rId74"/>
    <sheet xmlns:r="http://schemas.openxmlformats.org/officeDocument/2006/relationships" name="Uncategorized Items - ntra-2016" sheetId="75" state="visible" r:id="rId75"/>
  </sheets>
  <definedNames/>
  <calcPr calcId="124519" fullCalcOnLoad="1"/>
</workbook>
</file>

<file path=xl/sharedStrings.xml><?xml version="1.0" encoding="utf-8"?>
<sst xmlns="http://schemas.openxmlformats.org/spreadsheetml/2006/main" uniqueCount="895">
  <si>
    <t>Document and Entity Information - USD ($) $ in Billions</t>
  </si>
  <si>
    <t>12 Months Ended</t>
  </si>
  <si>
    <t>Dec. 31, 2016</t>
  </si>
  <si>
    <t>Feb. 28, 2017</t>
  </si>
  <si>
    <t>Jun. 30, 2016</t>
  </si>
  <si>
    <t>Document and Entity Information</t>
  </si>
  <si>
    <t>Entity Registrant Name</t>
  </si>
  <si>
    <t>Natera, Inc.</t>
  </si>
  <si>
    <t>Entity Central Index Key</t>
  </si>
  <si>
    <t>Document Type</t>
  </si>
  <si>
    <t>10-K</t>
  </si>
  <si>
    <t>Document Period End Date</t>
  </si>
  <si>
    <t>Dec. 31,
		2016</t>
  </si>
  <si>
    <t>Amendment Flag</t>
  </si>
  <si>
    <t>false</t>
  </si>
  <si>
    <t>Current Fiscal Year End Date</t>
  </si>
  <si>
    <t>--12-31</t>
  </si>
  <si>
    <t>Entity Current Reporting Status</t>
  </si>
  <si>
    <t>Yes</t>
  </si>
  <si>
    <t>Entity Voluntary Filers</t>
  </si>
  <si>
    <t>No</t>
  </si>
  <si>
    <t>Entity Well-known Seasoned Issuer</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5</t>
  </si>
  <si>
    <t>Current assets:</t>
  </si>
  <si>
    <t>Cash and cash equivalents</t>
  </si>
  <si>
    <t>Restricted cash, current portion</t>
  </si>
  <si>
    <t>Short-term investments</t>
  </si>
  <si>
    <t>Accounts receivable, net of allowance of $1,890 in 2016 and $971 in 2015</t>
  </si>
  <si>
    <t>Inventory</t>
  </si>
  <si>
    <t>Prepaid expenses and other current assets</t>
  </si>
  <si>
    <t>Total current assets</t>
  </si>
  <si>
    <t>Property and equipment, net</t>
  </si>
  <si>
    <t>Restricted cash, long term portion</t>
  </si>
  <si>
    <t>Other assets</t>
  </si>
  <si>
    <t>Total assets</t>
  </si>
  <si>
    <t>Current liabilities:</t>
  </si>
  <si>
    <t>Accounts payable</t>
  </si>
  <si>
    <t>Accrued compensation</t>
  </si>
  <si>
    <t>Other accrued liabilities</t>
  </si>
  <si>
    <t>Deferred revenue</t>
  </si>
  <si>
    <t>Short-term debt financing</t>
  </si>
  <si>
    <t>Warrants</t>
  </si>
  <si>
    <t>Total current liabilities</t>
  </si>
  <si>
    <t>Deferred rent, net of current portion</t>
  </si>
  <si>
    <t>Total liabilities</t>
  </si>
  <si>
    <t>Commitments and contingencies (Note 6)</t>
  </si>
  <si>
    <t xml:space="preserve"> </t>
  </si>
  <si>
    <t>Stockholders' equity:</t>
  </si>
  <si>
    <t>Preferred stock, $0.0001 par value: 50,000 shares authorized; no shares issued and outstanding at December 31, 2016 and 2015, respectively</t>
  </si>
  <si>
    <t>Common stock, $0.0001 par value: 750,000 shares authorized at both December 31, 2016 and December 31, 2015, respectively; 52,665 and 50,346 shares issued and outstanding at December 31, 2016 and December 31, 2015, respectively</t>
  </si>
  <si>
    <t>Additional paid in capital</t>
  </si>
  <si>
    <t>Accumulated deficit</t>
  </si>
  <si>
    <t>Accumulated other comprehensive loss</t>
  </si>
  <si>
    <t>Total stockholders' equity</t>
  </si>
  <si>
    <t>Total liabilities and stockholders' equity</t>
  </si>
  <si>
    <t>Consolidated Balance Sheets (Parenthetical) - USD ($) $ in Thousands</t>
  </si>
  <si>
    <t>Consolidated Balance Sheets</t>
  </si>
  <si>
    <t>Allowances on accounts receivabl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 USD ($) shares in Thousands, $ in Thousands</t>
  </si>
  <si>
    <t>Dec. 31, 2014</t>
  </si>
  <si>
    <t>Revenues</t>
  </si>
  <si>
    <t>Product revenues</t>
  </si>
  <si>
    <t>Licensing and other revenues</t>
  </si>
  <si>
    <t>Total revenues</t>
  </si>
  <si>
    <t>Cost and expenses</t>
  </si>
  <si>
    <t>Cost of product, licensing and other revenues</t>
  </si>
  <si>
    <t>Research and development</t>
  </si>
  <si>
    <t>Selling, general and administrative</t>
  </si>
  <si>
    <t>Total cost and expenses</t>
  </si>
  <si>
    <t>(Loss) income from operations</t>
  </si>
  <si>
    <t>Interest expense</t>
  </si>
  <si>
    <t>Interest benefit from changes in the fair value of long term debt</t>
  </si>
  <si>
    <t>Interest and other income (expense), net</t>
  </si>
  <si>
    <t>Loss before income taxes</t>
  </si>
  <si>
    <t>Income tax expense</t>
  </si>
  <si>
    <t>Net loss</t>
  </si>
  <si>
    <t>Unrealized gain (loss) on available-for-sale securities, net of tax</t>
  </si>
  <si>
    <t>Comprehensive loss</t>
  </si>
  <si>
    <t>Basic and diluted net loss per share (in dollars per share)</t>
  </si>
  <si>
    <t>Weighted-average number of shares used in computing basic and diluted net loss per share</t>
  </si>
  <si>
    <t>Consolidated Statements of Convertible Preferred Stock and Stockholders' Equity (Deficit) - USD ($) shares in Thousands, $ in Thousands</t>
  </si>
  <si>
    <t>Common stock</t>
  </si>
  <si>
    <t>Additional Paid-in Capital</t>
  </si>
  <si>
    <t>Notes Receivable from Officers</t>
  </si>
  <si>
    <t>Accumulated Other Comprehensive Loss</t>
  </si>
  <si>
    <t>Accumulated Deficit</t>
  </si>
  <si>
    <t>Total</t>
  </si>
  <si>
    <t>Balance at Dec. 31, 2013</t>
  </si>
  <si>
    <t>Balance (in shares) at Dec. 31, 2013</t>
  </si>
  <si>
    <t>Issuance of common stock upon exercise of stock options</t>
  </si>
  <si>
    <t>Issuance of common stock upon exercise of stock options (in shares)</t>
  </si>
  <si>
    <t>Stock based compensation</t>
  </si>
  <si>
    <t>Balance at Dec. 31, 2014</t>
  </si>
  <si>
    <t>Balance (in shares) at Dec. 31, 2014</t>
  </si>
  <si>
    <t>Officer loan receivable repayment</t>
  </si>
  <si>
    <t>Issuance of common stock in connection with the initial public offering</t>
  </si>
  <si>
    <t>Issuance of common stock in connection with the initial public offering (in shares)</t>
  </si>
  <si>
    <t>Issuance costs of Initial Public Offering</t>
  </si>
  <si>
    <t>Conversion of all Preferred Stock into Common Stock upon the completion of the initial public offering</t>
  </si>
  <si>
    <t>Conversion of all Preferred Stock into Common Stock upon the completion of the initial public offering (in shares)</t>
  </si>
  <si>
    <t>Unrealized gain (loss) on available-for-sale investments</t>
  </si>
  <si>
    <t>Balance at Dec. 31, 2015</t>
  </si>
  <si>
    <t>Balance (in shares) at Dec. 31, 2015</t>
  </si>
  <si>
    <t>Issuance of common stock under employee stock purchase plan</t>
  </si>
  <si>
    <t>Issuance of common stock under employee stock purchase plan (in shares)</t>
  </si>
  <si>
    <t>Vesting of restricted stock (in shares)</t>
  </si>
  <si>
    <t>Balance at Dec. 31, 2016</t>
  </si>
  <si>
    <t>Balance (in shares) at Dec. 31, 2016</t>
  </si>
  <si>
    <t>Consolidated Statements of Convertible Preferred Stock and Stockholders' Equity (Deficit) (Temporary Equity) - 12 months ended Dec. 31, 2014 - USD ($) shares in Thousands</t>
  </si>
  <si>
    <t>Convertible preferred stock</t>
  </si>
  <si>
    <t>Convertible preferred stock balance at Dec. 31, 2013</t>
  </si>
  <si>
    <t>Convertible preferred stock balance (in shares) at Dec. 31, 2013</t>
  </si>
  <si>
    <t>Issuance of convertible preferred stock</t>
  </si>
  <si>
    <t>Issuance of convertible preferred stock (in shares)</t>
  </si>
  <si>
    <t>Issuance costs of Series F Preferred Stock</t>
  </si>
  <si>
    <t>Convertible preferred stock balance at Dec. 31, 2014</t>
  </si>
  <si>
    <t>Convertible preferred stock balance (in shares) at Dec. 31, 2014</t>
  </si>
  <si>
    <t>Consolidated Statements of Convertible Preferred Stock and Stockholders' Equity (Deficit) (Parenthetical)</t>
  </si>
  <si>
    <t>Dec. 31, 2014USD ($)$ / shares</t>
  </si>
  <si>
    <t>Consolidated Statements of Convertible Preferred Stock and Stockholders' Equity (Deficit)</t>
  </si>
  <si>
    <t>Preferred stock (in dollars per share) | $ / shares</t>
  </si>
  <si>
    <t>Preferred stock issuance costs | $</t>
  </si>
  <si>
    <t>Consolidated Statements of Cash Flows - USD ($) $ in Thousands</t>
  </si>
  <si>
    <t>Operating Activities</t>
  </si>
  <si>
    <t>Adjustments to reconcile net loss to net cash (used in) provided by operating activities:</t>
  </si>
  <si>
    <t>Depreciation and amortization</t>
  </si>
  <si>
    <t>Amortization of premium on investment securities</t>
  </si>
  <si>
    <t>Gain realized on investment securities</t>
  </si>
  <si>
    <t>Impairment of assets</t>
  </si>
  <si>
    <t>Inventory excess adjustments</t>
  </si>
  <si>
    <t>Loss from changes in fair value of warrants</t>
  </si>
  <si>
    <t>Provision for doubtful accounts</t>
  </si>
  <si>
    <t>Non-cash interest accrual</t>
  </si>
  <si>
    <t>(Gain) loss on sales of property and equipment</t>
  </si>
  <si>
    <t>Amortization of debt discount</t>
  </si>
  <si>
    <t>Gain from change in fair value of long term debt</t>
  </si>
  <si>
    <t>Loss on debt extinguishment</t>
  </si>
  <si>
    <t>Changes in operating assets and liabilities</t>
  </si>
  <si>
    <t>Accounts receivable</t>
  </si>
  <si>
    <t>Restricted cash</t>
  </si>
  <si>
    <t>Income taxes payable</t>
  </si>
  <si>
    <t>Net cash (used in) provided by operating activities</t>
  </si>
  <si>
    <t>Investing Activities</t>
  </si>
  <si>
    <t>Purchases of investments</t>
  </si>
  <si>
    <t>Proceeds from sale of investments</t>
  </si>
  <si>
    <t>Proceeds from maturity of investments</t>
  </si>
  <si>
    <t>Proceeds from sale of property and equipment</t>
  </si>
  <si>
    <t>Purchases of property and equipment, net</t>
  </si>
  <si>
    <t>Net cash (used in) investing activities</t>
  </si>
  <si>
    <t>Financing Activities</t>
  </si>
  <si>
    <t>Proceeds from issuance of common stock, net of issuance costs</t>
  </si>
  <si>
    <t>Proceeds from exercise of stock options</t>
  </si>
  <si>
    <t>Proceeds from issuance of common stock under employee stock purchase plan</t>
  </si>
  <si>
    <t>Proceeds from issuance of preferred stock, net</t>
  </si>
  <si>
    <t>Borrowings under credit facility</t>
  </si>
  <si>
    <t>Repayment under credit facility</t>
  </si>
  <si>
    <t>Costs paid for loan</t>
  </si>
  <si>
    <t>Proceeds from short-term financing</t>
  </si>
  <si>
    <t>Proceeds from equipment financing</t>
  </si>
  <si>
    <t>Repayments of equipment financing</t>
  </si>
  <si>
    <t>Repayments of secured financings</t>
  </si>
  <si>
    <t>Proceeds from collection of officer receivable</t>
  </si>
  <si>
    <t>Payment to lender for debt extinguishment</t>
  </si>
  <si>
    <t>Change in restricted cash</t>
  </si>
  <si>
    <t>Deferred offering costs</t>
  </si>
  <si>
    <t>Net cash provided by financing activities</t>
  </si>
  <si>
    <t>Net (decrease) increase in cash</t>
  </si>
  <si>
    <t>Cash at beginning of period</t>
  </si>
  <si>
    <t>Cash at end of period</t>
  </si>
  <si>
    <t>Supplemental disclosure of cash flow information:</t>
  </si>
  <si>
    <t>Cash paid for interest</t>
  </si>
  <si>
    <t>Purchases of property and equipment through accounts payable and accruals</t>
  </si>
  <si>
    <t>Conversion of convertible preferred stock to common stock</t>
  </si>
  <si>
    <t>Description of Business</t>
  </si>
  <si>
    <t>1 . Description of Business
Natera, Inc. (the "Company") was formed in the state of California as Gene Security Network, LLC in November 2003 and incorporated in the state of Delaware in January 2007. The Company’s mission is to change the management of genetic disease worldwide. The Company operates a laboratory certified under the Clinical Laboratory Improvement Amendments ("CLIA") providing a host of preconception and prenatal genetic testing services. The Company determines its operating segments based on the way it organizes its business to make operating decisions and assess performance. The Company has only one operating segment, which is the discovery, development and commercialization of genetic testing services, and it has a subsidiary that operates in the state of Texas.
The Company's product offerings include its Panorama Non-Invasive Prenatal Test ("NIPT") that screens for chromosomal abnormalities of a fetus typically with a blood draw from the mother; Horizon Carrier Screening ("Horizon") to determine carrier status for a large number of severe genetic diseases that could be passed on to the carrier’s children; Spectrum Pre-implantation Genetic Screening ("PGS") and Spectrum Pre-implantation Genetic Diagnosis ("PGD") to analyze chromosomal anomalies or inherited genetic conditions during an in vitro fertilization ("IVF") cycle to select embryos with the highest probability of becoming healthy children; Anora Products of Conception ("POC") test to rapidly and extensively analyze fetal chromosomes to understand the cause of miscarriage; Non-Invasive Paternity Testing ("PAT"), to determine paternity by analyzing the fragments of fetal deoxyribonucleic acid ("DNA") in a pregnant mother's blood and a blood sample from the alleged father(s), which is marketed and sold exclusively by a licensee from whom the Company receives a royalty. All testing is available principally in the United States and Europe. The Company also offers Constellation (“Constellation”), a cloud-based software product that allows laboratory customers to gain access through the cloud to the Company’s algorithms and bioinformatics in order to validate and launch tests based on the Company’s technology.
Initial Public Offering
In July 2015, the Company completed an initial public offering (“IPO”), and subsequently in August 2015, the Company completed the sale of additional shares upon exercise of the underwriters’ over-allotment option. In connection with the IPO, including the over-allotment option, the Company sold 10,900,000 shares of common stock at $18.00 per share, which raised $178.5 million in proceeds, net of underwriting discounts and commissions and offering expenses.</t>
  </si>
  <si>
    <t>Summary of Significant Accounting Policies</t>
  </si>
  <si>
    <t>2 . Summary of Significant Accounting Policies
Basis of Presentation
The accompanying consolidated financial statements have been prepared in conformity with U.S. generally accepted accounting principles (“U.S. GAAP”).
Need to Raise Additional Capital
The Company has incurred net losses since its inception and anticipates net losses and negative operating cash flows for the near future. For the year ended December 31, 2016, the Company had a net loss of $95.8 million, and as of December 31, 2016, it had an accumulated deficit of $345.9 million. At December 31, 2016, the Company had $15.3 million in cash and cash equivalents, $130.9 million in marketable securities, and $49.6 million of outstanding debt with accrued interest. While the Company has introduced multiple products that are generating revenues, these revenues have not been sufficient to fund all operations. Accordingly, the Company has funded the portion of operating costs that exceeds revenues through a combination of equity issuances, debt issuances, and other financings.
The Company expects to develop and commercialize future products and, consequently, it will need to generate additional revenues to achieve future profitability and may need to raise additional equity or debt financing. If the Company raises additional funds by issuing equity securities, its stockholders would experience dilution. Additional debt financing, if available, may involve covenants restricting its operations or its ability to incur additional debt. Any additional debt financing or additional equity that the Company raises may contain terms that are not favorable to it or its stockholders and require significant debt service payments, which diverts resources from other activities. Additional financing may not be available at all, or in amounts or on terms acceptable to the Company. If the Company is unable to obtain additional financing, it may be required to delay the development, commercialization and marking of its products and significantly scale back its business and operations.
Based on our current business plan, we believe that our existing cash and marketable securities will be sufficient to meet our anticipated cash requirements for at least 12 months after March 16, 2017.
Principles of Consolidation
The accompanying condensed consolidated financial statements include all the accounts of the Company and its subsidiary. The Company established a subsidiary that operates in the state of Texas in December 2014 to support the Company’s laboratory and operational functions, which became active in the second quarter of 2015. All intercompany balances and transactions have been eliminated.
Use of Estimates
The preparation of financial statements in accordance with U.S. GAAP requires management to make estimates and assumptions about future events that affect the amounts of assets and liabilities reported, disclosures about contingent assets and liabilities, and reported amounts of revenues and expenses. Significant items subject to such estimates include the allowance for doubtful accounts, accrued liability for potential refund requests, stock-based compensation, the fair value of common stock and fair value of debt accounted for under ASC 815, as well as income tax uncertainties. These estimates and assumptions are based on management's best estimates and judgment. Management regularly evaluates its estimates and assumptions using historical experience and other factors; however, actual results could differ from these estimates and could have an adverse effect on the Company's financial statements.
Fair Value
The Company discloses the fair value of financial instruments for financial assets and liabilities for which the value is practicable to estimate. Fair value is defined as the price that would be received upon the sale of an asset or paid to transfer a liability in an orderly transaction between market participants at the measurement date (exit price). The Company carried senior secured term loan and warrants at fair value according to the fair value measurement guidance.
Cash and Cash Equivalents
Cash and cash equivalents consist of cash and money market deposits with financial institutions.
Restricted Cash
The Company discloses both short-term and long-term restricted cash. Short-term restricted cash consists of $1.1 million, which secured a $0.8 million letter of credit for the sublease of the First Space (defined in Note 6) that expired in October 2016, however, the associated restriction has not been released as of December 31, 2016, and a $0.3 million letter of credit for the sublease of the Second Space (defined in Note 6), which expired in January 2017. Long-term restricted cash consists of $0.3 million deposit per credit card terms.
Investments
Management determines the appropriate classification of securities at the time of purchase and reevaluates such determination at each balance sheet date. The Company generally classifies its entire investment portfolio as available-for-sale. The Company views its available-for-sale portfolio as available for use in current operations. Accordingly, the Company classifies all investments as short-term, even though the stated maturity may be more than one year from the current balance sheet date. Available-for-sale securities are carried at fair value, with unrealized gains and losses reported in accumulated other comprehensive loss, which is a separate component of stockholders’ equity.
Risk and Uncertainties
Financial instruments that potentially subject the Company to credit risk consist of cash, accounts receivable and investments. The Company limits its exposure to credit loss by placing its cash in financial institutions with high credit ratings. The Company's cash may consist of deposits held with banks that may at times exceed federally insured limits. The Company performs evaluations of the relative credit standing of these financial institutions and limits the amount of credit exposure with any one institution.
The Company bills third-party payers for certain tests performed. The amount that is ultimately received from the payer for the Company’s claim and the timing of such payments are subject to the determination of the payer based on the nature of the test performed and their view of the Company’s business practices with respect to collections of plan deductibles and co-payments from patients and other activities. This determination can impact both the amount and timing of when the Company’s invoices are collected. Payers may also withhold payments and request refunds of prior payments if the Company does not perform in accordance with the policies of these payers.
The Company performs evaluations of financial conditions for clinics and laboratory partners and generally does not require collateral to support credit sales. For 2016, 2015 and 2014, there were no customers exceeding 10% in total revenue. As of December 31, 2016, one customer had an outstanding balance of approximately 52% of net accounts receivable, and as of December 31, 2015, no customers had an outstanding balance greater than 10% of net accounts receivable.
Allowance for Doubtful Accounts
Trade accounts receivable are recorded at the amount billed to the laboratory partners and clinics. Reducing this amount is an allowance for doubtful accounts for estimated losses resulting from the inability of its customers to make the contracted payments. Management analyzes accounts receivable and historical bad debt experience, customer creditworthiness, current economic trends, and changes in customer payment history when evaluating the adequacy of the allowance for doubtful accounts. Accounts receivable are written off against the allowance when there is substantive evidence that the account will not be paid.
Revenue Recognition
The Company generally bills an insurance carrier, a clinic or a patient for the test upon delivery of the test result. The Company also bills patients directly for out-of-pocket costs not covered by their insurance carriers representing co-pays and deductibles in accordance with their insurance carrier and health plans. For tests performed, where an agreed upon reimbursement rate or fixed fee and a predictable history or likelihood of collections exists, the Company recognizes revenues upon delivery of the test report to the prescribing physician based on the established billing rate less contractual and other adjustments, such as an allowance for doubtful accounts, to arrive at the amount that the Company expects to collect. In all other situations, as the Company does not have sufficient history of collection and is not able to determine collectability, the Company recognizes revenues when cash is received. The Company may not get reimbursed for tests completed if the tests are not covered under the insurance carrier’s reimbursement policies or the Company is not a qualified provider to the insurance carrier. From time to time, the Company receives requests for refunds of payments previously made by insurance carriers. The Company has established an accrued liability for potential refund requests based on its experience, which is accounted for as reductions in revenues in the statement of operations and comprehensive loss.
In cases where the Company sells its tests through its laboratory partners, the majority of the laboratory partners bill the patient, clinic, or insurance carrier for the performance of the Company's tests.
For tests sold through a limited number of its laboratory partners, the Company bills directly to a patient, clinic or insurance carrier, or a combination of the insurance carrier and patient for the fees. The Company considers its services rendered when it delivers reports of its test results to the laboratory partner, clinic or patient. When the Company has contracted fixed rates for its services and collectability of its revenues is reasonably assured, it recognizes revenues upon delivery of test reports. The fixed fees identified in contracts with laboratory partners change only if a pricing amendment is agreed upon between both parties. For cases in which there is no fixed price established with a laboratory partner, the Company then recognizes revenues from partner distributed tests on a cash basis.
Certain of the Company's arrangements include multiple deliverables. For revenue arrangements with multiple deliverables, the Company evaluates each deliverable to determine whether it qualifies as a separate unit of accounting. This determination is based on whether the deliverable has "stand-alone value" to the customer and whether a general right of return exists. The consideration that is fixed or determinable is then allocated to each separate unit of accounting based on the relative selling price of each deliverable. The consideration allocated to each unit of accounting is recognized as the related goods or services are delivered, limited to the consideration that is not contingent upon future deliverables. The Company uses judgment in identifying the deliverables in its arrangements, assessing whether each deliverable is a separate unit of accounting, and in determining the best estimate of selling price for certain deliverables. The Company also uses judgment in determining the period over which the deliverables are recognized in certain of its arrangements. Any amounts received that do not meet the criteria for revenue recognition are recorded as deferred revenue until such criteria are met.
The Company receives royalty revenue through the licensing and the provisioning of services to support the use of the Company's proprietary technology with its customer. Royalty revenues are recognized when earned under the terms of the related agreements and are included in licensing and other revenues in the statements of operations and comprehensive loss.
The Company recognizes revenue from the cloud-based distribution service offering. The Company grants its customers licenses to use the Company’s proprietary intellectual properties and the cloud-based Natera software, and provides the other services to support the use of the Company's proprietary technology with its customers. Natera’s proprietary software is used in connection with the analysis of DNA sequence data in a manner yielding a result indicating the likely presence or absence of full or partial chromosomal abnormalities. The licensees do not have the right to possess Natera software, but rather are treated as software as a service. The revenues are recognized on an accrual basis (assuming all revenue recognition criteria are met) under the terms of the related agreements and are included in licensing and other revenues in the statements of operation and comprehensive loss.
Cost of Product, Licensing and Other Revenues
Cost of product, licensing and other revenues includes the cost of materials, direct labor of laboratory personnel, equipment and infrastructure expenses associated with processing blood and other samples, quality control analyses, and shipping charges to transport samples and specimens from ordering physicians, clinics or individuals. Infrastructure expenses include allocated facility and related occupancy costs. Costs associated with the performance of diagnostic services are recorded as tests are processed.
Research and Development
The Company records research and development costs in the period incurred. Research and development costs consist of personnel costs, contract services, cost of materials utilized in performing tests, costs of clinical trials and allocated facilities and related overhead expenses.
Advertising Costs
The Company expenses advertising costs as incurred. The Company incurred advertising costs of $0.4 million, $1.1 million and $1.1 million for the years ended December 31, 2016, 2015 and 2014, respectively.
Product Shipment Costs
The Company expenses product shipment costs in cost of product, licensing and other revenues in the accompanying statements of operations. Shipping and handling costs for the years ended December 31, 2016, 2015 and 2014 were $8.2 million, $7.0 million and $4.5 million, respectively.
Income Taxes
Income taxes are recorded in accordance with Financial Accounting Standards Board ASC Topic 740, Income Taxes ("ASC 740"), which provides for deferred taxes using an asset and liability approach.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affect taxable income. Tax benefits are recognized when it is more likely than not that a tax position will be sustained during an audit. Deferred tax assets are reduced by a valuation allowance if current evidence indicates that it is considered more likely than not that these benefits will not be realized.
Stock‑Based Compensation
Stock‑based compensation related to stock options and restricted stock units (“RSUs”) granted to the Company’s employees is measured at the grant date based on the fair value of the award. The fair value is recognized as expense over the requisite service period, which is generally the vesting period of the respective awards. No compensation cost is recognized on stock options for employees who do not render the requisite service and therefore forfeit their rights to the stock options. The Company uses the Black‑Scholes option‑pricing model to estimate the fair value of its stock options.
The Company accounts for stock options issued to non-employees based on the estimated fair value of the awards using the Black-Scholes option-pricing model. The measurement of stock-based compensation is subject to periodic adjustments as the underlying equity instruments vest, and the resulting change in value, if any, is recognized in the Company's statements of operations and comprehensive loss during the period that the related services are rendered.
The Black-Scholes option-pricing model requires the input of the Company's expected stock price volatility, the expected term of the awards, a risk-free interest rate, and expected dividends. Determining these assumptions requires significant judgment. The expected term was based on the simplified method and where the Company did not qualify to use the simplified method, the Company used the lattice model, and the volatility rate was based on that of publicly traded companies in the DNA sequencing, diagnostics, or personalized medicine industries. When selecting the public companies in these industries to be used in the volatility calculation, companies were selected with comparable characteristics to the Company, including enterprise value and financial leverage. Companies were also selected with historical share price volatility sufficient to meet the expected term of the Company's stock options. The historical volatility data was computed using the daily closing prices for the selected companies' shares during the equivalent period of the calculated expected term of the Company's stock options. The expected term of the non-employee option grants was based on their remaining contractual life at the measurement date. The risk-free interest rate assumption was based on U.S. Treasury instruments with maturities that were consistent with the option's expected term. The expected dividend assumption was based on the Company's history and expectation of dividend payouts.
Starting January 1, 2016, the Company uses a different approach to estimate the expected term of its stock option awards, which involves calculating the average of—(1) its employees’ historical stock option exercise behavior, and (2) the weighted-average of the time-to-vesting and the total contractual life of the options. The Company applied this change in methodology prospectively and accounted for it as a change in accounting estimate.
Warrants
The Company accounts for warrants to purchase shares of its common stock as a liability at fair value on the balance sheet date because the Company may be obligated to redeem these warrants at some point in the future. The warrants are subject to remeasurement at each balance sheet date, with changes in fair value recognized as a gain or loss from the changes in fair value of the warrants in the statements of operations. The Company will continue to adjust the liability for changes in fair value until such time that the warrants are converted or expire.
Capitalized Software Held for Internal Use
The Company capitalizes costs of software held for internal use during the application development stage of a project and amortize those costs over their estimated useful lives of three years. The net book value of capitalized software held for internal use was $1.3 million and $0.8 million as of December 31, 2016 and 2015, respectively. Amortized expense for amounts previously capitalized for the years ended December 31, 2016 and 2015 was $0.6 million and $0.2 million, respectively. There was no amortization of such capitalized costs for the year ended December 31, 2014.
Accumulated Other Comprehensive Loss
Comprehensive loss and its components encompass all changes in equity other than those with stockholders, and include net loss, unrealized gains and losses on available-for-sale marketable securities. As of December 31, 2016, and 2015, accumulated other comprehensive loss consisted of $0.7 million and $1.4 million of unrealized losses on available-for-sale marketable securities. There was $0.2 million reclassified out of accumulated other comprehensive loss during the year ended December 31, 2016, and no reclassifications were made in the years ended December 31, 2015 and 2014.
Property and Equipment
Property and equipment, including purchased and internally developed software, are stated at cost. Depreciation is calculated using the straight-line method over the estimated useful lives of the assets, which are generally three years. Leasehold improvements are amortized using the straight-line method over the estimated useful lives of the assets or the remaining term of the lease, whichever is shorter. The Company periodically reviews the depreciable lives assigned to property and equipment placed in service and change the estimates of useful lives to reflect the results of such reviews. During the third and fourth quarters of 2016, the Company performed an assessment on its estimated use of certain sequencing and automation equipment. As a result of the assessment, it was determined that the service lives of several of such equipment over which the remaining economic benefit was to be received from were significantly shorter than initially expected by the Company. Additionally, the Company wrote off the remaining maintenance service contract associated with the equipment described above. The Company accounted for the revision of its depreciation estimates on the sequencing and automation equipment and the write off of the unamortized prepaid maintenance as a change in accounting estimate, which increased its loss from operations and net loss by $1.7 million, and increased its basic and diluted net loss per share by $0.04 for the year ended December 31, 2016. During the second quarter of 2015, the Company increased the depreciable lives of certain sequencing and automation equipment from three years to five years. The effect of this change in estimate for the year ended December 31, 2015 was a decrease in loss from operations and net loss of $1.7 million, and a decrease in basic and diluted net loss per share of $0.07.
Impairment of Long-lived Assets
The Company evaluates its long-lived assets for indicators of possible impairment when events or changes in circumstances indicate the carrying amount of an asset may not be recoverable. The Company then compares the carrying amounts of the assets with the future net undiscounted cash flows expected to be generated by such asset. Should an impairment exist, the impairment loss would be measured based on the excess carrying value of the asset over the asset’s fair value determined using discounted estimates of future cash flows. For the years ended December 31, 2016 and 2015, we recorded asset impairment losses of $2.1 million and $1.6 million, respectively. See Note 5 for more detail about the asset impairment.
Inventory
Inventory is valued at the lower of the standard cost, which approximates actual cost, or market. Cost is determined using the first-in, first-out ("FIFO") method. Inventory consists entirely of supplies, which are consumed when providing its test reports, and therefore does not maintain any finished goods inventory. The Company enters into inventory purchases and commitments so that it can meet future delivery schedules based on forecasted demand for its tests.
In December 2016, the Company determined $2.1 million of inventory as obsolete in connection with its impairment analysis of the associated automation and sequencing equipment described above, and recorded an associated charge for these materials.
Recent Accounting Pronouncements
From time to time, new accounting pronouncements are issued by the Financial Accounting Standards Board or FASB or other standard setting bodies and adopted by the Company as of the specified effective date. Unless otherwise discussed below, the Company believes that the impact of recently issued standards that are not yet effective will not have a material impact on its financial position or results of operations upon adoption.
In August 2014, FASB issued Accounting Standards Update No. 2014‑15 (“ASU 2014-15”), Disclosure of Uncertainties about an Entity’s Ability to Continue as a Going Concern . ASU 2014‑15 requires management to evaluate whether there is substantial doubt about an entity’s ability to continue as a going concern and to provide related footnote disclosures. ASU 2014‑15 is effective for the Company in the first quarter of 2017 with early adoption permitted. The Company has elected to early adopt this guidance for its annual reporting period ending December 31, 2016, and this ASU applies to all future annual and interim reporting periods. Upon adoption, the Company is required to perform assessment using detailed prospective financial information during each interim period and annually to determine whether substantial doubt exists about its ability to continue as a going concern for at least 12 months from the issuance date of the financial statements, and to provide the related disclosures. As a result of the analysis, the adoption of ASU 2014‑15 did not have a material impact on the Company’s financial statements and related disclosures, although the related disclosures could be impacted in future periods.
In May 2014, FASB issued Accounting Standards Update No. 2014-09 (“ASU 2014-09”), Revenue from Contracts with Customers to provide guidance on revenue recognition. To date, the Company’s revenues have been derived primarily from contracts with insurance carriers, patients, clinics and licensing arrangements. Approximately 82% of the Company’s revenues are recognized on the cash basis, and based on the Company’s preliminary assessment, this portion of revenues may be recognized at an earlier date than in the period of actual cash receipt. Consideration is received from either patients, clinics, or insurance carriers and/or any combination of the three, and licensees. Each one of these arrangements, whether sell-in or sell-through, is considered unique and being evaluated individually under the five-step process prescribed by the new revenue standard. Currently, the Company continues to assess its contracts with insurance carriers. The Company has not completed its analysis, and it is evaluating whether the impact of adopting ASU 2014-09 will be material to its financial statements. ASU 2014-09 will be effective for the Company in the first quarter of 2018, with early adoption permitted starting the first quarter of 2017. Upon adoption, ASU 2014-09 can be applied retrospectively to all periods presented or using the modified retrospective approach, which requires the cumulative effect of changes reflected in the opening balance of retained earnings only in the most current period presented. The Company has not yet determined which method will be used upon adoption, and will plan on adopting the new guidance in the first quarter of 2018.
In July 2015, FASB issued Accounting Standards Update No. 2015-11 (“ASU 2015-11”), Inventory (Topic 330): Simplifying the Measurement of Inventory (ASU 2015-11). ASU 2015-11 simplifies the subsequent measurement of inventory by replacing today’s lower of cost or market test with a lower of cost and net realizable value test. ASU 2015-11 is effective for the Company in the fiscal year beginning after December 15, 2016, and interim periods within those fiscal years. The Company does not expect the adoption of ASU 2015‑11 will have a material impact on its financial statements.
In November 2015, FASB issued Accounting Standards Update No. 2015-17 (“ASU 2015-17”), Balance Sheet Classification of Deferred Taxes , which simplifies the presentation of deferred taxes by requiring that deferred tax assets and liabilities be presented as noncurrent on the balance sheet. ASU 2015-17 is effective for the Company in the fiscal year beginning after December 15, 2016, and interim periods within those fiscal years. The Company currently does not have any deferred tax assets or liabilities on its balance sheet as a full valuation allowance has been reserved against them, and it does not expect the adoption of ASU 2015-17 will have a material impact on its financial statements.
In February 2016, the FASB issued Accounting Standards Update No. 2016-02 (“ASU No. 2016-02”), Leases . ASU 2016-02 is aimed at making leasing activities more transparent and comparable, and requires substantially all leases be recognized by lessees on their balance sheet as a right-of-use asset and corresponding lease liability, including leases currently accounted for as operating leases. ASU 2016-02 is effective for the Company in the fiscal year beginning after December 15, 2018, and interim periods within those fiscal years with early adoption permitted. The Company plans to adopt this new guidance prospectively in the first quarter of 2019. The Company is evaluating the impact of the adoption of this guidance on its financial statements, and expects that it will increase our lease assets and correspondingly increase our lease liabilities.
In March 2016, the FASB issued Accounting Standards Update No. 2016-09 (“ASU 2016-09”), Compensation—Stock Compensation (Topic 718): Improvements to Employee Share-Based Payment Accounting. ASU 2016-09 includes provisions intended to simplify various aspects related to how share-based payments are accounted for and presented in the financial statements. The new guidance requires any excess tax benefits (“windfalls”) and tax deficiencies (“shortfalls”) associated with vested or settled share-based awards to be recognized in the income statement rather than additional paid-in capital, which is to be applied prospectively. Further, windfalls will be required to be presented as an operating activity rather than as an outflow from operating activity and an inflow to financing activity, as required by the existing guidance. This new presentation guidance can be applied retrospectively or prospectively. The new guidance also eliminates the requirement to delay the recognition of windfalls until it begins to reduce current income taxes payable, and this is to be applied using the modified retrospective approach, with a cumulative effect adjustment to opening retained earnings. In addition, ASU 2016-09 allows entities to withhold an amount up to the employees’ maximum individual tax rate in the relevant jurisdiction without having to account for the award as a liability-based award, and this guidance is to be applied using the modified retrospective approach, with a cumulative effect adjustment to opening retained earnings. ASU 2016-09 also permits forfeitures to be either estimated, as required by the existing guidance, or recognized when they occur. The change in the accounting for forfeitures is required to be applied using a modified retrospective approach, with a cumulative effect adjustment to opening retained earnings. The new guidance will be effective for public entities in fiscal years beginning after December 15, 2016. The Company plans to adopt this new guidance in the first quarter of 2017 and does not expect a material impact on its financial statements given the full valuation allowance position on its deferred tax assets.
In August 2016, the FASB issued Accounting Standards Update No. 2016-15 (“ASU 2016-15”), Statement of Cash Flows (Topic 230): Classification of Certain Cash Receipts and Cash Payments (A Consensus of the Emerging Issues Task Force). The purpose of ASU 2016-15 is to limit diversity in the classification of certain transactions in the statement of cash flows. Such transactions include (1) debt prepayment or debt extinguishment costs, (2) settlement of zero-coupon bonds, (3) contingent consideration payments made after a business combination, (4) proceeds from insurance claims settlement, (5) proceeds from settlement of life insurance policies, and (6) distributions of equity method investments. ASU 2016-15 will be effective for the Company in the fiscal year beginning after December 15, 2017, and interim periods within that fiscal year. The Company is currently evaluating the impact of adopting ASU 2016-15 on its financial statements.
In November 2016, the FASB issued Accounting Standards Update No. 2016-18 (“ASU 2016-18”), Statement of Cash Flows (Topic 230): Restricted Cash. The purpose of ASU 2016-18 is to eliminate the diversity in classifying and presenting changes in restricted cash in the statements of cash flows. The new guidance requires restricted cash to be combined with cash and cash equivalents when reconciling the beginning and ending balances of cash on the statement of cash flows, thereby no longer requiring transactions such as transfers between restricted and unrestricted cash to be treated as a cash flow activity. Further, the new guidance requires the nature of the restrictions to be disclosed, as well as a reconciliation between the balance sheet and the statement of cash flows on how restricted and unrestricted cash are segregated. The new guidance will be effective for the Company in the fiscal year beginning after December 15, 2017, and interim pe</t>
  </si>
  <si>
    <t>Fair Value Measurements</t>
  </si>
  <si>
    <t>3. Fair Value Measurements
The Company's financial assets and liabilities carried at fair value are comprised of investment assets that include money market and investments, a liability for convertible preferred stock warrants and a liability for common stock warrants. The Company’s Credit Line described in Note 8, is not measured at fair value on a recurring basis and is carried at amortized cost. The Company believes that the fair value of the Credit Line approximates its carrying value or amortized costs, due to the short-term nature of this obligation and the interest rate relative to market rates.
The fair value accounting guidance requires that assets and liabilities be carried at fair value and classified in one of the following three categories:
Level I: Quoted prices in active markets for identical assets and liabilities that the Company has the ability to access
Level II: Observable market‑based inputs or unobservable inputs that are corroborated by market data, such as quoted prices, interest rates, and yield curves
Level III: Inputs that are unobservable data points that are not corroborated by market data.
This hierarchy requires the Company to use observable market data, when available, and to minimize the use of unobservable inputs when determining fair value. There were no transfers between Level I, Level II and Level III during the periods presented.
Assets and Liabilities That Are Measured at Fair Value on a Recurring Basis
The following table represents the fair value hierarchy for the Company’s financial assets and financial liabilities measured at fair value on a recurring basis:
December 31, 2016
December 31, 2015
Level I
Level II
Level III
Total
Level I
Level II
Level III
Total
(in thousands)
Financial Assets:
Money market deposits
$
$
—
$
—
$
$
$
—
$
—
$
U.S. Treasury securities
—
—
—
—
U.S. agency securities
—
—
—
—
Municipal securities
—
—
—
—
Total financial assets
$
$
$
—
$
$
$
$
—
$
Current Liabilities:
Warrants
$
$
—
$
$
$
—
$
—
$
$
Total financial liabilities
$
—
$
—
$
$
$
—
$
—
$
$
The Company's warrants to purchase common stock are valued using Level III inputs; the Company used inputs from a Black-Scholes model with market volatility that is determined for comparable companies in the same business sector. The carrying amounts of cash, accounts receivable, and accounts payable approximate their fair value and are excluded from the table above.
In April 2013, the Company entered into a senior secured term loan with a third‑party lender, which consisted of a credit agreement, royalty agreement, warrants, and loan commitment. The Company considered the guidance under ASC 825‑10, Financial Instruments , which provides a measurement basis election for most financial instruments (i.e., either historical cost or fair value), allowing reporting entities to mitigate potential mismatches that arise under the current mixed measurement attribute model and ASC 820, Fair Value Measurements and Disclosures that provides for the fair value measurement of assets and liabilities, except for derivatives, for which the fair value is determined by ASC 815, Derivatives and Hedging .
The Company evaluated the components of the senior secured term loan and determined that they were derivatives to be evaluated under ASC 815‑15‑25‑1. The fair value accounting for derivatives is not an option, as derivatives must be fair valued under ASC 815 following the measurement guidance under ASC 820. Therefore, the Company engaged a third party to determine the fair value of the derivatives using the guidance of ASC 820 and recorded the senior secured term loan at fair value.
ASC 815 requires the terms and features of an instrument that are not a derivative itself to be evaluated for embedded derivatives that must be bifurcated and separately accounted for as freestanding derivatives, provided that certain criteria of ASC 815 are met. As a result of the Company's evaluation, it was indicated that the senior secured term loan constituted a liability with embedded derivative features, which were accounted for separately as mark-to-market instruments. As for the warrants that were granted with this senior secured term loan, it was determined that they were detachable and therefore a stand-alone component of the senior secured term loan which was to be fair valued using Level III inputs as a separate derivative. Determining the fair value of these instruments required significant judgment or estimation, and the Company utilized various techniques such as (i) discounted future cash flows, (ii) the income approach, using various revenue assumptions and applying a Monte-Carlo Simulation to each outcome and (iii) Black-Scholes Option Pricing Model with market volatility that was determined by comparison to comparable companies in the same business sector. The fair value of both the senior secured term loan and warrants was re-measured at the end of each reporting period with the change in fair value recorded within non-operating expense in the statements of operations and comprehensive loss. In October 2015, the Company repaid the entire borrowings under the senior secured term loan.
The following table provides a roll forward of the fair value, as determined by Level III inputs, of the warrants for the years ended December 31, 2016 and 2015:
Warrants
2016
2015
(in thousands)
Beginning balance
$
$
Warrants exercised
—
Change in fair value
Ending balance
$
$
The following table provides a roll forward of the fair value, as determined by Level III inputs, of the senior secured term loan for the years ended December 31, 2016 and 2015:
Term Loan
2016
2015
(in thousands)
Beginning balance
$
—
$
Change in fair value recognized in non-operating expense
—
Loan payment
—
Ending balance
$
—
$
—
The following table presents quantitative information about the inputs and valuation methodologies used for the Company’s fair value measurement classified in Level III of the fair value hierarchy at December 31, 2016.
Weighted Average
Interest on
Fair Value at
Significant
Discount Rate
December 31, 2016
Valuation Methodology
Unobservable Input
(range, if applicable)
(in thousands)
Warrants
$
Black-Scholes Option Pricing Model
Volatility
%
Warrants
The significant unobservable inputs used in the fair value of warrants are derived from the Company's common stock valuation that is based upon a model with inputs from a Black-Scholes model and market volatility that is determined for comparable companies in the same business sector. The inherent risk in the market volatility is the selection of companies with similar business attributes to the Company. The Company changed the volatility assumption from a group of 15 companies that was shared with the secured debt volatility prior periods to a group of four companies that is shared with the volatility used for stock-based compensation. The Company determined this was appropriate as the secured debt was settled in October 2015 and results in consistent volatility assumptions used for both common stock warrants and stock-based compensation. This resulted in an increase of the Company’s warrant valuation of $0.1 million on December 31, 2016.</t>
  </si>
  <si>
    <t>Financial Instruments</t>
  </si>
  <si>
    <t>4. Financial Instruments
The Company elected to invest a portion of its cash assets in conservative, income earning, liquid investments effective September 2015. Cash equivalents and investments, all of which are classified as available-for-sale securities, consisted of the following:
December 31, 2016
December 31, 2015
Amortized
Gross
Gross
Estimated Fair
Amortized
Gross
Gross
Estimated Fair
(in thousands)
Money market deposits
$
$
—
$
—
$
$
$
—
$
—
$
U.S. Treasury securities
—
U.S. agency securities
—
—
Municipal securities
—
Total
$
$
—
$
$
$
$
$
$
Classified as:
Cash equivalents
$
$
Short-term investments
Total
$
$
The Company invests in U.S. Treasuries, U.S. agency and high quality municipal bonds which mature at par and are all paying their coupons on schedule. Thus, the Company has determined there is currently no other than temporary impairment of our investments, and will continue to recognize unrealized losses and gains in other comprehensive income. For the year ended December 31, 2016, the Company had $0.2 million in realized gains and immaterial realized losses for a total net realized gain of $0.2 million as a result of the sale of investments. There was no sale of investments for the year ended December 31, 2015.
As of December 31, 2016, the Company has 27 investments in an unrealized loss position in its portfolio. Available-for-sale debt securities that were in a continuous loss position but were not deemed to be other than temporarily impaired were immaterial as of December 31, 2016. The Company earned interest income of $1.5 million during the year ended December 31, 2016. The following table summarizes the Company’s portfolio of available-for-sale securities by contractual maturity as of December 31, 2016:
December 31, 2016
Amortized
Fair
(in thousands)
Less than one year
$
$
Greater than one year but less than five years
Total
$
$</t>
  </si>
  <si>
    <t>Balance Sheet Components</t>
  </si>
  <si>
    <t>5. Balance Sheet Components
Allowance for Doubtful Accounts
The following table presents a reconciliation of the allowance for doubtful accounts:
December 31,
December 31,
2016
2015
(in thousands)
Beginning balance
$
$
Provision for estimated bad debts
Write offs
Ending balance
$
$
Property and Equipment, net
The Company’s property and equipment consisted of the following:
December 31,
December 31,
Useful Life
2016
2015
(in thousands)
Machinery and equipment
3-5 years
$
$
Furniture and fixtures
3 years
Computer equipment
3 years
Capitalized software held for internal use
3 years
Leasehold improvements
Life of lease
Construction-in-process
Less: Accumulated depreciation and amortization
Total Property and equipment, net
$
$
All of the Company’s long-lived assets are located in the United States.
In September 2015, the Company paid off the Equipment Financing Facility, thus none of the Company's equipment is subject to pledge.
The Company periodically evaluates the carrying value of long-lived assets when events or circumstances warrant such a review. The carrying value of a long-lived asset is considered impaired when the estimated realizable value of the asset is less than the carrying value of the asset. In that event, a loss is recognized based on the amount by which the carrying value exceeds the fair value of the long-lived asset. Fair value is determined based on the estimated realizable value of the long-lived asset.
The Company recorded asset impairment charges totaling $2.1 million in cost of product, licensing and other revenues in the statements of operations and comprehensive loss during the year ended December 31, 2016 following its impairment analysis on certain sequencing and automation equipment whose service lives were determined to be significantly shorter than initially expected. Total impairment charge of $2.1 million also included the write-off of $0.3 million unamortized maintenance service contract prepayments related to the impaired equipment described above. Those equipment were phased out in January 2017 as the Company began its transition to the next generation of sequencing and automation equipment to help streamline its production workflows. Another impairment charge of $0.2 million was recorded in general and administrative expenses in the statements of operations and comprehensive loss to write off the carrying value of an equipment that was not actively used in production.
The Company recorded an asset impairment charge of $1.0 million against a specific group of machinery and equipment during the year ended December 31, 2015. The Company no longer uses this specific group of machinery and equipment because of outsourcing to its partners. The impairment charge was recorded to reflect reductions in the estimated realizable value of the machinery and equipment as a result of planning for its sale in the secondary market. The Company recorded the total impairment charge of $1.0 million in cost of product, licensing and other revenues. The Company sold some of the impaired machinery and equipment during the fourth quarter of 2015 for $0.5 million and classified the remaining impaired machinery and equipment as held for sale at the estimated realizable value of $0.2 million. The remaining impaired machinery was sold in January 2016 for $0.2 million.
Other Assets
In April 2016, the Company entered into a four-year agreement with an insurance carrier whereby in return for partial exclusivity and the right to pricing benefits the Company paid total consideration of $3.2 million. As of December 31, 2016, $2.6 million in deferred costs was included in other assets. The deferred costs are being amortized ratably over the four-year term of the agreement. During the year ended December 31, 2016, the Company has amortized $0.6 million of the deferred costs, which was recorded as a reduction of product revenues in the statements of operations and comprehensive loss.
Accrued Compensation
The Company’s accrued compensation consisted of the following:
December 31,
December 31,
2016
2015
(in thousands)
Accrued paid time off
$
$
Accrued commissions
Accrued bonuses
Other accrued compensation
Total accrued compensation
$
$
Other Accrued Liabilities
The Company’s other accrued liabilities consisted of the following:
December 31,
December 31,
2016
2015
(in thousands)
Overpayments from insurance carriers
$
$
Other accrued expenses
Testing and laboratory materials from suppliers
Marketing and corporate affairs
Leasehold improvement projects in progress
—
Accrued specimen service fees
Accrued shipping charges
Sales tax payable
Clinical trials and studies
Accrued rent
Legal, audit and consulting fees
Deferred lease obligation
—
Total other accrued liabilities
$
$</t>
  </si>
  <si>
    <t>Commitments and Contingencies</t>
  </si>
  <si>
    <t>6. Commitments and Contingencies
Operating Leases
As of December 31, 2016, the Company sub‑leases office facilities under non‑cancelable operating lease agreements. The Company occupies approximately 88,000 square feet of laboratory and office space at our corporate headquarters in San Carlos, California pursuant to two separate subleases. One sublease covers approximately 61,000 square feet (the “First Space”), and the other sublease covers approximately 27,000 square feet (the “Second Space”). In connection with the sublease for the First Space in January 2013 and the Second Space in March 2014, the Company executed two letters of credit in favor of the lessors for $0.8 million and $0.3 million, respectively.
In October 2016, the Company amended the lease agreement that it directly entered into with the landlord of our First Space and Second Space (as described above) to include a sublease of additional office space to accommodate its growth and consolidate its operations in California at one location. The additional sublease covers approximately 48,000 square feet of office space and consists of two phases. The first phase began in October 2016 and covers approximately 16,000 square feet of office space at a base rent of $60,730 per month. The second phase began in January 2017, which covers approximately 32,000 square feet of office space at a base rent of $121,460 per month. The term of this sublease is approximately eighty-four months, with the same expiration date as the First Space and Second Space, which is in October 2023.
In April 2015, the Company entered into a sub-lease agreement for additional office space in Redwood City, California. The additional space carried a base rent of $0.1 million per month. The lease period began in June 2015 and terminated in August 2016 with no option to extend the lease. In addition, the Company paid a security deposit of $0.1 million.
In September 2015, the Company’s subsidiary entered into a long-term lease agreement for laboratory and office space totaling approximately 94,000 square feet in Austin, Texas. The lease term is 132 months beginning in December 2015 with monthly payments beginning in December 2016, increasing from $0.1 million to $0.2 million. Pursuant to the terms of the lease, the subsidiary has paid a security deposit of $0.4 million, and the landlord has allotted the subsidiary an allowance for leasehold improvements of up to $7.8 million. As of December 31, 2016, a total of $5.4 million of the allowance has been reimbursed by the landlord.
The future annual minimum lease payments under all non-cancelable operating leases as of December 31, 2016 are as follows:
Operating Leases
(in thousands)
Year ending December 31:
2017
$
2018
2019
2020
2021
2022 and thereafter
Total future minimum lease payments
$
Rent expense for the years ended December 31, 2016, 2015 and 2014 was $5.4 million, $2.7 million and $1.5 million, respectively. The Company is also required to pay its share of facility operating expenses with respect to the facilities in which it operates.
Legal Proceedings
From time to time, the Company is involved in disputes, litigation, and other legal actions. The Company is aggressively defending its current litigation matters, and while there can be no assurances and the outcome of these matters is currently not determinable, the Company currently believes that there are no existing claims or proceedings that are likely to have a material adverse effect on its financial position. There are many uncertainties associated with any litigation and these actions or other third-party claims against the Company may cause the Company to incur costly litigation and/or substantial settlement charges.
In addition, the resolution of any intellectual property litigation may require the Company to make royalty payments, which could adversely affect gross margins in future periods. If this were to occur, the Company's business, financial condition, results of operations, and cash flows could be adversely affected. The actual liability in any such matters may be materially different from the Company's estimates, if any, which could result in the need to record or adjust a liability and record additional expenses. During the periods presented, the Company has not recorded any accrual for loss contingencies associated with such legal proceedings, determined that an unfavorable outcome is probable or reasonably possible, or determined that the amount or range of any possible loss is reasonably estimable.
On each of February 17, 2016, March 10, 2016, March 28, 2016 and April 4, 2016, purported class action lawsuits were filed in the Superior Court of the State of California for the County of San Mateo (the “San Mateo Superior Court”), against the Company, its directors and certain of its officers and 5% stockholders and their affiliates, and each of the underwriters of the Company’s July 1, 2015 initial public offering (the "IPO"). The complaints assert claims under Sections 11, 12(a)(2) and 15 of the Securities Act of 1933, as amended. The complaints allege, among other things, that the Registration Statement and Prospectus for the Company’s IPO contained materially false or misleading statements, and/or omitted material information that was required to be disclosed, about the Company’s business and prospects. Among other relief, the complaints seek class certification, unspecified compensatory damages, rescission, attorneys' fees, and costs. The Company removed these actions to the United States District Court for the Northern District of California, and the actions were subsequently remanded back to the San Mateo Superior Court. The Company has appealed the remand and moved to stay, or put a hold on, discovery pending the appeal. The Company has also filed a demurrer, or a request for dismissal as a matter of law, in the San Mateo Superior Court, which has not yet been heard. The Company intends to defend the matter vigorously, but cannot provide any assurance as to the ultimate outcome or that an adverse resolution would not have a material adverse effect on its financial condition and results of operations. In light of, among other things, the early stage of the litigations, the Company is unable to predict the outcome and is unable to make a meaningful estimate of the amount or range of loss, if any, that could result from any unfavorable outcome.
On March 4, 2016, a lawsuit was filed against the Company in the Superior Court of the State of California for the County of San Diego, by a patient alleging that Natera failed to perform a test that was ordered. The complaint seeks compensatory damages. This matter is in the discovery stage. The Company intends to vigorously defend against the claims in this lawsuit, and assert any counterclaims that may be available to it. The Company cannot provide any assurance as to the ultimate outcome or that an adverse resolution of this lawsuit would not have a material adverse effect on its financial condition and results of operations. In light of, among other things, the early stage of the litigation, the Company is unable to predict the outcome and is unable to make a meaningful estimate of the amount or range of loss, if any, that could result from any unfavorable outcome.
On December 12, 2015, the Company received a civil investigative demand from the United States Department of Justice in connection with what the Company understands to be a qui tam action related to the billing of some of its testing, brought by a former employee. The Company has produced documents in response to the demand. An adverse ruling in this proceeding could require the Company to pay treble damages, civil penalties, and attorneys’ fees, costs and expenses, which could materially and adversely affect its business, financial condition and results of operations. The Company has only received a civil investigative demand and has not been served with a complaint; accordingly, the Company is unable to predict the outcome and is unable to make a meaningful estimate of the amount or range of loss, if any, that could result from an unfavorable outcome.
On December 9, 2016, the Company filed a lawsuit against Bio-Reference Laboratories, Inc. (“Bio-Reference”) in the U.S. District Court for the Southern District of New York alleging that Bio-Reference breached a licensing and joint development agreement (the “Licensing Agreement”) between Bio-Reference and Natera, misappropriated trade secrets, and converted confidential information. The Company also filed a motion for a temporary restraining order and preliminary injunction enjoining Bio-Reference from launching a nationwide marketing campaign of its product in violation of the Licensing Agreement. On December 10, 2016, the Company’s motion for a temporary restraining order was denied, and the Court ordered both parties to submit proposed hearing dates with respect to our motion for a preliminary injunction. The Company and Bio-Reference have resolved the matter as of February 2017.
Director and Officer Indemnifications
As permitted under Delaware law, and as set forth in the Company’s Certificate of Incorporation and its Bylaws, the Company indemnifies its directors, executive officers, other officers, employees and other agents for certain events or occurrences that may arise while in such capacity. The maximum potential amount of future payments the Company could be required to make under this indemnification is unlimited; however, the Company has insurance policies that may limit its exposure and may enable it to recover a portion of any future amounts paid. Assuming the applicability of coverage, the willingness of the insurer to assume coverage, and subject to certain retention, loss limits and other policy provisions, the Company believes any obligations under this indemnification would not be material, other than an initial $1.5 million for securities related claims an $0.3 million for commercial general liability claims. However, no assurances can be given that the covering insurers will not attempt to dispute the validity, applicability, or amount of coverage without expensive litigation against these insurers, in which case the Company may incur substantial liabilities as a result of these indemnification obligations.
Third-Party Payer Reimbursement Audits
In November 2014, a third-party payer sought information as part of an investigative audit of claims which it had paid for certain genetic testing. The Company complied with their request and provided responsive information. In a letter dated June 2, 2015, the third-party payer alleged that it had overpaid $1.9 million to the Company, which it claimed was an overpayment reflecting the difference between what it paid to the Company and what it contended it should have paid based on its fee schedule and coverage determinations. In August 2015, the Company reached an agreement for a settlement payment of $1.2 million as part of a complete settlement of this matter. This charge was recorded against revenue in the second quarter of 2015.
In March 2017, a third-party payer alleged that it had overpaid the Company, and has demanded recoupment of the alleged overpayments. The Company disagrees with the contentions.
Contractual Commitments
As of December 31, 2016, the Company has non‑cancelable contractual commitments with a supplier for approximately $5.1 million and other material supplier commitments for approximately $3.4 million for inventory material used in the laboratory testing process.
As of December 31, 2016, the Company has a non-cancelable license agreement with a vendor for approximately $3.0 million. This represents binding and remaining commitments with the vendor through December 31, 2019.</t>
  </si>
  <si>
    <t>Stock-Based Compensation</t>
  </si>
  <si>
    <t>7. Stock‑Based Compensation
Equity Plans
2015 Equity Incentive Plan
General . The Company’s board of directors adopted its 2015 Equity Incentive Plan, or the 2015 Plan, in June 2015. The Company’s 2015 Plan replaced its 2007 Stock Plan. However, awards outstanding under the 2007 Plan will continue to be governed by the terms of the 2007 plan.
Share Reserve . The initial number of shares of the Company’s common stock available for issuance under the 2015 Plan was 3,451,495 shares. As of December 31, 2016, 13,094,869 shares were reserved for future issuance under the 2015 plan, which includes unissued and forfeited shares from the 2007 plan. The number of shares reserved for issuance under the 2015 Plan will be increased automatically on the first business day of each of our fiscal years, commencing in 2016, by a number equal to the smallest of:
·
3,500,000 shares;
·
4% of the shares of common stock outstanding on the last business day of the prior fiscal year; or
·
the number of shares determined by our board of directors.
Stock options vest as determined by the compensation committee. In general, they will vest over a four-year period following the date of grant. Stock options expire at the time determined by the compensation committee but in no event more than ten years after they are granted. These awards generally expire earlier if the participant's service terminates earlier.
Restricted Shares and Stock Units. Restricted shares and stock units may be awarded under the 2015 Plan in return for any lawful consideration, and participant who receive restricted shares or stock units generally are not required to pay cash for their awards. In general, these awards will be subject to vesting. Vesting may be based on length of service, the attainment of performance-based milestones or a combination of both, as determined by the compensation committee.
2007 Stock Plan
General. The Company’s board of directors adopted its 2007 Plan in January 2007, and it was approved by the Company’s stockholders. No further awards have been made under the 2007 Plan after July 1, 2015, the date of the Company’s initial public offering; however, awards outstanding under our 2007 Plan will continue to be governed by their existing terms.
Share Reserve . As of December 31, 2016, the Company reserved 7,713,510 shares of its common stock for issuance under the 2007 Plan, all of which may be issued as incentive stock options. As of December 31, 2016, options to purchase 6,098,564 shares of common stock, at exercise prices ranging from $0.0978 to $12.8501 per share, or a weighted-average exercise price of $2.71 per share, were outstanding under the 2007 Plan.
Options vest as determined by the administrator. In general, the Company granted options that vest over a four-year period following the date of grant. In most cases, options granted prior to 2011 (and prior to 2012 with respect to the Company’s executive officers) were immediately exercisable, subject to the Company’s right to repurchase unvested shares. Options expire at the time determined by the administrator, but in no event more than ten years after they were granted, and generally expire earlier if the optionee's service terminates earlier.
Restricted Shares. Restricted shares could be awarded or sold under the 2007 Plan in return for cash or cash equivalents or, as permitted by the administrator in its sole discretion, in exchange for services rendered to the Company, by delivery of a full-recourse promissory note or through any other means permitted by applicable law. Restricted shares vest as determined by the administrator.
2015 Employee Stock Purchase Plan
General . The Company’s 2015 Employee Stock Purchase Plan, or 2015 ESPP, was adopted by its board of directors in June 2015 and its stockholders approved it in June 2015. The 2015 ESPP is intended to qualify under Section 423 of the Internal Revenue Code.
Share Reserve. The Company has reserved 893,548 shares of its common stock for issuance under the 2015 ESPP. As of December 31, 2016, 1,056,344 shares were available for issuance under the 2015 plan. The number of shares reserved for issuance under the 2015 ESPP will automatically be increased on the first business day of each of the Company’s fiscal years, commencing in 2016, by a number equal to the least of:
·
880,000 shares;
·
1% of the shares of common stock outstanding on the last business day of the prior fiscal year; or
·
the number of shares determined by our board of directors.
The number of shares reserved under the 2015 ESPP will automatically be adjusted in the event of a stock split, stock dividend or a reverse stock split (including an adjustment to the per-purchase period share limit).
Offering Periods. Each offering period will last a number of months determined by the compensation committee, not to exceed 27 months. A new offering period will begin periodically, as determined by the compensation committee. Offering periods may overlap or may be consecutive. Unless otherwise determined by the compensation committee, two offering periods of six months' duration will begin in each year on May 1 and November 1.
The first offering period started on December 15, 2015 and ended on April 30, 2016, and 116,215 shares were purchased at the end of this offering period for a total proceeds of $1.0 million. The second offering period started on May 1, 2016 and ended on October 31, 2016, and 224,637 shares were purchased at the end of this offering period for a total proceeds of $1.6 million.
Purchase Price. The price of each share of common stock purchased under our 2015 ESPP will not be less than 85% of the lower of the fair market value per share of common stock on the first day of the applicable offering period (or, in the case of the first offering period, the price at which one share of common stock is offered to the public in this offering) or the fair market value per share of common stock on the purchase date.
Early Exercise of Employee Options
As of December 31, 2015, the Company had approximately 1.3 million exercised and unvested shares outstanding that are subject to a repurchase right held by the Company at the original issuance price in the event that the optionee’s employment is terminated, either voluntarily or involuntarily. Effective in the year ended December 31, 2015, pursuant to the agreements with the option holders, the Company changed its estimated expiration of its repurchase right for 1.3 million exercised and unvested shares outstanding that are subject to repurchase right held by it through the 210 days after the date of the prospectus filed in connection with the Company’s IPO. Accordingly, the unrecognized compensation expense is being accelerated over a shorter performance period through January 2016. As a result of this acceleration, the Company recorded an additional $1.3 million in stock-based compensation expense during the year ended December 31, 2015.
Stock Options
The following table summarizes option activity during the year ended December 31, 2016:
Outstanding Options
Weighted-
Weighted-
Average
Shares
Average
Remaining
Aggregate
Available for
Number of
Exercise
Contractual
Intrinsic
(in thousands, except for contractual life and exercise price)
Grant
Shares
Price
Life
Value
(In years)
Balance at December 31, 2015
$
8.31
$
Additional shares authorized
—
Options granted
$
Options exercised
—
$
Options forfeited
$
Balance at December 31, 2016
$
7.55
$
Exercisable at December 31, 2016
$
6.51
$
Vested and expected to vest at December 31, 2016
$
7.55
$
The total intrinsic value of stock options exercised during the years ended December 31, 2016, 2015 and 2014 was $16.9 million, $6.9 million and $1.2 million, respectively. The total fair value of stock options vested during the years ended December 31, 2016, 2015 and 2014 was $8.5 million $4.5 million and $4.1 million, respectively.
The weighted-average grant date fair value of options granted during the years ended December 31, 2016, 2015 and 2014 was $5.92, $7.29 and $3.28 per share, respectively.
Restricted Stock Awards
In February 2016, the Company granted 24,540 fully vested restricted shares to a non-employee service provider.
Restricted Stock Units
Starting April 2016, the Company began granting restricted stock units to its employees from the 2015 Plan. The following table summarizes restricted stock unit activity for the year ended December 31, 2016:
Weighted-Average Grant Date
Shares
Fair Value
Balance at December 31, 2015
—
$
—
Granted
$
Vested
$
Canceled/forfeited
$
Balance at December 31, 2016
$
Stock‑Based Compensation Expense
Employee and non‑employee stock‑based compensation expense was calculated based on awards ultimately expected to vest and have been reduced for estimated forfeitures. Forfeitures are estimated at the time of grant and revised, if necessary, in subsequent periods, if actual forfeitures differ from those estimates.
The following table presents the effect of employee and non‑employee stock‑based compensation expense on selected statements of operations line items for the years ended December 31, 2016, 2015 and 2014.
Year ended December 31,
2016
2015
2014
Employee
Non-Employee
Total
Employee
Non-Employee
Total
Employee
Non-Employee
Total
(in thousands)
Cost of revenues
$
$
$
$
$
$
$
$
$
Research and development
Selling, general and administrative
Total
$
$
$
$
$
$
$
$
As of December 31, 2016, approximately $19.4 million of unrecognized compensation expense, adjusted for estimated forfeitures, related to unvested awards will be recognized over a weighted‑average period of approximately 2.8 years.
Valuation of Stock Option Grants to Employees
The Company estimates the fair value of its stock options granted to employees on the grant date using the Black‑Scholes option‑pricing model. The fair value of employee stock options is amortized on a straight‑line basis over the requisite service period of the awards, generally the vesting period. The fair value of employee stock options was estimated using the following assumptions:
Year ended December 31,
2016
2015
2014
Expected term
—
—
10.0
4.9 — 7.1
Expected volatility
%
—
%
%
—
78.8
%
73.4
%
—
87.0
%
Expected dividend rate
%
0
%
0
%
Risk-free interest rate
%
—
%
%
—
2.32
%
1.65
%
—
2.04
%
Expected Term : The expected term of options represents the period of time that options are expected to be outstanding. For granted "at-the-money" stock options, the Company estimated the expected term by using the simplified method up until December 31, 2015, which involved calculating the average of the time-to-vesting and the total contractual life of the options. Starting January 1, 2016, the Company uses a different approach by calculating the average of—(1) its employees’ historical stock options exercise behavior, and (2) the weighted-average of the time-to-vesting and the total contractual life of the options. For stock options that are not granted "at-the-money," the Company uses the binomial lattice model to calculate the expected term.
Expected Volatility : The Company derived the expected volatility from the average historical volatilities of comparable publicly traded companies within its peer group over a period approximately equal to the expected term.
Expected Dividend Rate : The Company has not paid and does not anticipate paying any dividends in the near future.
Risk-Free Interest Rate : The risk-free interest rate assumption is based on U.S. Treasury yield in effect at the time of grant for zero coupon U. S. Treasury notes with maturities approximately equal to the expected term.
Valuation of Stock Option Grants to Non-Employees
Total options outstanding as of December 31, 2016, include 141,046 shares of option awards that were granted to non-employees, of which 10,456 shares are unvested. Stock-based compensation expense related to stock options granted to non-employees is recognized as the stock option is earned and the services are rendered. The Company believes that the estimated fair value of the stock options is more readily measurable than the fair value of the services rendered. The fair value of the stock options granted to non-employees is calculated at each reporting date using the Black-Scholes options-pricing model with the following assumptions:
Year ended December 31,
2016
2015
2014
Expected term
2.7
—
3.2
—
9.8
4.4 — 10.0
Expected volatility
50.9
%
—
72.6
%
%
—
75.4
%
71.9
%
—
80.2
%
Expected dividend rate
0
%
0
%
0
%
Risk-free interest rate
0.68
%
—
1.38
%
%
—
2.24
%
1.41
%
—
2.61
%</t>
  </si>
  <si>
    <t>Debt</t>
  </si>
  <si>
    <t>8. Debt
Senior Secured Term Loan
In April 2013, as amended in June 2014, the Company entered into a senior secured term loan arrangement (the "Secured Loan Arrangement") with ROS Acquisition LP ("ROS"). The Secured Loan Arrangement provided for up to $40.0 million in borrowing capacity ("Credit Agreement"), a warrant to purchase shares of Common Stock, and an agreement to pay royalties on Company revenues ("Royalty Agreement"). The Company borrowed $20.0 million on the effective date of the Credit Agreement. The Credit Agreement provided for an interest rate equal to the greater of (a) LIBOR or (b) 1% per annum plus the applicable margin of 8% per annum or 9% floor on the outstanding balance of the term loan. The Royalty Agreement obligated the Company to make royalty payments of 1% applied to total Company fiscal year revenues of up to $50.0 million and 1.5% applied to fiscal year incremental revenues above $50.0 million. For the year ended December 31, 2015, the Company incurred approximately $1.4 million and $7.1 million in interest expenses under the Credit Agreement and royalty expenses under the Royalty Agreement, respectively. The $7.1 million in royalty expense included $1.8 million in royalty due and the remainder was for part of the $28.0 million pay-off to ROS. Please refer to paragraph below for pay-off details. For the year ended December 31, 2014, the Company incurred approximately $1.8 million and $2.2 million in interest expenses under the Credit Agreement and royalty expenses under the Royalty Agreement, respectively. The interest on the loan is set forth in the financial statements as interest expense below loss from operations. The effective yield was approximately 20.9% and 19.8%, respectively, for the year ended December 31, 2015 and 2014, excluding royalty and interest early termination payments. Under the terms of the Secured Loan Arrangement, the Company issued ROS a warrant to purchase 376,691 shares of common stock with an exercise price of $2.3229 per share. The Credit Agreement principal was due and payable on April 18, 2019. The Company could at its option, prepay the term loan borrowings subject to a prepayment premium equivalent to 10% of the outstanding principal. Prepayment of the amount due under the Credit Agreement did not eliminate the royalty payment obligation, which if not terminated, would have expired no later than April 18, 2023.
In October 2015, the Company made a payment of $28.0 million to ROS to extinguish the amounts owed, which included the principal and royalty obligation. This terminated the term loan, royalty and all associated liens securing the Credit Agreement.
Credit Line Agreement
In September 2015, the Company entered into the Credit Line with UBS providing for a $50.0 million revolving line of credit which can be drawn down in increments at any time. In October 2015, the Company borrowed $32.0 million against the Credit Line, primarily to prepay all outstanding amounts under the Secured Loan Arrangement with ROS. The Credit Line bears interest at 30-day LIBOR plus 0.65%, and equals approximately 0.84% per annum at the time of the draw. In November, 2015, the Company borrowed an additional $10.0 million which bears interest at approximately 0.85% per annum. Interest of $0.1 million was accrued during the year ended December 31, 2015. In June 2016, the Company borrowed an additional $8.0 million from the Credit Line and repaid $1.0 million, thereby resulting in a remaining $0.4 million available for draw down, net of accrued interest of $0.6 million as of December 31, 2016. The outstanding balance of the Credit Line, including accrued interest, was $49.6 million as of December 31, 2016. The Credit Line is secured by a first priority lien and security interest in the Company’s money market and marketable securities held in its managed investment account with UBS. UBS has the right to demand full or partial payment of the Credit Line Obligations and terminate the Credit Line, in its discretion and without cause, at any time.
Equipment Financing Facility
In April 2013, the Company entered into an equipment financing facility (the “Equipment Financing Facility”) with a financial institution pursuant to which the Company could borrow up to $5.0 million to fund equipment purchases. The financial institution maintained a security interest in the underlying equipment until payment in full of the loan. The loan bore interest at the financial institution's prime reference rate (defined as the 30-day LIBOR rate plus 2.50%) plus 4.10%, which equaled 7.35% upon closing of the agreement. In December 2014, the Company amended the Equipment Financing Facility increasing the loan amount to $5.9 million to fund equipment purchased. The Company paid interest on the unpaid principal at the financial institution's prime reference rate plus 3.10%, which equaled 6.35%. Under the terms of the Equipment Financing Facility, the loan would mature on May 31, 2017. Under the terms of the Equipment Financing Facility, the Company would be required to make 30 payments of principal and interest through the maturity of the loan in May 2017.
In September 2015, the Company paid off the remaining principal balance of the equipment financing facility. The Company made a payment of $4.1 million, comprising of principal, interest and administrative fees settling all of its obligations under the loan.</t>
  </si>
  <si>
    <t>Warrants.</t>
  </si>
  <si>
    <t>9. Warrants
In 2007, the Company issued warrants to purchase an aggregate of 24,538 shares of common stock at an exercise price of $0.0978 per share to various holders. As of December 31, 2016, these warrants were fully exercised.
In 2009, the Company granted warrants to purchase 33,742 shares of Series B convertible preferred stock at an exercise price of $1.8908 per share. The warrants were granted to a financial institution in connection with a secured equipment loan and expire on November 2, 2019. In connection with the IPO in July 2015, these warrants were converted into the right to purchase common stock at a one-to-one ratio. In December 2015, the financial institution net-exercised all 33,742 of their warrant shares at the strike price of $1.8908 per share. Based on the Company’s closing price of $11.57 per share on the prior business day, the Company issued 28,227 shares to the financial institution.
In April 2014, the Company granted warrants to purchase approximately 376,691 warrants to purchase common stock at an exercise price of $2.3229 per common share. The warrants were granted to ROS Acquisition Offshore LP in connection with the Company’s senior secured term loan and expire on April 18, 2023. It was determined that the warrants granted are detachable and therefore are a stand-alone component of the senior secured term loan to be fair valued using Level III inputs as a separate derivative. As of December 31, 2016, these warrants remained exercisable for common stock.
In connection with the Series F financing, the Series E preferred stockholders agreed to change the liquidation preference from two times to one times the liquidation value as described in the agreement. In exchange, on November 20, 2014, the Company issued common stock warrants to the Series E preferred stockholders to purchase 429,440 shares at $0.0163 per share. The warrants are carried in Additional Paid In Capital and the issuance of the warrants was treated as a deemed dividend by the common stockholder out of Additional Paid in Capital. In connection with the IPO in July 2015, such warrants were automatically net exercised into 429,042 shares of common stock.</t>
  </si>
  <si>
    <t>Convertible Preferred Stock</t>
  </si>
  <si>
    <t>Convertible Preferred Stock.</t>
  </si>
  <si>
    <t>10. Convertible Preferred Stock
At the closing of the IPO in July 2015, 31,397,221 shares of outstanding convertible preferred stock were automatically converted into common stock on a one-to-one basis. Following the IPO, there were no shares of preferred stock outstanding. In connection with the IPO, the Company amended and restated its Amended and Restated Certificate of Incorporation to change the authorized capital stock to 750.0 million shares designated as common stock and 50.0 million shares designated as preferred stock, all with a par value of $0.0001 per share.
As of December 31, 2014, the convertible preferred stock consisted of the following:
Shares
Shares Issued and
Liquidation
Proceeds, net of
Series
Authorized
Outstanding
Amount
Issuance Costs
(in thousands)
A-1
$
$
A
B
C
D
E
F
$
$</t>
  </si>
  <si>
    <t>CommonStock</t>
  </si>
  <si>
    <t>Common Stock.</t>
  </si>
  <si>
    <t>Common Stock</t>
  </si>
  <si>
    <t>11. Common Stock
The Company's Certificate of Incorporation, as restated in connection with the closing of the IPO, authorizes the Company to issue 750.0 million shares of common stock with a par value of $0.0001 per share. As of December 31, 2016 and December 31, 2015, the Company had 52.7 million and 50.3 million shares of common stock outstanding, respectively. Each shareholder of common stock is entitled to one vote for each share on all matters submitted to a vote of the stockholders.
The Company's board of directors and stockholders approved an amendment to its Certificate of Incorporation to effect a 1-for-1.63 reverse split of its capital stock, which was effected on June 19, 2015. All references to common stock, options to purchase common stock, restricted stock, share data, per share data, warrants, convertible preferred stock and related information have been retroactively adjusted where applicable in this report to reflect the reverse stock split of the Company's capital stock as if it had occurred at the beginning of the earliest period presented.</t>
  </si>
  <si>
    <t>Income Taxes</t>
  </si>
  <si>
    <t>12. Income Taxes
The Company's effective tax rates for the years ended December 31, 2016 and 2015 differ from the U.S. federal statutory rate as follows:
December 31,
2016
2015
(in thousands, except percentages)
U.S. federal taxes (benefit) at statutory rate
$
%
$
%
State tax expense
%
%
Research and development credits
%
%
Stock-based compensation
%
%
Mark to market fair value adjustments
%
%
Other nondeductible items
%
%
Change in valuation allowance
%
%
Provision for income taxes
$
%
$
—
—
%
Due to its history of operating losses, the Company has not recorded any income tax expense for the year ended December 31, 2016, with the exception of $142,000 of foreign withholding tax in 2016. As the provision for income taxes was not significant for and the year ended December 31, 2015, any income taxes were reclassified in other income and expenses.
Deferred income taxes reflect the net tax effects of temporary differences between carrying amounts of assets and liabilities for financial reporting purposes and the amounts used for income tax purposes as well as net operating loss and tax credit carryforwards. The components of the net deferred income tax assets are as follows:
December 31,
2016
2015
(in thousands)
Deferred tax assets
Net operating loss carryforwards
$
$
Research and development tax credit carryforwards
Reserves and accruals
Stock-based compensation
Total deferred tax assets before valuation allowance
Less: valuation allowance
Deferred tax liabilities
Property and equipment
Net deferred tax assets
$
—
$
—
The Company established a full valuation allowance against its net deferred tax assets in 2016 and 2015 due to the uncertainty surrounding realization of these assets. The valuation allowance increased by $34.5 million, $24.5 million and $0.9 million during the years ended December 31, 2016, 2015 and 2014, respectively.
As of December 31, 2016, the Company had federal and state net operating loss (“NOLs”) carryforwards of approximately $205.3 million and $109.6 million, respectively, which begin to expire in 2027 and 2017, respectively, if not utilized. The deferred tax assets related to NOLs do not include excess tax benefits from employee stock option exercises. Equity will be increased by $7.2 million, if and when such deferred tax assets are ultimately realized. The Company uses ASC 740 ordering when determining when excess tax benefits have been realized. The Company also had federal research and development credit carryforwards of approximately $8.5 million, which begin to expire in 2027, and state research and development credit carryforwards of approximately $5.8 million, which can be carried forward indefinitely. Realization of these deferred tax assets would require $226.2 million in taxable income to fully utilize. Realization is dependent on generating sufficient taxable income prior to expiration of the loss and credit carryforwards.
Federal and California tax laws impose substantial restrictions on the utilization of NOLs and credit carryforwards in the event of an "ownership change" for tax purpose, as defined in Section 382 of the Internal Revenue Code. Accordingly, the Company's ability to utilize these carryforwards may be limited as the result of such ownership change. Such a limitation could result in limitation in the use of the NOLs in future years and possibly a reduction of the NOLs available.
A reconciliation of the beginning and ending amount of gross unrecognized tax benefits is as follows:
December 31,
2016
2015
(in thousands)
Balance at beginning of year
$
$
Additions based on tax positions related to the current year
Additions for tax positions of prior years
—
Balance at end of year
$
$
The Company adopted the provisions of ASC 740-10-50, Accounting for Uncertainty in Income Taxes , on January 1, 2009. During the years ended December 31, 2016 and 2015, the amount of unrecognized tax benefits increased $1.9 million and $1.0 million, respectively, due to additional research and development credits generated during the year. As of December 31, 2016 and 2015, the total amount of unrecognized tax benefits was $4.3 million and $2.4 million, respectively. The reversal of the uncertain tax benefits would not affect the Company's effective tax rate to the extent that it continues to maintain a full valuation allowance against its deferred tax assets.
The Company is subject to U.S. federal income taxes and to income taxes in various states in the United States. Tax regulations within each jurisdiction are subject to the interpretation of the related tax laws and regulations, and require significant judgment to apply. The Company is subject to U.S. federal, state and local tax examinations by tax authorities for all prior tax years since incorporation. The Company does not anticipate significant changes to its current uncertain tax positions through December 31, 2017.
The Company recognizes any interest and/or penalties related to income tax matters as a component of income tax expense. As of December 31, 2016, there were no accrued interest and penalties related to uncertain tax positions.</t>
  </si>
  <si>
    <t>Related-Party Transactions</t>
  </si>
  <si>
    <t>13. Related‑Party Transactions
The Company entered into a full recourse promissory note with the Company’s chief executive officer, in April 2012 whereby the Company loaned Dr. Rabinowitz $154,000. This interest only loan bore interest at a rate per annum of 1.15%, compounded annually. This loan, including all accrued interest, was repaid in full by Dr. Rabinowitz in May 2015.
The Company entered into a full recourse promissory note with Jonathan Sheena, the Company’s chief technology officer, in April 2012 whereby the Company loaned Mr. Sheena $38,280. This interest only loan bore interest at a rate per annum of 1.15%, compounded annually. This loan, including all accrued interest, was repaid in full by Mr. Sheena in May 2015.</t>
  </si>
  <si>
    <t>Net Loss per Share</t>
  </si>
  <si>
    <t>14. Net Loss per Share
Basic net loss per share attributable to common stockholders is calculated by dividing the net loss attributable to common stockholders by the weighted-average number of shares of common stock outstanding for the period. Prior to the Company’s IPO of its common stock, the Company’s convertible preferred stock was entitled to receive dividends, prior and in preference to any declaration or payment of any dividend on common stock and thereafter participate pro rata on an as converted basis with the common stock holders on any distributions to common stockholders. The convertible preferred shares were therefore considered to be participating securities. As a result, the Company calculated the net loss per share using the two-class method. Accordingly, the net loss attributable to common stockholders is derived from the net loss for the period and, in periods in which the Company has net income attributable to common stockholders, an adjustment is made for the noncumulative dividends and allocations of earnings to participating securities based on their outstanding shareholder rights. Under the two-class method, the net loss attributable to common stockholders is not allocated to the convertible preferred stock as the convertible preferred stock did not have a contractual obligation to share in the Company’s losses. The diluted net income per share attributable to common stockholders is computed by giving effect to all potential dilutive common stock equivalents outstanding for the period. In periods when the Company has incurred a net loss, convertible preferred stock, options to purchase common stock, common stock warrants and common stock subject to repurchase are considered common stock equivalents but have been excluded from the calculation of diluted net loss per share attributable to common stockholders as their effect is antidilutive.
The following table provides the basic and diluted net loss per common share computations for the years ended December 31, 2016, 2015 and 2014.
Year ended December 31,
(in thousands, except per share data)
2016
2015
2014
Basic and diluted loss per share:
Net loss
$
$
$
Weighted-average common shares outstanding
Less: weighted-average unvested common shares subject to repurchase
Weighted-average number of shares used in computing net loss per share, basic and diluted
Basic and diluted net loss per share
$
$
$
Potentially dilutive shares that were not included in the diluted per share calculations because they would be antidilutive as of the years ended December 31, 2016, 2015 and 2014 were as follows:
Year ended December 31,
2016
2015
2014
Options to purchase common stock
Warrants to purchase common stock
Restricted stock units
—
—
Employee stock purchase plan
—
—
Common stock subject to repurchase
—
Convertible preferred stock
—
—</t>
  </si>
  <si>
    <t>Geographic Information</t>
  </si>
  <si>
    <t>15. Geographic Information
The following table presents total revenues by geographic area based on the location of the Company’s customers:
Year ended December 31,
(in thousands)
2016
2015
2014
United States
$
$
$
Americas, excluding U.S.
Europe, Middle East, India, Africa
Other
Total
$
$
$</t>
  </si>
  <si>
    <t>Quarterly Financial Data</t>
  </si>
  <si>
    <t>16 . Quarterly Financial Data (unaudited)
Three months ended
December 31,
September 30,
June 30,
March 31,
(in thousands, except per share data)
2016
Operating results:
Total revenues
$
$
$
$
Cost of product, licensing and other revenues
Gross profit
Other costs and expenses
Interest expense and other (expense) income, net
Income tax expense
—
—
Net loss
Per share data:
Net loss - basic and diluted
$
$
$
$
2015
Operating results:
Total revenues
$
$
$
$
Cost of product, licensing and other revenues
Gross profit
Other costs and expenses
Interest expense and other (expense) income, net
Net loss
Per share data:
Net loss - basic and diluted
$
$
$
$</t>
  </si>
  <si>
    <t>Subsequent Events</t>
  </si>
  <si>
    <t>17 . Subsequent Events
In January 2017, the Company amended an existing agreement with one of its vendors to revise its minimum purchase commitments of gene sequencing tests in exchange for certain additional rights under the agreement. The revised minimum purchase commitments amount to $3.6 million for 2017. For 2018, the minimum purchase commitments total $4.5 million. If the Company fails to meet its minimum purchase commitments in 2018, there is no financial consequence, but it would lose certain exclusivity rights under the agreement.</t>
  </si>
  <si>
    <t>Summary of Significant Accounting Policies (Policies)</t>
  </si>
  <si>
    <t>Basis of Presentation</t>
  </si>
  <si>
    <t>Basis of Presentation
The accompanying consolidated financial statements have been prepared in conformity with U.S. generally accepted accounting principles (“U.S. GAAP”).</t>
  </si>
  <si>
    <t>Need to Raise Additional Capital</t>
  </si>
  <si>
    <t>Need to Raise Additional Capital
The Company has incurred net losses since its inception and anticipates net losses and negative operating cash flows for the near future. For the year ended December 31, 2016, the Company had a net loss of $95.8 million, and as of December 31, 2016, it had an accumulated deficit of $345.9 million. At December 31, 2016, the Company had $15.3 million in cash and cash equivalents, $130.9 million in marketable securities, and $49.6 million of outstanding debt with accrued interest. While the Company has introduced multiple products that are generating revenues, these revenues have not been sufficient to fund all operations. Accordingly, the Company has funded the portion of operating costs that exceeds revenues through a combination of equity issuances, debt issuances, and other financings.
The Company expects to develop and commercialize future products and, consequently, it will need to generate additional revenues to achieve future profitability and may need to raise additional equity or debt financing. If the Company raises additional funds by issuing equity securities, its stockholders would experience dilution. Additional debt financing, if available, may involve covenants restricting its operations or its ability to incur additional debt. Any additional debt financing or additional equity that the Company raises may contain terms that are not favorable to it or its stockholders and require significant debt service payments, which diverts resources from other activities. Additional financing may not be available at all, or in amounts or on terms acceptable to the Company. If the Company is unable to obtain additional financing, it may be required to delay the development, commercialization and marking of its products and significantly scale back its business and operations.
Based on our current business plan, we believe that our existing cash and marketable securities will be sufficient to meet our anticipated cash requirements for at least 12 months after March 16, 2017.</t>
  </si>
  <si>
    <t>Principles of Consolidation</t>
  </si>
  <si>
    <t>Principles of Consolidation
The accompanying condensed consolidated financial statements include all the accounts of the Company and its subsidiary. The Company established a subsidiary that operates in the state of Texas in December 2014 to support the Company’s laboratory and operational functions, which became active in the second quarter of 2015. All intercompany balances and transactions have been eliminated.</t>
  </si>
  <si>
    <t>Use of Estimates</t>
  </si>
  <si>
    <t>Use of Estimates
The preparation of financial statements in accordance with U.S. GAAP requires management to make estimates and assumptions about future events that affect the amounts of assets and liabilities reported, disclosures about contingent assets and liabilities, and reported amounts of revenues and expenses. Significant items subject to such estimates include the allowance for doubtful accounts, accrued liability for potential refund requests, stock-based compensation, the fair value of common stock and fair value of debt accounted for under ASC 815, as well as income tax uncertainties. These estimates and assumptions are based on management's best estimates and judgment. Management regularly evaluates its estimates and assumptions using historical experience and other factors; however, actual results could differ from these estimates and could have an adverse effect on the Company's financial statements.</t>
  </si>
  <si>
    <t>Fair Value</t>
  </si>
  <si>
    <t>Fair Value
The Company discloses the fair value of financial instruments for financial assets and liabilities for which the value is practicable to estimate. Fair value is defined as the price that would be received upon the sale of an asset or paid to transfer a liability in an orderly transaction between market participants at the measurement date (exit price). The Company carried senior secured term loan and warrants at fair value according to the fair value measurement guidance.</t>
  </si>
  <si>
    <t>Cash and Cash Equivalents</t>
  </si>
  <si>
    <t>Cash and Cash Equivalents
Cash and cash equivalents consist of cash and money market deposits with financial institutions.</t>
  </si>
  <si>
    <t>Restricted Cash</t>
  </si>
  <si>
    <t>Restricted Cash
The Company discloses both short-term and long-term restricted cash. Short-term restricted cash consists of $1.1 million, which secured a $0.8 million letter of credit for the sublease of the First Space (defined in Note 6) that expired in October 2016, however, the associated restriction has not been released as of December 31, 2016, and a $0.3 million letter of credit for the sublease of the Second Space (defined in Note 6), which expired in January 2017. Long-term restricted cash consists of $0.3 million deposit per credit card terms.</t>
  </si>
  <si>
    <t>Investments</t>
  </si>
  <si>
    <t>Investments
Management determines the appropriate classification of securities at the time of purchase and reevaluates such determination at each balance sheet date. The Company generally classifies its entire investment portfolio as available-for-sale. The Company views its available-for-sale portfolio as available for use in current operations. Accordingly, the Company classifies all investments as short-term, even though the stated maturity may be more than one year from the current balance sheet date. Available-for-sale securities are carried at fair value, with unrealized gains and losses reported in accumulated other comprehensive loss, which is a separate component of stockholders’ equity.</t>
  </si>
  <si>
    <t>Risk and Uncertainties</t>
  </si>
  <si>
    <t xml:space="preserve">Risk and Uncertainties
Financial instruments that potentially subject the Company to credit risk consist of cash, accounts receivable and investments. The Company limits its exposure to credit loss by placing its cash in financial institutions with high credit ratings. The Company's cash may consist of deposits held with banks that may at times exceed federally insured limits. The Company performs evaluations of the relative credit standing of these financial institutions and limits the amount of credit exposure with any one institution.
The Company bills third-party payers for certain tests performed. The amount that is ultimately received from the payer for the Company’s claim and the timing of such payments are subject to the determination of the payer based on the nature of the test performed and their view of the Company’s business practices with respect to collections of plan deductibles and co-payments from patients and other activities. This determination can impact both the amount and timing of when the Company’s invoices are collected. Payers may also withhold payments and request refunds of prior payments if the Company does not perform in accordance with the policies of these payers.
The Company performs evaluations of financial conditions for clinics and laboratory partners and generally does not require collateral to support credit sales. For 2016, 2015 and 2014, there were no customers exceeding 10% in total revenue. As of December 31, 2016, one customer had an outstanding balance of approximately 52% of net accounts receivable, and as of December 31, 2015, no customers had an outstanding balance greater than 10% of net accounts receivable. </t>
  </si>
  <si>
    <t>Allowance for Doubtful Accounts</t>
  </si>
  <si>
    <t>Allowance for Doubtful Accounts
Trade accounts receivable are recorded at the amount billed to the laboratory partners and clinics. Reducing this amount is an allowance for doubtful accounts for estimated losses resulting from the inability of its customers to make the contracted payments. Management analyzes accounts receivable and historical bad debt experience, customer creditworthiness, current economic trends, and changes in customer payment history when evaluating the adequacy of the allowance for doubtful accounts. Accounts receivable are written off against the allowance when there is substantive evidence that the account will not be paid.</t>
  </si>
  <si>
    <t>Revenue Recognition</t>
  </si>
  <si>
    <t>Revenue Recognition
The Company generally bills an insurance carrier, a clinic or a patient for the test upon delivery of the test result. The Company also bills patients directly for out-of-pocket costs not covered by their insurance carriers representing co-pays and deductibles in accordance with their insurance carrier and health plans. For tests performed, where an agreed upon reimbursement rate or fixed fee and a predictable history or likelihood of collections exists, the Company recognizes revenues upon delivery of the test report to the prescribing physician based on the established billing rate less contractual and other adjustments, such as an allowance for doubtful accounts, to arrive at the amount that the Company expects to collect. In all other situations, as the Company does not have sufficient history of collection and is not able to determine collectability, the Company recognizes revenues when cash is received. The Company may not get reimbursed for tests completed if the tests are not covered under the insurance carrier’s reimbursement policies or the Company is not a qualified provider to the insurance carrier. From time to time, the Company receives requests for refunds of payments previously made by insurance carriers. The Company has established an accrued liability for potential refund requests based on its experience, which is accounted for as reductions in revenues in the statement of operations and comprehensive loss.
In cases where the Company sells its tests through its laboratory partners, the majority of the laboratory partners bill the patient, clinic, or insurance carrier for the performance of the Company's tests.
For tests sold through a limited number of its laboratory partners, the Company bills directly to a patient, clinic or insurance carrier, or a combination of the insurance carrier and patient for the fees. The Company considers its services rendered when it delivers reports of its test results to the laboratory partner, clinic or patient. When the Company has contracted fixed rates for its services and collectability of its revenues is reasonably assured, it recognizes revenues upon delivery of test reports. The fixed fees identified in contracts with laboratory partners change only if a pricing amendment is agreed upon between both parties. For cases in which there is no fixed price established with a laboratory partner, the Company then recognizes revenues from partner distributed tests on a cash basis.
Certain of the Company's arrangements include multiple deliverables. For revenue arrangements with multiple deliverables, the Company evaluates each deliverable to determine whether it qualifies as a separate unit of accounting. This determination is based on whether the deliverable has "stand-alone value" to the customer and whether a general right of return exists. The consideration that is fixed or determinable is then allocated to each separate unit of accounting based on the relative selling price of each deliverable. The consideration allocated to each unit of accounting is recognized as the related goods or services are delivered, limited to the consideration that is not contingent upon future deliverables. The Company uses judgment in identifying the deliverables in its arrangements, assessing whether each deliverable is a separate unit of accounting, and in determining the best estimate of selling price for certain deliverables. The Company also uses judgment in determining the period over which the deliverables are recognized in certain of its arrangements. Any amounts received that do not meet the criteria for revenue recognition are recorded as deferred revenue until such criteria are met.
The Company receives royalty revenue through the licensing and the provisioning of services to support the use of the Company's proprietary technology with its customer. Royalty revenues are recognized when earned under the terms of the related agreements and are included in licensing and other revenues in the statements of operations and comprehensive loss.
The Company recognizes revenue from the cloud-based distribution service offering. The Company grants its customers licenses to use the Company’s proprietary intellectual properties and the cloud-based Natera software, and provides the other services to support the use of the Company's proprietary technology with its customers. Natera’s proprietary software is used in connection with the analysis of DNA sequence data in a manner yielding a result indicating the likely presence or absence of full or partial chromosomal abnormalities. The licensees do not have the right to possess Natera software, but rather are treated as software as a service. The revenues are recognized on an accrual basis (assuming all revenue recognition criteria are met) under the terms of the related agreements and are included in licensing and other revenues in the statements of operation and comprehensive loss.</t>
  </si>
  <si>
    <t>Cost of Product, Licensing and Other Revenues</t>
  </si>
  <si>
    <t xml:space="preserve">Cost of Product, Licensing and Other Revenues
Cost of product, licensing and other revenues includes the cost of materials, direct labor of laboratory personnel, equipment and infrastructure expenses associated with processing blood and other samples, quality control analyses, and shipping charges to transport samples and specimens from ordering physicians, clinics or individuals. Infrastructure expenses include allocated facility and related occupancy costs. Costs associated with the performance of diagnostic services are recorded as tests are processed. </t>
  </si>
  <si>
    <t>Research and Development</t>
  </si>
  <si>
    <t>Research and Development
The Company records research and development costs in the period incurred. Research and development costs consist of personnel costs, contract services, cost of materials utilized in performing tests, costs of clinical trials and allocated facilities and related overhead expenses.</t>
  </si>
  <si>
    <t>Advertising Costs</t>
  </si>
  <si>
    <t>Advertising Costs
The Company expenses advertising costs as incurred. The Company incurred advertising costs of $0.4 million, $1.1 million and $1.1 million for the years ended December 31, 2016, 2015 and 2014, respectively.</t>
  </si>
  <si>
    <t>Product Shipment Costs</t>
  </si>
  <si>
    <t>Product Shipment Costs
The Company expenses product shipment costs in cost of product, licensing and other revenues in the accompanying statements of operations. Shipping and handling costs for the years ended December 31, 2016, 2015 and 2014 were $8.2 million, $7.0 million and $4.5 million, respectively.</t>
  </si>
  <si>
    <t>Income Taxes
Income taxes are recorded in accordance with Financial Accounting Standards Board ASC Topic 740, Income Taxes ("ASC 740"), which provides for deferred taxes using an asset and liability approach.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affect taxable income. Tax benefits are recognized when it is more likely than not that a tax position will be sustained during an audit. Deferred tax assets are reduced by a valuation allowance if current evidence indicates that it is considered more likely than not that these benefits will not be realized.</t>
  </si>
  <si>
    <t>Stock‑Based Compensation
Stock‑based compensation related to stock options and restricted stock units (“RSUs”) granted to the Company’s employees is measured at the grant date based on the fair value of the award. The fair value is recognized as expense over the requisite service period, which is generally the vesting period of the respective awards. No compensation cost is recognized on stock options for employees who do not render the requisite service and therefore forfeit their rights to the stock options. The Company uses the Black‑Scholes option‑pricing model to estimate the fair value of its stock options.
The Company accounts for stock options issued to non-employees based on the estimated fair value of the awards using the Black-Scholes option-pricing model. The measurement of stock-based compensation is subject to periodic adjustments as the underlying equity instruments vest, and the resulting change in value, if any, is recognized in the Company's statements of operations and comprehensive loss during the period that the related services are rendered.
The Black-Scholes option-pricing model requires the input of the Company's expected stock price volatility, the expected term of the awards, a risk-free interest rate, and expected dividends. Determining these assumptions requires significant judgment. The expected term was based on the simplified method and where the Company did not qualify to use the simplified method, the Company used the lattice model, and the volatility rate was based on that of publicly traded companies in the DNA sequencing, diagnostics, or personalized medicine industries. When selecting the public companies in these industries to be used in the volatility calculation, companies were selected with comparable characteristics to the Company, including enterprise value and financial leverage. Companies were also selected with historical share price volatility sufficient to meet the expected term of the Company's stock options. The historical volatility data was computed using the daily closing prices for the selected companies' shares during the equivalent period of the calculated expected term of the Company's stock options. The expected term of the non-employee option grants was based on their remaining contractual life at the measurement date. The risk-free interest rate assumption was based on U.S. Treasury instruments with maturities that were consistent with the option's expected term. The expected dividend assumption was based on the Company's history and expectation of dividend payouts.
Starting January 1, 2016, the Company uses a different approach to estimate the expected term of its stock option awards, which involves calculating the average of—(1) its employees’ historical stock option exercise behavior, and (2) the weighted-average of the time-to-vesting and the total contractual life of the options. The Company applied this change in methodology prospectively and accounted for it as a change in accounting estimate.</t>
  </si>
  <si>
    <t>Warrants
The Company accounts for warrants to purchase shares of its common stock as a liability at fair value on the balance sheet date because the Company may be obligated to redeem these warrants at some point in the future. The warrants are subject to remeasurement at each balance sheet date, with changes in fair value recognized as a gain or loss from the changes in fair value of the warrants in the statements of operations. The Company will continue to adjust the liability for changes in fair value until such time that the warrants are converted or expire.</t>
  </si>
  <si>
    <t>Capitalized Software Held for Internal Use</t>
  </si>
  <si>
    <t>Capitalized Software Held for Internal Use
The Company capitalizes costs of software held for internal use during the application development stage of a project and amortize those costs over their estimated useful lives of three years. The net book value of capitalized software held for internal use was $1.3 million and $0.8 million as of December 31, 2016 and 2015, respectively. Amortized expense for amounts previously capitalized for the years ended December 31, 2016 and 2015 was $0.6 million and $0.2 million, respectively. There was no amortization of such capitalized costs for the year ended December 31, 2014.</t>
  </si>
  <si>
    <t xml:space="preserve">Accumulated Other Comprehensive Loss
Comprehensive loss and its components encompass all changes in equity other than those with stockholders, and include net loss, unrealized gains and losses on available-for-sale marketable securities. As of December 31, 2016, and 2015, accumulated other comprehensive loss consisted of $0.7 million and $1.4 million of unrealized losses on available-for-sale marketable securities. There was $0.2 million reclassified out of accumulated other comprehensive loss during the year ended December 31, 2016, and no reclassifications were made in the years ended December 31, 2015 and 2014. </t>
  </si>
  <si>
    <t>Property and Equipment</t>
  </si>
  <si>
    <t xml:space="preserve">Property and Equipment
Property and equipment, including purchased and internally developed software, are stated at cost. Depreciation is calculated using the straight-line method over the estimated useful lives of the assets, which are generally three years. Leasehold improvements are amortized using the straight-line method over the estimated useful lives of the assets or the remaining term of the lease, whichever is shorter. The Company periodically reviews the depreciable lives assigned to property and equipment placed in service and change the estimates of useful lives to reflect the results of such reviews. During the third and fourth quarters of 2016, the Company performed an assessment on its estimated use of certain sequencing and automation equipment. As a result of the assessment, it was determined that the service lives of several of such equipment over which the remaining economic benefit was to be received from were significantly shorter than initially expected by the Company. Additionally, the Company wrote off the remaining maintenance service contract associated with the equipment described above. The Company accounted for the revision of its depreciation estimates on the sequencing and automation equipment and the write off of the unamortized prepaid maintenance as a change in accounting estimate, which increased its loss from operations and net loss by $1.7 million, and increased its basic and diluted net loss per share by $0.04 for the year ended December 31, 2016. During the second quarter of 2015, the Company increased the depreciable lives of certain sequencing and automation equipment from three years to five years. The effect of this change in estimate for the year ended December 31, 2015 was a decrease in loss from operations and net loss of $1.7 million, and a decrease in basic and diluted net loss per share of $0.07. </t>
  </si>
  <si>
    <t>Impairment of Long-lived Assets</t>
  </si>
  <si>
    <t>Impairment of Long-lived Assets
The Company evaluates its long-lived assets for indicators of possible impairment when events or changes in circumstances indicate the carrying amount of an asset may not be recoverable. The Company then compares the carrying amounts of the assets with the future net undiscounted cash flows expected to be generated by such asset. Should an impairment exist, the impairment loss would be measured based on the excess carrying value of the asset over the asset’s fair value determined using discounted estimates of future cash flows. For the years ended December 31, 2016 and 2015, we recorded asset impairment losses of $2.1 million and $1.6 million, respectively. See Note 5 for more detail about the asset impairment.</t>
  </si>
  <si>
    <t>Inventory
Inventory is valued at the lower of the standard cost, which approximates actual cost, or market. Cost is determined using the first-in, first-out ("FIFO") method. Inventory consists entirely of supplies, which are consumed when providing its test reports, and therefore does not maintain any finished goods inventory. The Company enters into inventory purchases and commitments so that it can meet future delivery schedules based on forecasted demand for its tests.
In December 2016, the Company determined $2.1 million of inventory as obsolete in connection with its impairment analysis of the associated automation and sequencing equipment described above, and recorded an associated charge for these materials.</t>
  </si>
  <si>
    <t>Recent Accounting Pronouncements</t>
  </si>
  <si>
    <t>Recent Accounting Pronouncements
From time to time, new accounting pronouncements are issued by the Financial Accounting Standards Board or FASB or other standard setting bodies and adopted by the Company as of the specified effective date. Unless otherwise discussed below, the Company believes that the impact of recently issued standards that are not yet effective will not have a material impact on its financial position or results of operations upon adoption.
In August 2014, FASB issued Accounting Standards Update No. 2014‑15 (“ASU 2014-15”), Disclosure of Uncertainties about an Entity’s Ability to Continue as a Going Concern . ASU 2014‑15 requires management to evaluate whether there is substantial doubt about an entity’s ability to continue as a going concern and to provide related footnote disclosures. ASU 2014‑15 is effective for the Company in the first quarter of 2017 with early adoption permitted. The Company has elected to early adopt this guidance for its annual reporting period ending December 31, 2016, and this ASU applies to all future annual and interim reporting periods. Upon adoption, the Company is required to perform assessment using detailed prospective financial information during each interim period and annually to determine whether substantial doubt exists about its ability to continue as a going concern for at least 12 months from the issuance date of the financial statements, and to provide the related disclosures. As a result of the analysis, the adoption of ASU 2014‑15 did not have a material impact on the Company’s financial statements and related disclosures, although the related disclosures could be impacted in future periods.
In May 2014, FASB issued Accounting Standards Update No. 2014-09 (“ASU 2014-09”), Revenue from Contracts with Customers to provide guidance on revenue recognition. To date, the Company’s revenues have been derived primarily from contracts with insurance carriers, patients, clinics and licensing arrangements. Approximately 82% of the Company’s revenues are recognized on the cash basis, and based on the Company’s preliminary assessment, this portion of revenues may be recognized at an earlier date than in the period of actual cash receipt. Consideration is received from either patients, clinics, or insurance carriers and/or any combination of the three, and licensees. Each one of these arrangements, whether sell-in or sell-through, is considered unique and being evaluated individually under the five-step process prescribed by the new revenue standard. Currently, the Company continues to assess its contracts with insurance carriers. The Company has not completed its analysis, and it is evaluating whether the impact of adopting ASU 2014-09 will be material to its financial statements. ASU 2014-09 will be effective for the Company in the first quarter of 2018, with early adoption permitted starting the first quarter of 2017. Upon adoption, ASU 2014-09 can be applied retrospectively to all periods presented or using the modified retrospective approach, which requires the cumulative effect of changes reflected in the opening balance of retained earnings only in the most current period presented. The Company has not yet determined which method will be used upon adoption, and will plan on adopting the new guidance in the first quarter of 2018.
In July 2015, FASB issued Accounting Standards Update No. 2015-11 (“ASU 2015-11”), Inventory (Topic 330): Simplifying the Measurement of Inventory (ASU 2015-11). ASU 2015-11 simplifies the subsequent measurement of inventory by replacing today’s lower of cost or market test with a lower of cost and net realizable value test. ASU 2015-11 is effective for the Company in the fiscal year beginning after December 15, 2016, and interim periods within those fiscal years. The Company does not expect the adoption of ASU 2015‑11 will have a material impact on its financial statements.
In November 2015, FASB issued Accounting Standards Update No. 2015-17 (“ASU 2015-17”), Balance Sheet Classification of Deferred Taxes , which simplifies the presentation of deferred taxes by requiring that deferred tax assets and liabilities be presented as noncurrent on the balance sheet. ASU 2015-17 is effective for the Company in the fiscal year beginning after December 15, 2016, and interim periods within those fiscal years. The Company currently does not have any deferred tax assets or liabilities on its balance sheet as a full valuation allowance has been reserved against them, and it does not expect the adoption of ASU 2015-17 will have a material impact on its financial statements.
In February 2016, the FASB issued Accounting Standards Update No. 2016-02 (“ASU No. 2016-02”), Leases . ASU 2016-02 is aimed at making leasing activities more transparent and comparable, and requires substantially all leases be recognized by lessees on their balance sheet as a right-of-use asset and corresponding lease liability, including leases currently accounted for as operating leases. ASU 2016-02 is effective for the Company in the fiscal year beginning after December 15, 2018, and interim periods within those fiscal years with early adoption permitted. The Company plans to adopt this new guidance prospectively in the first quarter of 2019. The Company is evaluating the impact of the adoption of this guidance on its financial statements, and expects that it will increase our lease assets and correspondingly increase our lease liabilities.
In March 2016, the FASB issued Accounting Standards Update No. 2016-09 (“ASU 2016-09”), Compensation—Stock Compensation (Topic 718): Improvements to Employee Share-Based Payment Accounting. ASU 2016-09 includes provisions intended to simplify various aspects related to how share-based payments are accounted for and presented in the financial statements. The new guidance requires any excess tax benefits (“windfalls”) and tax deficiencies (“shortfalls”) associated with vested or settled share-based awards to be recognized in the income statement rather than additional paid-in capital, which is to be applied prospectively. Further, windfalls will be required to be presented as an operating activity rather than as an outflow from operating activity and an inflow to financing activity, as required by the existing guidance. This new presentation guidance can be applied retrospectively or prospectively. The new guidance also eliminates the requirement to delay the recognition of windfalls until it begins to reduce current income taxes payable, and this is to be applied using the modified retrospective approach, with a cumulative effect adjustment to opening retained earnings. In addition, ASU 2016-09 allows entities to withhold an amount up to the employees’ maximum individual tax rate in the relevant jurisdiction without having to account for the award as a liability-based award, and this guidance is to be applied using the modified retrospective approach, with a cumulative effect adjustment to opening retained earnings. ASU 2016-09 also permits forfeitures to be either estimated, as required by the existing guidance, or recognized when they occur. The change in the accounting for forfeitures is required to be applied using a modified retrospective approach, with a cumulative effect adjustment to opening retained earnings. The new guidance will be effective for public entities in fiscal years beginning after December 15, 2016. The Company plans to adopt this new guidance in the first quarter of 2017 and does not expect a material impact on its financial statements given the full valuation allowance position on its deferred tax assets.
In August 2016, the FASB issued Accounting Standards Update No. 2016-15 (“ASU 2016-15”), Statement of Cash Flows (Topic 230): Classification of Certain Cash Receipts and Cash Payments (A Consensus of the Emerging Issues Task Force). The purpose of ASU 2016-15 is to limit diversity in the classification of certain transactions in the statement of cash flows. Such transactions include (1) debt prepayment or debt extinguishment costs, (2) settlement of zero-coupon bonds, (3) contingent consideration payments made after a business combination, (4) proceeds from insurance claims settlement, (5) proceeds from settlement of life insurance policies, and (6) distributions of equity method investments. ASU 2016-15 will be effective for the Company in the fiscal year beginning after December 15, 2017, and interim periods within that fiscal year. The Company is currently evaluating the impact of adopting ASU 2016-15 on its financial statements.
In November 2016, the FASB issued Accounting Standards Update No. 2016-18 (“ASU 2016-18”), Statement of Cash Flows (Topic 230): Restricted Cash. The purpose of ASU 2016-18 is to eliminate the diversity in classifying and presenting changes in restricted cash in the statements of cash flows. The new guidance requires restricted cash to be combined with cash and cash equivalents when reconciling the beginning and ending balances of cash on the statement of cash flows, thereby no longer requiring transactions such as transfers between restricted and unrestricted cash to be treated as a cash flow activity. Further, the new guidance requires the nature of the restrictions to be disclosed, as well as a reconciliation between the balance sheet and the statement of cash flows on how restricted and unrestricted cash are segregated. The new guidance will be effective for the Company in the fiscal year beginning after December 15, 2017, and interim periods within that fiscal year, with early adoption permitted. The Company is currently evaluating the effect the new guidance is expected to have on its financial statements.</t>
  </si>
  <si>
    <t>Fair Value Measurements (Tables)</t>
  </si>
  <si>
    <t>Summary of financial assets and liabilities measured on recurring basis</t>
  </si>
  <si>
    <t>December 31, 2016
December 31, 2015
Level I
Level II
Level III
Total
Level I
Level II
Level III
Total
(in thousands)
Financial Assets:
Money market deposits
$
$
—
$
—
$
$
$
—
$
—
$
U.S. Treasury securities
—
—
—
—
U.S. agency securities
—
—
—
—
Municipal securities
—
—
—
—
Total financial assets
$
$
$
—
$
$
$
$
—
$
Current Liabilities:
Warrants
$
$
—
$
$
$
—
$
—
$
$
Total financial liabilities
$
—
$
—
$
$
$
—
$
—
$
$</t>
  </si>
  <si>
    <t>Summary of quantitative information about inputs and valuation methodologies</t>
  </si>
  <si>
    <t>Weighted Average
Interest on
Fair Value at
Significant
Discount Rate
December 31, 2016
Valuation Methodology
Unobservable Input
(range, if applicable)
(in thousands)
Warrants
$
Black-Scholes Option Pricing Model
Volatility
%</t>
  </si>
  <si>
    <t>Rollforward of fair value determined by Level 3 inputs</t>
  </si>
  <si>
    <t>Warrants
2016
2015
(in thousands)
Beginning balance
$
$
Warrants exercised
—
Change in fair value
Ending balance
$
$</t>
  </si>
  <si>
    <t>Long-term Debt</t>
  </si>
  <si>
    <t>Term Loan
2016
2015
(in thousands)
Beginning balance
$
—
$
Change in fair value recognized in non-operating expense
—
Loan payment
—
Ending balance
$
—
$
—</t>
  </si>
  <si>
    <t>Financial Instruments (Tables)</t>
  </si>
  <si>
    <t>Schedule of available-for-sale securities</t>
  </si>
  <si>
    <t>December 31, 2016
December 31, 2015
Amortized
Gross
Gross
Estimated Fair
Amortized
Gross
Gross
Estimated Fair
(in thousands)
Money market deposits
$
$
—
$
—
$
$
$
—
$
—
$
U.S. Treasury securities
—
U.S. agency securities
—
—
Municipal securities
—
Total
$
$
—
$
$
$
$
$
$
Classified as:
Cash equivalents
$
$
Short-term investments
Total
$
$</t>
  </si>
  <si>
    <t>Summarized portfolio of available-for-sale securities by contractual maturity</t>
  </si>
  <si>
    <t>December 31, 2016
Amortized
Fair
(in thousands)
Less than one year
$
$
Greater than one year but less than five years
Total
$
$</t>
  </si>
  <si>
    <t>Balance Sheet Components (Tables)</t>
  </si>
  <si>
    <t>Schedule of allowance for doubtful accounts</t>
  </si>
  <si>
    <t>December 31,
December 31,
2016
2015
(in thousands)
Beginning balance
$
$
Provision for estimated bad debts
Write offs
Ending balance
$
$</t>
  </si>
  <si>
    <t>Schedule of property and equipment</t>
  </si>
  <si>
    <t>December 31,
December 31,
Useful Life
2016
2015
(in thousands)
Machinery and equipment
3-5 years
$
$
Furniture and fixtures
3 years
Computer equipment
3 years
Capitalized software held for internal use
3 years
Leasehold improvements
Life of lease
Construction-in-process
Less: Accumulated depreciation and amortization
Total Property and equipment, net
$
$</t>
  </si>
  <si>
    <t>Schedule of accrued compensation</t>
  </si>
  <si>
    <t>December 31,
December 31,
2016
2015
(in thousands)
Accrued paid time off
$
$
Accrued commissions
Accrued bonuses
Other accrued compensation
Total accrued compensation
$
$</t>
  </si>
  <si>
    <t>Schedule of other accrued liabilities</t>
  </si>
  <si>
    <t>December 31,
December 31,
2016
2015
(in thousands)
Overpayments from insurance carriers
$
$
Other accrued expenses
Testing and laboratory materials from suppliers
Marketing and corporate affairs
Leasehold improvement projects in progress
—
Accrued specimen service fees
Accrued shipping charges
Sales tax payable
Clinical trials and studies
Accrued rent
Legal, audit and consulting fees
Deferred lease obligation
—
Total other accrued liabilities
$
$</t>
  </si>
  <si>
    <t>Commitments and Contingencies (Tables)</t>
  </si>
  <si>
    <t>Schedule of future minimum lease payments</t>
  </si>
  <si>
    <t>Operating Leases
(in thousands)
Year ending December 31:
2017
$
2018
2019
2020
2021
2022 and thereafter
Total future minimum lease payments
$</t>
  </si>
  <si>
    <t>Stock-Based Compensation (Tables)</t>
  </si>
  <si>
    <t>Share-based Compensation Arrangement by Share-based Payment Award [Line Items]</t>
  </si>
  <si>
    <t>Summary of stock option activity</t>
  </si>
  <si>
    <t>Outstanding Options
Weighted-
Weighted-
Average
Shares
Average
Remaining
Aggregate
Available for
Number of
Exercise
Contractual
Intrinsic
(in thousands, except for contractual life and exercise price)
Grant
Shares
Price
Life
Value
(In years)
Balance at December 31, 2015
$
8.31
$
Additional shares authorized
—
Options granted
$
Options exercised
—
$
Options forfeited
$
Balance at December 31, 2016
$
7.55
$
Exercisable at December 31, 2016
$
6.51
$
Vested and expected to vest at December 31, 2016
$
7.55
$</t>
  </si>
  <si>
    <t>Restricted stock units</t>
  </si>
  <si>
    <t>Weighted-Average Grant Date
Shares
Fair Value
Balance at December 31, 2015
—
$
—
Granted
$
Vested
$
Canceled/forfeited
$
Balance at December 31, 2016
$</t>
  </si>
  <si>
    <t>Summary of stock-based compensation expenses</t>
  </si>
  <si>
    <t>Year ended December 31,
2016
2015
2014
Employee
Non-Employee
Total
Employee
Non-Employee
Total
Employee
Non-Employee
Total
(in thousands)
Cost of revenues
$
$
$
$
$
$
$
$
$
Research and development
Selling, general and administrative
Total
$
$
$
$
$
$
$
$</t>
  </si>
  <si>
    <t>Employee stock options</t>
  </si>
  <si>
    <t>Schedule of assumptions used in valuation of fair value of employee stock options</t>
  </si>
  <si>
    <t>Year ended December 31,
2016
2015
2014
Expected term
—
—
10.0
4.9 — 7.1
Expected volatility
%
—
%
%
—
78.8
%
73.4
%
—
87.0
%
Expected dividend rate
%
0
%
0
%
Risk-free interest rate
%
—
%
%
—
2.32
%
1.65
%
—
2.04
%</t>
  </si>
  <si>
    <t>Non-employee stock options</t>
  </si>
  <si>
    <t>Year ended December 31,
2016
2015
2014
Expected term
2.7
—
3.2
—
9.8
4.4 — 10.0
Expected volatility
50.9
%
—
72.6
%
%
—
75.4
%
71.9
%
—
80.2
%
Expected dividend rate
0
%
0
%
0
%
Risk-free interest rate
0.68
%
—
1.38
%
%
—
2.24
%
1.41
%
—
2.61
%</t>
  </si>
  <si>
    <t>Convertible Preferred Stock (Tables)</t>
  </si>
  <si>
    <t>Schedule of convertible preferred stock</t>
  </si>
  <si>
    <t>Shares
Shares Issued and
Liquidation
Proceeds, net of
Series
Authorized
Outstanding
Amount
Issuance Costs
(in thousands)
A-1
$
$
A
B
C
D
E
F
$
$</t>
  </si>
  <si>
    <t>Income Taxes (Tables)</t>
  </si>
  <si>
    <t>Schedule of effective tax rates differing from U.S. federal statutory rate</t>
  </si>
  <si>
    <t>December 31,
2016
2015
(in thousands, except percentages)
U.S. federal taxes (benefit) at statutory rate
$
%
$
%
State tax expense
%
%
Research and development credits
%
%
Stock-based compensation
%
%
Mark to market fair value adjustments
%
%
Other nondeductible items
%
%
Change in valuation allowance
%
%
Provision for income taxes
$
%
$
—
—
%</t>
  </si>
  <si>
    <t>Schedule of tax effects of temporary differences that give rise to significant portions of the deferred tax assets</t>
  </si>
  <si>
    <t>December 31,
2016
2015
(in thousands)
Deferred tax assets
Net operating loss carryforwards
$
$
Research and development tax credit carryforwards
Reserves and accruals
Stock-based compensation
Total deferred tax assets before valuation allowance
Less: valuation allowance
Deferred tax liabilities
Property and equipment
Net deferred tax assets
$
—
$
—</t>
  </si>
  <si>
    <t>Schedule of reconciliation of the beginning and ending amount of gross unrecognized tax benefits</t>
  </si>
  <si>
    <t>December 31,
2016
2015
(in thousands)
Balance at beginning of year
$
$
Additions based on tax positions related to the current year
Additions for tax positions of prior years
—
Balance at end of year
$
$</t>
  </si>
  <si>
    <t>Net Loss per Share (Tables)</t>
  </si>
  <si>
    <t>Basic and diluted net loss per common share</t>
  </si>
  <si>
    <t>Year ended December 31,
(in thousands, except per share data)
2016
2015
2014
Basic and diluted loss per share:
Net loss
$
$
$
Weighted-average common shares outstanding
Less: weighted-average unvested common shares subject to repurchase
Weighted-average number of shares used in computing net loss per share, basic and diluted
Basic and diluted net loss per share
$
$
$</t>
  </si>
  <si>
    <t>Potentially dilutive shares not included in the calculation of dilutive EPS</t>
  </si>
  <si>
    <t>Year ended December 31,
2016
2015
2014
Options to purchase common stock
Warrants to purchase common stock
Restricted stock units
—
—
Employee stock purchase plan
—
—
Common stock subject to repurchase
—
Convertible preferred stock
—
—</t>
  </si>
  <si>
    <t>Geographic Information (Tables)</t>
  </si>
  <si>
    <t>Schedule of total revenue by geographic area</t>
  </si>
  <si>
    <t>Year ended December 31,
(in thousands)
2016
2015
2014
United States
$
$
$
Americas, excluding U.S.
Europe, Middle East, India, Africa
Other
Total
$
$
$</t>
  </si>
  <si>
    <t>Quarterly Financial Data (Tables)</t>
  </si>
  <si>
    <t>Schedule of quarterly financial data</t>
  </si>
  <si>
    <t>Three months ended
December 31,
September 30,
June 30,
March 31,
(in thousands, except per share data)
2016
Operating results:
Total revenues
$
$
$
$
Cost of product, licensing and other revenues
Gross profit
Other costs and expenses
Interest expense and other (expense) income, net
Income tax expense
—
—
Net loss
Per share data:
Net loss - basic and diluted
$
$
$
$
2015
Operating results:
Total revenues
$
$
$
$
Cost of product, licensing and other revenues
Gross profit
Other costs and expenses
Interest expense and other (expense) income, net
Net loss
Per share data:
Net loss - basic and diluted
$
$
$
$</t>
  </si>
  <si>
    <t>Description of Business (Details) $ / shares in Units, $ in Millions</t>
  </si>
  <si>
    <t>1 Months Ended</t>
  </si>
  <si>
    <t>Jul. 31, 2015USD ($)$ / sharesshares</t>
  </si>
  <si>
    <t>Dec. 31, 2016segment</t>
  </si>
  <si>
    <t>Dec. 31, 2015$ / sharesshares</t>
  </si>
  <si>
    <t>Number of operating segments | segment</t>
  </si>
  <si>
    <t>Initial public offering (in shares) | shares</t>
  </si>
  <si>
    <t>Initial public offering price (in dollars per share) | $ / shares</t>
  </si>
  <si>
    <t>IPO | Common stock</t>
  </si>
  <si>
    <t>Proceeds from initial public offering, net of offering costs | $</t>
  </si>
  <si>
    <t>Summary of Significant Accounting Policies (Details) - USD ($) $ in Thousands</t>
  </si>
  <si>
    <t>3 Months Ended</t>
  </si>
  <si>
    <t>Sep. 30, 2016</t>
  </si>
  <si>
    <t>Mar. 31, 2016</t>
  </si>
  <si>
    <t>Sep. 30, 2015</t>
  </si>
  <si>
    <t>Jun. 30, 2015</t>
  </si>
  <si>
    <t>Mar. 31, 2015</t>
  </si>
  <si>
    <t>Mar. 31, 2014</t>
  </si>
  <si>
    <t>Dec. 31, 2013</t>
  </si>
  <si>
    <t>Jan. 31, 2013</t>
  </si>
  <si>
    <t>Policies</t>
  </si>
  <si>
    <t>Net (loss) income</t>
  </si>
  <si>
    <t>Outstanding debt with accrued interest</t>
  </si>
  <si>
    <t>"First Space" Sublease</t>
  </si>
  <si>
    <t>"Second Space" Sublease</t>
  </si>
  <si>
    <t>Summary of Significant Accounting Policies - Concentration (Details) - customer</t>
  </si>
  <si>
    <t>Sales | Customer</t>
  </si>
  <si>
    <t>Number of customers exceeding 10% of benchmark</t>
  </si>
  <si>
    <t>Accounts Receivable | Customer</t>
  </si>
  <si>
    <t>Concentration risk (as a percent)</t>
  </si>
  <si>
    <t>52.00%</t>
  </si>
  <si>
    <t>Accounts Receivable | Credit</t>
  </si>
  <si>
    <t>Summary of Significant Accounting Policies - Costs (Details) - USD ($) $ in Millions</t>
  </si>
  <si>
    <t>Advertising costs</t>
  </si>
  <si>
    <t>Shipping and handling costs</t>
  </si>
  <si>
    <t>Capitalized software</t>
  </si>
  <si>
    <t>Amortized expense</t>
  </si>
  <si>
    <t>Summary of Significant Accounting Policies - AOCL (Details) - USD ($) $ in Thousands</t>
  </si>
  <si>
    <t>Accumulated Other Comprehensive Income (Loss) [Line Items]</t>
  </si>
  <si>
    <t>Reclassification adjustment</t>
  </si>
  <si>
    <t>Summary of Significant Accounting Policies - Property (Details) - USD ($) $ / shares in Units, $ in Thousands</t>
  </si>
  <si>
    <t>Estimated useful life</t>
  </si>
  <si>
    <t>P3Y</t>
  </si>
  <si>
    <t>Gain (loss) from operations</t>
  </si>
  <si>
    <t>Increase (decrease) in net loss</t>
  </si>
  <si>
    <t>Increase (decrease) in basic and diluted loss per share (in dollars per share)</t>
  </si>
  <si>
    <t>Machinery and equipment</t>
  </si>
  <si>
    <t>Machinery and equipment | Change to estimated useful life</t>
  </si>
  <si>
    <t>P5Y</t>
  </si>
  <si>
    <t>Summary of Significant Accounting Policies - Inventory (Details) $ in Thousands</t>
  </si>
  <si>
    <t>Dec. 31, 2016USD ($)</t>
  </si>
  <si>
    <t>Loss on write down of inventory</t>
  </si>
  <si>
    <t>Fair Value Measurements - Hierarchy (Details) - USD ($)</t>
  </si>
  <si>
    <t>Transfers between Levels 1 and 2</t>
  </si>
  <si>
    <t>Fair Value, Assets, Level 1 to Level 2 Transfers, Amount</t>
  </si>
  <si>
    <t>Fair Value, Assets, Level 2 to Level 1 Transfers, Amount</t>
  </si>
  <si>
    <t>Fair Value, Liabilities, Level 1 to Level 2 Transfers, Amount</t>
  </si>
  <si>
    <t>Fair Value, Liabilities, Level 2 to Level 1 Transfers, Amount</t>
  </si>
  <si>
    <t>Transfers into and out of Level 3</t>
  </si>
  <si>
    <t>Fair Value, Measurement with Unobservable Inputs Reconciliation, Recurring Basis, Asset Transfers Into Level 3</t>
  </si>
  <si>
    <t>Fair Value, Measurement with Unobservable Inputs Reconciliation, Recurring Basis, Asset, Transfers out of Level 3</t>
  </si>
  <si>
    <t>Fair Value, Measurement with Unobservable Inputs Reconciliation, Liability, Transfers Into Level 3</t>
  </si>
  <si>
    <t>Fair Value, Measurement with Unobservable Inputs Reconciliation, Liability, Transfers out of Level 3</t>
  </si>
  <si>
    <t>Recurring</t>
  </si>
  <si>
    <t>Financial Assets:</t>
  </si>
  <si>
    <t>Total financial assets</t>
  </si>
  <si>
    <t>Current Liabilities:</t>
  </si>
  <si>
    <t>Total financial liabilities</t>
  </si>
  <si>
    <t>Recurring | Money market deposits</t>
  </si>
  <si>
    <t>Recurring | U.S. Treasury securities</t>
  </si>
  <si>
    <t>Recurring | U.S. agency securities</t>
  </si>
  <si>
    <t>Recurring | Municipal securities</t>
  </si>
  <si>
    <t>Recurring | Level 1</t>
  </si>
  <si>
    <t>Recurring | Level 1 | Money market deposits</t>
  </si>
  <si>
    <t>Recurring | Level 1 | U.S. Treasury securities</t>
  </si>
  <si>
    <t>Recurring | Level 2</t>
  </si>
  <si>
    <t>Recurring | Level 2 | U.S. agency securities</t>
  </si>
  <si>
    <t>Recurring | Level 2 | Municipal securities</t>
  </si>
  <si>
    <t>Recurring | Level 3</t>
  </si>
  <si>
    <t>Fair Value Measurements - Level III (Details) - USD ($) $ in Thousands</t>
  </si>
  <si>
    <t>Long-term Debt | Secured Loan Arrangement</t>
  </si>
  <si>
    <t>Fair Value, Liabilities Measured on Recurring Basis, Unobservable Input Reconciliation, Calculation [Roll Forward]</t>
  </si>
  <si>
    <t>Beginning balance</t>
  </si>
  <si>
    <t>Settled</t>
  </si>
  <si>
    <t>Long-term Debt | Nonperating Expenses | Secured Loan Arrangement</t>
  </si>
  <si>
    <t>Change in fair value</t>
  </si>
  <si>
    <t>Ending balance</t>
  </si>
  <si>
    <t>Fair Value Measurements - Assumptions (Details) $ in Thousands</t>
  </si>
  <si>
    <t>Dec. 31, 2016USD ($)company</t>
  </si>
  <si>
    <t>Dec. 31, 2015company</t>
  </si>
  <si>
    <t>Fair Value Inputs, Liabilities, Quantitative Information [Line Items]</t>
  </si>
  <si>
    <t>Volatility, basket of companies | company</t>
  </si>
  <si>
    <t>Volatility (as a percent)</t>
  </si>
  <si>
    <t>61.30%</t>
  </si>
  <si>
    <t>Warrant valuation increase</t>
  </si>
  <si>
    <t>Financial Instruments (Details) $ in Thousands</t>
  </si>
  <si>
    <t>Dec. 31, 2016USD ($)position</t>
  </si>
  <si>
    <t>Dec. 31, 2015USD ($)</t>
  </si>
  <si>
    <t>Available-for-sale Securities, Fair Value to Amortized Cost Basis [Abstract]</t>
  </si>
  <si>
    <t>Estimated Fair Value</t>
  </si>
  <si>
    <t>Realized gain</t>
  </si>
  <si>
    <t>Number of investments, unrealized loss position | position</t>
  </si>
  <si>
    <t>Interest income</t>
  </si>
  <si>
    <t>Amortized Cost</t>
  </si>
  <si>
    <t>Less than one year</t>
  </si>
  <si>
    <t>Greater than one year but less than five years</t>
  </si>
  <si>
    <t>Available-for-sale securities</t>
  </si>
  <si>
    <t>Cost</t>
  </si>
  <si>
    <t>Unrealized Gain</t>
  </si>
  <si>
    <t>Unrealized Loss</t>
  </si>
  <si>
    <t>Money market deposits</t>
  </si>
  <si>
    <t>U.S. Treasury securities</t>
  </si>
  <si>
    <t>U.S. agency securities</t>
  </si>
  <si>
    <t>Municipal securities</t>
  </si>
  <si>
    <t>Cash equivalents | Available-for-sale securities</t>
  </si>
  <si>
    <t>Short-term investments | Available-for-sale securities</t>
  </si>
  <si>
    <t>Balance Sheet Components - Allowance for Doubtful Accounts (Details) - USD ($) $ in Thousands</t>
  </si>
  <si>
    <t>Allowance for doubtful accounts</t>
  </si>
  <si>
    <t>Provision for estimated bad debts</t>
  </si>
  <si>
    <t>Write offs</t>
  </si>
  <si>
    <t>Balance Sheet Components - Property (Details) - USD ($) $ in Thousands</t>
  </si>
  <si>
    <t>Jan. 31, 2016</t>
  </si>
  <si>
    <t>Property and Equipment, net</t>
  </si>
  <si>
    <t>Property and equipment, gross</t>
  </si>
  <si>
    <t>Less: Accumulated depreciation and amortization</t>
  </si>
  <si>
    <t>Total Property and Equipment, net</t>
  </si>
  <si>
    <t>Proceeds from sale of impaired machinery and equipment</t>
  </si>
  <si>
    <t>Asset held for sale</t>
  </si>
  <si>
    <t>Machinery and equipment | Cost of product, licensing and other revenues</t>
  </si>
  <si>
    <t>Machinery and equipment | General and administrative expense</t>
  </si>
  <si>
    <t>Machinery and equipment | Maintenance service contract</t>
  </si>
  <si>
    <t>Furniture and fixtures</t>
  </si>
  <si>
    <t>Useful Life</t>
  </si>
  <si>
    <t>3 years</t>
  </si>
  <si>
    <t>Computer equipment</t>
  </si>
  <si>
    <t>Capitalized software held for internal use</t>
  </si>
  <si>
    <t>Leasehold improvements</t>
  </si>
  <si>
    <t>Construction-in-process</t>
  </si>
  <si>
    <t>Minimum | Machinery and equipment</t>
  </si>
  <si>
    <t>Maximum | Machinery and equipment</t>
  </si>
  <si>
    <t>5 years</t>
  </si>
  <si>
    <t>Balance Sheet Components - Other Assets (Details) $ in Millions</t>
  </si>
  <si>
    <t>Agreement term</t>
  </si>
  <si>
    <t>4 years</t>
  </si>
  <si>
    <t>Total consideration</t>
  </si>
  <si>
    <t>Deferred costs included in other long-term assets</t>
  </si>
  <si>
    <t>Amortization of deferred costs</t>
  </si>
  <si>
    <t>Balance Sheet Components - Accrued Compensation (Details) - USD ($) $ in Thousands</t>
  </si>
  <si>
    <t>Accrued paid time off</t>
  </si>
  <si>
    <t>Accrued commissions</t>
  </si>
  <si>
    <t>Accrued bonuses</t>
  </si>
  <si>
    <t>Other accrued compensation</t>
  </si>
  <si>
    <t>Total accrued compensation</t>
  </si>
  <si>
    <t>Balance Sheet Components - Other Accured Liabilities (Details) - USD ($) $ in Thousands</t>
  </si>
  <si>
    <t>Overpayments from insurance carriers</t>
  </si>
  <si>
    <t>Other accrued expenses</t>
  </si>
  <si>
    <t>Testing and laboratory materials from suppliers</t>
  </si>
  <si>
    <t>Marketing and corporate affairs</t>
  </si>
  <si>
    <t>Leasehold improvement projects in progress</t>
  </si>
  <si>
    <t>Accrued specimen service fees</t>
  </si>
  <si>
    <t>Accrued shipping charges</t>
  </si>
  <si>
    <t>Sales tax payable</t>
  </si>
  <si>
    <t>Clinical trials and studies</t>
  </si>
  <si>
    <t>Accrued rent</t>
  </si>
  <si>
    <t>Legal, audit and consulting fees</t>
  </si>
  <si>
    <t>Deferred lease obligation</t>
  </si>
  <si>
    <t>Total other accrued liabilities</t>
  </si>
  <si>
    <t>Commitments and Contingencies (Details)</t>
  </si>
  <si>
    <t>Oct. 31, 2014USD ($)ft²item</t>
  </si>
  <si>
    <t>Dec. 31, 2016USD ($)ft²leaseitem</t>
  </si>
  <si>
    <t>Dec. 31, 2014USD ($)</t>
  </si>
  <si>
    <t>Mar. 31, 2014USD ($)</t>
  </si>
  <si>
    <t>Jan. 31, 2013USD ($)</t>
  </si>
  <si>
    <t>Operating Leases</t>
  </si>
  <si>
    <t>Future minimum lease payments</t>
  </si>
  <si>
    <t>2022 and thereafter</t>
  </si>
  <si>
    <t>Total future minimum lease payment</t>
  </si>
  <si>
    <t>Rent expense</t>
  </si>
  <si>
    <t>Corporate Headquarters Lease</t>
  </si>
  <si>
    <t>Office space (area) | ft²</t>
  </si>
  <si>
    <t>Number of subleases | lease</t>
  </si>
  <si>
    <t>Number of letters of credit | item</t>
  </si>
  <si>
    <t>Corporate Headquarters Sublease</t>
  </si>
  <si>
    <t>Term of lease</t>
  </si>
  <si>
    <t>84 months</t>
  </si>
  <si>
    <t>Number of sublease phases | item</t>
  </si>
  <si>
    <t>Sublease, First Phase</t>
  </si>
  <si>
    <t>Monthly base rent</t>
  </si>
  <si>
    <t>Sublease, Second Phase</t>
  </si>
  <si>
    <t>Redwood City Lease</t>
  </si>
  <si>
    <t>Security deposit</t>
  </si>
  <si>
    <t>Austin TX, Long-term Lease</t>
  </si>
  <si>
    <t>132 months</t>
  </si>
  <si>
    <t>Maximum monthly base rent after escalation</t>
  </si>
  <si>
    <t>Allowance for leasehold improvements</t>
  </si>
  <si>
    <t>Commitments and Contingencies - Legal (Details) - USD ($) $ in Millions</t>
  </si>
  <si>
    <t>Jun. 02, 2015</t>
  </si>
  <si>
    <t>Aug. 31, 2015</t>
  </si>
  <si>
    <t>Other commitments</t>
  </si>
  <si>
    <t>Shareholders (as a percent)</t>
  </si>
  <si>
    <t>5.00%</t>
  </si>
  <si>
    <t>Supplier One | Inventory Material</t>
  </si>
  <si>
    <t>Purchase commitment</t>
  </si>
  <si>
    <t>Supplier Two | Inventory Material</t>
  </si>
  <si>
    <t>Supplier Three</t>
  </si>
  <si>
    <t>Securities related claims</t>
  </si>
  <si>
    <t>Estimate of possible loss</t>
  </si>
  <si>
    <t>Commercial general liability claims</t>
  </si>
  <si>
    <t>Third-party payer</t>
  </si>
  <si>
    <t>Amount sought</t>
  </si>
  <si>
    <t>Settlement amount</t>
  </si>
  <si>
    <t>Stock-Based Compensation (Details) $ / shares in Units, $ in Thousands</t>
  </si>
  <si>
    <t>5 Months Ended</t>
  </si>
  <si>
    <t>6 Months Ended</t>
  </si>
  <si>
    <t>Feb. 29, 2016shares</t>
  </si>
  <si>
    <t>Jun. 30, 2015shares</t>
  </si>
  <si>
    <t>Apr. 30, 2016USD ($)shares</t>
  </si>
  <si>
    <t>Oct. 31, 2016USD ($)shares</t>
  </si>
  <si>
    <t>Dec. 31, 2016USD ($)$ / sharesperiodshares</t>
  </si>
  <si>
    <t>Dec. 31, 2015USD ($)shares</t>
  </si>
  <si>
    <t>Stock Based Compensation</t>
  </si>
  <si>
    <t>Proceeds from issuance of common stock under employee stock purchase plan | $</t>
  </si>
  <si>
    <t>2015 Plan</t>
  </si>
  <si>
    <t>Shares reserved for issuance</t>
  </si>
  <si>
    <t>Shares reserved for issuance as a proportion common stock outstanding (as a percent)</t>
  </si>
  <si>
    <t>4.00%</t>
  </si>
  <si>
    <t>2015 Plan | Minimum</t>
  </si>
  <si>
    <t>2007 Plan</t>
  </si>
  <si>
    <t>Employee stock purchase plan</t>
  </si>
  <si>
    <t>1.00%</t>
  </si>
  <si>
    <t>Price in relation to fair market value of common stock on the date of grant, lower range limit (as a percent)</t>
  </si>
  <si>
    <t>85.00%</t>
  </si>
  <si>
    <t>Maximum offering period, term</t>
  </si>
  <si>
    <t>27 months</t>
  </si>
  <si>
    <t>Number of expected offering periods each year | period</t>
  </si>
  <si>
    <t>Offering period, expected term</t>
  </si>
  <si>
    <t>6 months</t>
  </si>
  <si>
    <t>Employee stock purchase plan | Minimum</t>
  </si>
  <si>
    <t>Employee and non-employee stock options</t>
  </si>
  <si>
    <t>Stock based compensation expense | $</t>
  </si>
  <si>
    <t>Shares available for issuance</t>
  </si>
  <si>
    <t>Employee and non-employee stock options | 2015 Plan</t>
  </si>
  <si>
    <t>Vesting period</t>
  </si>
  <si>
    <t>Expiration period</t>
  </si>
  <si>
    <t>10 years</t>
  </si>
  <si>
    <t>Employee and non-employee stock options | 2007 Plan</t>
  </si>
  <si>
    <t>Stock options, exercise price range, number outstanding (in shares)</t>
  </si>
  <si>
    <t>Stock options, exercise price range, lower range limit (in dollars per share) | $ / shares</t>
  </si>
  <si>
    <t>Stock options, exercise price range, upper range limit (in dollars per share) | $ / shares</t>
  </si>
  <si>
    <t>Stock options, exercise price range, weighted-average exercise price (in dollars per share) | $ / shares</t>
  </si>
  <si>
    <t>Shares exercised and unvested</t>
  </si>
  <si>
    <t>Period after Market Stand-off repurchase right expires</t>
  </si>
  <si>
    <t>210 days</t>
  </si>
  <si>
    <t>Accelerated stock-based compensation expense | $</t>
  </si>
  <si>
    <t>Stock appreciation rights | 2015 Plan</t>
  </si>
  <si>
    <t>Restricted shares | Non-employee service provider</t>
  </si>
  <si>
    <t>Shares granted</t>
  </si>
  <si>
    <t>Stock-Based Compensation - Stock Options (Details) - Employee and non-employee stock options - USD ($) $ / shares in Units, shares in Thousands, $ in Thousands</t>
  </si>
  <si>
    <t>Shares available for grant, beginning balance</t>
  </si>
  <si>
    <t>Additional shares authorized</t>
  </si>
  <si>
    <t>Options granted (in shares)</t>
  </si>
  <si>
    <t>Options forfeited (in shares)</t>
  </si>
  <si>
    <t>Shares available for grant, end balance</t>
  </si>
  <si>
    <t>Number of shares</t>
  </si>
  <si>
    <t>Outstanding, beginning balance (in shares)</t>
  </si>
  <si>
    <t>Options exercised (in shares)</t>
  </si>
  <si>
    <t>Outstanding, end balance (in shares)</t>
  </si>
  <si>
    <t>Exercisable (in shares)</t>
  </si>
  <si>
    <t>Vested and expected to vest (in shares)</t>
  </si>
  <si>
    <t>Weighted-Average Exercise Price</t>
  </si>
  <si>
    <t>Outstanding, beginning balance (in dollars per share)</t>
  </si>
  <si>
    <t>Granted (in dollars per share)</t>
  </si>
  <si>
    <t>Exercised (in dollars per share)</t>
  </si>
  <si>
    <t>Forfeited (in dollars per share)</t>
  </si>
  <si>
    <t>Outstanding, end balance (in dollars per share)</t>
  </si>
  <si>
    <t>Exercisable (in dollars per share)</t>
  </si>
  <si>
    <t>Vested and expected to vest (in dollars per share)</t>
  </si>
  <si>
    <t>Additional disclosures</t>
  </si>
  <si>
    <t>Weighted average contractual term, options outstanding</t>
  </si>
  <si>
    <t>7 years 6 months 18 days</t>
  </si>
  <si>
    <t>8 years 3 months 22 days</t>
  </si>
  <si>
    <t>Exercisable (in years)</t>
  </si>
  <si>
    <t>6 years 6 months 4 days</t>
  </si>
  <si>
    <t>Vested and expected to vest (in years)</t>
  </si>
  <si>
    <t>Aggregate intrinsic value, options outstanding</t>
  </si>
  <si>
    <t>Aggregate intrinsic value, options exercisable</t>
  </si>
  <si>
    <t>Aggregate intrinsic value, vested and expected to vest</t>
  </si>
  <si>
    <t>Aggregate intrinsic value, options exercised</t>
  </si>
  <si>
    <t>Fair value, options vested</t>
  </si>
  <si>
    <t>Weighted-average grant date fair value, options granted</t>
  </si>
  <si>
    <t>Stock-Based Compensation - Restricted Stock Units (Details) - Restricted stock units shares in Thousands</t>
  </si>
  <si>
    <t>Dec. 31, 2016$ / sharesshares</t>
  </si>
  <si>
    <t>Shares</t>
  </si>
  <si>
    <t>Balance (in shares) | shares</t>
  </si>
  <si>
    <t>Granted (in shares) | shares</t>
  </si>
  <si>
    <t>Vested (in shares) | shares</t>
  </si>
  <si>
    <t>Canceled/forfeited (in shares) | shares</t>
  </si>
  <si>
    <t>Weighted Average Grant Date Fair Value</t>
  </si>
  <si>
    <t>Balance (in dollars per share) | $ / shares</t>
  </si>
  <si>
    <t>Granted (in dollars per share) | $ / shares</t>
  </si>
  <si>
    <t>Vested (in dollars per share) | $ / shares</t>
  </si>
  <si>
    <t>Canceled/forfeited (in dollars per share) | $ / shares</t>
  </si>
  <si>
    <t>Stock-Based Compensation - Compensation Expense (Details) - USD ($) $ in Thousands</t>
  </si>
  <si>
    <t>Stock based compensation expense</t>
  </si>
  <si>
    <t>Unrecognized compensation expense</t>
  </si>
  <si>
    <t>Unrecognized compensation expense recognized over weighted average period</t>
  </si>
  <si>
    <t>2 years 9 months 18 days</t>
  </si>
  <si>
    <t>Employee and non-employee stock options | Cost of product, licensing and other revenues</t>
  </si>
  <si>
    <t>Employee and non-employee stock options | Research and development</t>
  </si>
  <si>
    <t>Employee and non-employee stock options | Selling, general and administrative</t>
  </si>
  <si>
    <t>Employee stock options | Cost of product, licensing and other revenues</t>
  </si>
  <si>
    <t>Employee stock options | Research and development</t>
  </si>
  <si>
    <t>Employee stock options | Selling, general and administrative</t>
  </si>
  <si>
    <t>Options unvested (in shares)</t>
  </si>
  <si>
    <t>Non-employee stock options | Cost of product, licensing and other revenues</t>
  </si>
  <si>
    <t>Non-employee stock options | Research and development</t>
  </si>
  <si>
    <t>Non-employee stock options | Selling, general and administrative</t>
  </si>
  <si>
    <t>Stock-Based Compensation - Assumptions (Details) - shares</t>
  </si>
  <si>
    <t>Valuation of Stock Option Grants to Employees</t>
  </si>
  <si>
    <t>Expected volatility, minimum</t>
  </si>
  <si>
    <t>62.20%</t>
  </si>
  <si>
    <t>69.70%</t>
  </si>
  <si>
    <t>73.40%</t>
  </si>
  <si>
    <t>Expected volatility, maximum</t>
  </si>
  <si>
    <t>72.50%</t>
  </si>
  <si>
    <t>78.80%</t>
  </si>
  <si>
    <t>87.00%</t>
  </si>
  <si>
    <t>Expected dividend rate</t>
  </si>
  <si>
    <t>0.00%</t>
  </si>
  <si>
    <t>Risk free interest rate, minimum</t>
  </si>
  <si>
    <t>0.97%</t>
  </si>
  <si>
    <t>1.56%</t>
  </si>
  <si>
    <t>1.65%</t>
  </si>
  <si>
    <t>Risk free interest rate, maximum</t>
  </si>
  <si>
    <t>1.92%</t>
  </si>
  <si>
    <t>2.32%</t>
  </si>
  <si>
    <t>2.04%</t>
  </si>
  <si>
    <t>Employee stock options | Minimum</t>
  </si>
  <si>
    <t>Expected term</t>
  </si>
  <si>
    <t>5 years 1 month 6 days</t>
  </si>
  <si>
    <t>5 years 7 months 6 days</t>
  </si>
  <si>
    <t>4 years 10 months 24 days</t>
  </si>
  <si>
    <t>Employee stock options | Maximum</t>
  </si>
  <si>
    <t>5 years 2 months 12 days</t>
  </si>
  <si>
    <t>7 years 1 month 6 days</t>
  </si>
  <si>
    <t>50.90%</t>
  </si>
  <si>
    <t>70.20%</t>
  </si>
  <si>
    <t>71.90%</t>
  </si>
  <si>
    <t>72.60%</t>
  </si>
  <si>
    <t>75.40%</t>
  </si>
  <si>
    <t>80.20%</t>
  </si>
  <si>
    <t>0.68%</t>
  </si>
  <si>
    <t>1.74%</t>
  </si>
  <si>
    <t>1.41%</t>
  </si>
  <si>
    <t>1.38%</t>
  </si>
  <si>
    <t>2.24%</t>
  </si>
  <si>
    <t>2.61%</t>
  </si>
  <si>
    <t>Non-employee stock options | Minimum</t>
  </si>
  <si>
    <t>2 years 8 months 12 days</t>
  </si>
  <si>
    <t>4 years 4 months 24 days</t>
  </si>
  <si>
    <t>Non-employee stock options | Maximum</t>
  </si>
  <si>
    <t>3 years 2 months 12 days</t>
  </si>
  <si>
    <t>9 years 9 months 18 days</t>
  </si>
  <si>
    <t>Debt (Details) $ / shares in Units, $ in Thousands</t>
  </si>
  <si>
    <t>Jun. 30, 2016USD ($)</t>
  </si>
  <si>
    <t>Nov. 30, 2015USD ($)</t>
  </si>
  <si>
    <t>Oct. 31, 2015USD ($)</t>
  </si>
  <si>
    <t>Sep. 30, 2015USD ($)</t>
  </si>
  <si>
    <t>Dec. 31, 2014USD ($)item</t>
  </si>
  <si>
    <t>Apr. 30, 2013USD ($)$ / sharesshares</t>
  </si>
  <si>
    <t>Apr. 30, 2014$ / shares</t>
  </si>
  <si>
    <t>Dec. 31, 2007$ / shares</t>
  </si>
  <si>
    <t>Debt Instrument [Line Items]</t>
  </si>
  <si>
    <t>Royalty due</t>
  </si>
  <si>
    <t>Exercise price of warrants (in dollars per share) | $ / shares</t>
  </si>
  <si>
    <t>Secured Loan Arrangement</t>
  </si>
  <si>
    <t>Repayments</t>
  </si>
  <si>
    <t>Effective interest rate (as a percent)</t>
  </si>
  <si>
    <t>20.90%</t>
  </si>
  <si>
    <t>19.80%</t>
  </si>
  <si>
    <t>Number of shares of common stock that may be called by warrants | shares</t>
  </si>
  <si>
    <t>Prepayment premium (as a percent)</t>
  </si>
  <si>
    <t>10.00%</t>
  </si>
  <si>
    <t>Amount paid to extinguish debt</t>
  </si>
  <si>
    <t>Credit Agreement</t>
  </si>
  <si>
    <t>Borrowing capacity</t>
  </si>
  <si>
    <t>Borrowings</t>
  </si>
  <si>
    <t>Base interest rate (as a percent)</t>
  </si>
  <si>
    <t>Spread on base interest rate (as a percent)</t>
  </si>
  <si>
    <t>8.00%</t>
  </si>
  <si>
    <t>Credit Agreement | Minimum</t>
  </si>
  <si>
    <t>Interest rate (as a percent)</t>
  </si>
  <si>
    <t>9.00%</t>
  </si>
  <si>
    <t>Royalty Agreement</t>
  </si>
  <si>
    <t>Royalty payment percentage owed on fiscal year revenues up to threshold</t>
  </si>
  <si>
    <t>Revenue threshold amount for determination of royalty payment percentage</t>
  </si>
  <si>
    <t>Royalty payment percentage owed on fiscal year revenues in excess of threshold</t>
  </si>
  <si>
    <t>1.50%</t>
  </si>
  <si>
    <t>Line Of Credit-UBS</t>
  </si>
  <si>
    <t>Remaining borrowing capacity</t>
  </si>
  <si>
    <t>Outstanding balance</t>
  </si>
  <si>
    <t>0.85%</t>
  </si>
  <si>
    <t>0.84%</t>
  </si>
  <si>
    <t>Accrued interest</t>
  </si>
  <si>
    <t>Line Of Credit-UBS | 30-day LIBOR</t>
  </si>
  <si>
    <t>Spread on variable rate (as a percent)</t>
  </si>
  <si>
    <t>0.65%</t>
  </si>
  <si>
    <t>Equipment Financing Facility</t>
  </si>
  <si>
    <t>6.35%</t>
  </si>
  <si>
    <t>7.35%</t>
  </si>
  <si>
    <t>Number of payment installments | item</t>
  </si>
  <si>
    <t>Equipment Financing Facility | 30-day LIBOR</t>
  </si>
  <si>
    <t>2.50%</t>
  </si>
  <si>
    <t>Equipment Financing Facility | Prime</t>
  </si>
  <si>
    <t>3.10%</t>
  </si>
  <si>
    <t>4.10%</t>
  </si>
  <si>
    <t>Warrants (Details) - $ / shares</t>
  </si>
  <si>
    <t>Jul. 31, 2015</t>
  </si>
  <si>
    <t>Nov. 20, 2014</t>
  </si>
  <si>
    <t>Nov. 19, 2014</t>
  </si>
  <si>
    <t>Apr. 30, 2014</t>
  </si>
  <si>
    <t>Apr. 30, 2013</t>
  </si>
  <si>
    <t>Dec. 31, 2009</t>
  </si>
  <si>
    <t>Dec. 31, 2007</t>
  </si>
  <si>
    <t>Class of Stock [Line Items]</t>
  </si>
  <si>
    <t>Warrants outstanding (in shares)</t>
  </si>
  <si>
    <t>Warrants exercise price (in dollars per share)</t>
  </si>
  <si>
    <t>B</t>
  </si>
  <si>
    <t>E</t>
  </si>
  <si>
    <t>Liquidation preference to liquidation value in the agreement (as a percent)</t>
  </si>
  <si>
    <t>2.00%</t>
  </si>
  <si>
    <t>Closing price (in dollars per share)</t>
  </si>
  <si>
    <t>Conversion into common shares (in shares)</t>
  </si>
  <si>
    <t>Common stock | B</t>
  </si>
  <si>
    <t>Common stock issued for each warrant (in shares)</t>
  </si>
  <si>
    <t>Common stock | E</t>
  </si>
  <si>
    <t>Convertible Preferred Stock (Details) - USD ($)</t>
  </si>
  <si>
    <t>Stock</t>
  </si>
  <si>
    <t>Convertible preferred stock, shares outstanding</t>
  </si>
  <si>
    <t>Liquidation Amount</t>
  </si>
  <si>
    <t>Proceeds, net of Issuance Costs</t>
  </si>
  <si>
    <t>A1</t>
  </si>
  <si>
    <t>A</t>
  </si>
  <si>
    <t>C</t>
  </si>
  <si>
    <t>D</t>
  </si>
  <si>
    <t>F</t>
  </si>
  <si>
    <t>Common Stock (Details) shares in Thousands</t>
  </si>
  <si>
    <t>Jun. 19, 2015</t>
  </si>
  <si>
    <t>Dec. 31, 2016item$ / sharesshares</t>
  </si>
  <si>
    <t>Dec. 31, 2015item$ / sharesshares</t>
  </si>
  <si>
    <t>Authorized common stock (in shares)</t>
  </si>
  <si>
    <t>Common stock, par value (in dollars per share) | $ / shares</t>
  </si>
  <si>
    <t>Common stock outstanding (in shares)</t>
  </si>
  <si>
    <t>Number of votes | item</t>
  </si>
  <si>
    <t>Stock split conversion</t>
  </si>
  <si>
    <t>Income Taxes - Effective Tax Rates (Details) - USD ($)</t>
  </si>
  <si>
    <t>Effective tax rates differing from U.S. federal statutory rate</t>
  </si>
  <si>
    <t>U.S. Federal taxes (Benefit) at statutory rate</t>
  </si>
  <si>
    <t>State tax expense</t>
  </si>
  <si>
    <t>Research and development credits</t>
  </si>
  <si>
    <t>Stock-based compensation</t>
  </si>
  <si>
    <t>Mark to market fair value adjustments</t>
  </si>
  <si>
    <t>Other nondeductible items</t>
  </si>
  <si>
    <t>Change in valuation allowance</t>
  </si>
  <si>
    <t>Provision for income taxes</t>
  </si>
  <si>
    <t>U.S. Federal taxes (Benefit) at statutory rate (as a percent)</t>
  </si>
  <si>
    <t>(34.00%)</t>
  </si>
  <si>
    <t>State tax expense (as a percent)</t>
  </si>
  <si>
    <t>(2.99%)</t>
  </si>
  <si>
    <t>(3.39%)</t>
  </si>
  <si>
    <t>Research and development credits (as a percent)</t>
  </si>
  <si>
    <t>(1.53%)</t>
  </si>
  <si>
    <t>(1.05%)</t>
  </si>
  <si>
    <t>Stock-based compensation (as a percent)</t>
  </si>
  <si>
    <t>1.34%</t>
  </si>
  <si>
    <t>2.35%</t>
  </si>
  <si>
    <t>Mark to market fair value adjustments (as a percent)</t>
  </si>
  <si>
    <t>0.05%</t>
  </si>
  <si>
    <t>0.70%</t>
  </si>
  <si>
    <t>Other nondeductible items (as a percent)</t>
  </si>
  <si>
    <t>0.99%</t>
  </si>
  <si>
    <t>1.17%</t>
  </si>
  <si>
    <t>Change in valuation allowance (as a percent)</t>
  </si>
  <si>
    <t>36.29%</t>
  </si>
  <si>
    <t>34.21%</t>
  </si>
  <si>
    <t>Provision for income taxes (as a percent)</t>
  </si>
  <si>
    <t>0.15%</t>
  </si>
  <si>
    <t>Foreign withholding tax</t>
  </si>
  <si>
    <t>Income Taxes - Deferred Tax Assets (Details) - USD ($) $ in Thousands</t>
  </si>
  <si>
    <t>Valuation allowance increase</t>
  </si>
  <si>
    <t>Deferred tax assets</t>
  </si>
  <si>
    <t>Net operating loss carryforwards</t>
  </si>
  <si>
    <t>Research and development tax credit carryforwards</t>
  </si>
  <si>
    <t>Reserves and accruals</t>
  </si>
  <si>
    <t>Total deferred tax assets before valuation allowance</t>
  </si>
  <si>
    <t>Less: valuation allowance</t>
  </si>
  <si>
    <t>Deferred tax assets, net</t>
  </si>
  <si>
    <t>Deferred tax liabilities</t>
  </si>
  <si>
    <t>Property and equipment</t>
  </si>
  <si>
    <t>Income Taxes - Net Operating Loss Carryforwards (Details) $ in Millions</t>
  </si>
  <si>
    <t>Operating Loss Carryforwards [Line Items]</t>
  </si>
  <si>
    <t>Excess tax benefits from employee stock option exercises, equity increase</t>
  </si>
  <si>
    <t>Federal</t>
  </si>
  <si>
    <t>State</t>
  </si>
  <si>
    <t>Income Taxes - Tax Credit Carryforwards (Details) $ in Millions</t>
  </si>
  <si>
    <t>Tax Credit Carryforward [Line Items]</t>
  </si>
  <si>
    <t>Taxable income required for full realization of deferred tax assets</t>
  </si>
  <si>
    <t>Federal | Research and development tax credit carryforward</t>
  </si>
  <si>
    <t>Tax credit carryforward</t>
  </si>
  <si>
    <t>State | Research and development tax credit carryforward</t>
  </si>
  <si>
    <t>Income Taxes - Unrecognized Tax Benefits (Details) - USD ($) $ in Thousands</t>
  </si>
  <si>
    <t>Interest and penalties accrued</t>
  </si>
  <si>
    <t>Reconciliation of the beginning and ending amount of gross unrecognized tax benefits</t>
  </si>
  <si>
    <t>Balance at beginning of year</t>
  </si>
  <si>
    <t>Additions based on tax positions related to the current year</t>
  </si>
  <si>
    <t>Additions for tax positions of prior years</t>
  </si>
  <si>
    <t>Balance at end of year</t>
  </si>
  <si>
    <t>Research and development tax credit carryforward</t>
  </si>
  <si>
    <t>Unrecognized tax benefits increased</t>
  </si>
  <si>
    <t>Related-Party Transactions (Details) - Notes Receivable from Officers</t>
  </si>
  <si>
    <t>Apr. 30, 2012USD ($)</t>
  </si>
  <si>
    <t>Dr Rabinowitz</t>
  </si>
  <si>
    <t>Note receivable</t>
  </si>
  <si>
    <t>Note receivable interest rate (as a percent)</t>
  </si>
  <si>
    <t>1.15%</t>
  </si>
  <si>
    <t>Mr Sheena</t>
  </si>
  <si>
    <t>Net Loss per Share - Loss per Share (Details) - USD ($) $ / shares in Units, shares in Thousands, $ in Thousands</t>
  </si>
  <si>
    <t>Basic and diluted loss per share:</t>
  </si>
  <si>
    <t>Weighted-average common shares outstanding</t>
  </si>
  <si>
    <t>Less: weighted-average unvested common shares subject to repurchase</t>
  </si>
  <si>
    <t>Weighted-average number of shares used in computing net loss per share, basic and diluted</t>
  </si>
  <si>
    <t>Net Loss per Share - Potentially Dilutive Shares (Details) - shares</t>
  </si>
  <si>
    <t>Antidilutive Securities Excluded from Computation of Earnings Per Share [Line Items]</t>
  </si>
  <si>
    <t>Potentially dilutive shares not included in diluted per share calculations</t>
  </si>
  <si>
    <t>Warrants to purchase common stock</t>
  </si>
  <si>
    <t>Common stock subject to repurchase</t>
  </si>
  <si>
    <t>Redeemable convertible preferred stock</t>
  </si>
  <si>
    <t>Geographic Information (Details) - USD ($) $ in Thousands</t>
  </si>
  <si>
    <t>Revenues from External Customers and Long-Lived Assets [Line Items]</t>
  </si>
  <si>
    <t>United States</t>
  </si>
  <si>
    <t>Americas, excluding U.S.</t>
  </si>
  <si>
    <t>Europe, Middle East, India, Africa</t>
  </si>
  <si>
    <t>Other</t>
  </si>
  <si>
    <t>Quarterly Financial Data (Details) - USD ($) $ / shares in Units, $ in Thousands</t>
  </si>
  <si>
    <t>Operating results:</t>
  </si>
  <si>
    <t>Gross profit</t>
  </si>
  <si>
    <t>Other costs and expenses</t>
  </si>
  <si>
    <t>Interest expense and other (expense) income, net</t>
  </si>
  <si>
    <t>Per share data:</t>
  </si>
  <si>
    <t>Subsequent Events (Details) - Subsequent Event</t>
  </si>
  <si>
    <t>Jan. 31, 2017USD ($)</t>
  </si>
  <si>
    <t>Subsequent Event [Line Items]</t>
  </si>
  <si>
    <t>Amended agreement, number of vendors</t>
  </si>
  <si>
    <t>Minimum purchase commitment amount for 2017</t>
  </si>
  <si>
    <t>Minimum purchase commitment amount for 2018</t>
  </si>
  <si>
    <t>Label</t>
  </si>
  <si>
    <t>Element</t>
  </si>
  <si>
    <t>Value</t>
  </si>
  <si>
    <t>Convertible Preferred Stock [Member]</t>
  </si>
  <si>
    <t>Stock Issued During Period, Value, Conversion of Convertible Securities, Net of Adjustments</t>
  </si>
  <si>
    <t>us-gaap_StockIssuedDuringPeriodValueConversionOfConvertibleSecuritiesNetOfAdjustments</t>
  </si>
  <si>
    <t>Temporary Equity Issuance Costs</t>
  </si>
  <si>
    <t>ntra_TemporaryEquityIssuanceCosts</t>
  </si>
  <si>
    <t>Stock Issued During Period, Shares, Conversion of Convertible Securities</t>
  </si>
  <si>
    <t>us-gaap_StockIssuedDuringPeriodSharesConversionOfConvertibleSecuritie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_(&quot;$ &quot;#,##0.00_);_(&quot;$ &quot;(#,##0.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0482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D14" s="6" t="n">
        <v>0.5</v>
      </c>
    </row>
    <row r="15" spans="1:4">
      <c r="A15" s="4" t="s">
        <v>25</v>
      </c>
      <c r="C15" s="5" t="n">
        <v>52772984</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49</v>
      </c>
      <c r="B1" s="2" t="s">
        <v>1</v>
      </c>
    </row>
    <row r="2" spans="1:2">
      <c r="B2" s="2" t="s">
        <v>2</v>
      </c>
    </row>
    <row r="3" spans="1:2">
      <c r="A3" s="3" t="s">
        <v>205</v>
      </c>
    </row>
    <row r="4" spans="1:2">
      <c r="A4" s="4" t="s">
        <v>49</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5256</v>
      </c>
      <c r="C3" s="7" t="n">
        <v>28947</v>
      </c>
    </row>
    <row r="4" spans="1:3">
      <c r="A4" s="4" t="s">
        <v>33</v>
      </c>
      <c r="B4" s="5" t="n">
        <v>1092</v>
      </c>
      <c r="C4" s="5" t="n">
        <v>901</v>
      </c>
    </row>
    <row r="5" spans="1:3">
      <c r="A5" s="4" t="s">
        <v>34</v>
      </c>
      <c r="B5" s="5" t="n">
        <v>130860</v>
      </c>
      <c r="C5" s="5" t="n">
        <v>201586</v>
      </c>
    </row>
    <row r="6" spans="1:3">
      <c r="A6" s="4" t="s">
        <v>35</v>
      </c>
      <c r="B6" s="5" t="n">
        <v>13396</v>
      </c>
      <c r="C6" s="5" t="n">
        <v>5862</v>
      </c>
    </row>
    <row r="7" spans="1:3">
      <c r="A7" s="4" t="s">
        <v>36</v>
      </c>
      <c r="B7" s="5" t="n">
        <v>6414</v>
      </c>
      <c r="C7" s="5" t="n">
        <v>8093</v>
      </c>
    </row>
    <row r="8" spans="1:3">
      <c r="A8" s="4" t="s">
        <v>37</v>
      </c>
      <c r="B8" s="5" t="n">
        <v>7097</v>
      </c>
      <c r="C8" s="5" t="n">
        <v>5337</v>
      </c>
    </row>
    <row r="9" spans="1:3">
      <c r="A9" s="4" t="s">
        <v>38</v>
      </c>
      <c r="B9" s="5" t="n">
        <v>174115</v>
      </c>
      <c r="C9" s="5" t="n">
        <v>250726</v>
      </c>
    </row>
    <row r="10" spans="1:3">
      <c r="A10" s="4" t="s">
        <v>39</v>
      </c>
      <c r="B10" s="5" t="n">
        <v>32289</v>
      </c>
      <c r="C10" s="5" t="n">
        <v>12710</v>
      </c>
    </row>
    <row r="11" spans="1:3">
      <c r="A11" s="4" t="s">
        <v>40</v>
      </c>
      <c r="B11" s="5" t="n">
        <v>342</v>
      </c>
      <c r="C11" s="5" t="n">
        <v>683</v>
      </c>
    </row>
    <row r="12" spans="1:3">
      <c r="A12" s="4" t="s">
        <v>41</v>
      </c>
      <c r="B12" s="5" t="n">
        <v>3934</v>
      </c>
      <c r="C12" s="5" t="n">
        <v>1121</v>
      </c>
    </row>
    <row r="13" spans="1:3">
      <c r="A13" s="4" t="s">
        <v>42</v>
      </c>
      <c r="B13" s="5" t="n">
        <v>210680</v>
      </c>
      <c r="C13" s="5" t="n">
        <v>265240</v>
      </c>
    </row>
    <row r="14" spans="1:3">
      <c r="A14" s="3" t="s">
        <v>43</v>
      </c>
    </row>
    <row r="15" spans="1:3">
      <c r="A15" s="4" t="s">
        <v>44</v>
      </c>
      <c r="B15" s="5" t="n">
        <v>11479</v>
      </c>
      <c r="C15" s="5" t="n">
        <v>7332</v>
      </c>
    </row>
    <row r="16" spans="1:3">
      <c r="A16" s="4" t="s">
        <v>45</v>
      </c>
      <c r="B16" s="5" t="n">
        <v>11067</v>
      </c>
      <c r="C16" s="5" t="n">
        <v>8552</v>
      </c>
    </row>
    <row r="17" spans="1:3">
      <c r="A17" s="4" t="s">
        <v>46</v>
      </c>
      <c r="B17" s="5" t="n">
        <v>19879</v>
      </c>
      <c r="C17" s="5" t="n">
        <v>18708</v>
      </c>
    </row>
    <row r="18" spans="1:3">
      <c r="A18" s="4" t="s">
        <v>47</v>
      </c>
      <c r="B18" s="5" t="n">
        <v>574</v>
      </c>
      <c r="C18" s="5" t="n">
        <v>144</v>
      </c>
    </row>
    <row r="19" spans="1:3">
      <c r="A19" s="4" t="s">
        <v>48</v>
      </c>
      <c r="B19" s="5" t="n">
        <v>49624</v>
      </c>
      <c r="C19" s="5" t="n">
        <v>42090</v>
      </c>
    </row>
    <row r="20" spans="1:3">
      <c r="A20" s="4" t="s">
        <v>49</v>
      </c>
      <c r="B20" s="5" t="n">
        <v>3792</v>
      </c>
      <c r="C20" s="5" t="n">
        <v>3649</v>
      </c>
    </row>
    <row r="21" spans="1:3">
      <c r="A21" s="4" t="s">
        <v>50</v>
      </c>
      <c r="B21" s="5" t="n">
        <v>96415</v>
      </c>
      <c r="C21" s="5" t="n">
        <v>80475</v>
      </c>
    </row>
    <row r="22" spans="1:3">
      <c r="A22" s="4" t="s">
        <v>51</v>
      </c>
      <c r="B22" s="5" t="n">
        <v>7789</v>
      </c>
    </row>
    <row r="23" spans="1:3">
      <c r="A23" s="4" t="s">
        <v>52</v>
      </c>
      <c r="B23" s="5" t="n">
        <v>104204</v>
      </c>
      <c r="C23" s="5" t="n">
        <v>80475</v>
      </c>
    </row>
    <row r="24" spans="1:3">
      <c r="A24" s="4" t="s">
        <v>53</v>
      </c>
      <c r="B24" s="4" t="s">
        <v>54</v>
      </c>
      <c r="C24" s="4" t="s">
        <v>54</v>
      </c>
    </row>
    <row r="25" spans="1:3">
      <c r="A25" s="3" t="s">
        <v>55</v>
      </c>
    </row>
    <row r="26" spans="1:3">
      <c r="A26" s="4" t="s">
        <v>56</v>
      </c>
      <c r="B26" s="4" t="s">
        <v>54</v>
      </c>
      <c r="C26" s="4" t="s">
        <v>54</v>
      </c>
    </row>
    <row r="27" spans="1:3">
      <c r="A27" s="4" t="s">
        <v>57</v>
      </c>
      <c r="B27" s="5" t="n">
        <v>5</v>
      </c>
      <c r="C27" s="5" t="n">
        <v>5</v>
      </c>
    </row>
    <row r="28" spans="1:3">
      <c r="A28" s="4" t="s">
        <v>58</v>
      </c>
      <c r="B28" s="5" t="n">
        <v>453044</v>
      </c>
      <c r="C28" s="5" t="n">
        <v>436259</v>
      </c>
    </row>
    <row r="29" spans="1:3">
      <c r="A29" s="4" t="s">
        <v>59</v>
      </c>
      <c r="B29" s="5" t="n">
        <v>-345848</v>
      </c>
      <c r="C29" s="5" t="n">
        <v>-250083</v>
      </c>
    </row>
    <row r="30" spans="1:3">
      <c r="A30" s="4" t="s">
        <v>60</v>
      </c>
      <c r="B30" s="5" t="n">
        <v>-725</v>
      </c>
      <c r="C30" s="5" t="n">
        <v>-1416</v>
      </c>
    </row>
    <row r="31" spans="1:3">
      <c r="A31" s="4" t="s">
        <v>61</v>
      </c>
      <c r="B31" s="5" t="n">
        <v>106476</v>
      </c>
      <c r="C31" s="5" t="n">
        <v>184765</v>
      </c>
    </row>
    <row r="32" spans="1:3">
      <c r="A32" s="4" t="s">
        <v>62</v>
      </c>
      <c r="B32" s="7" t="n">
        <v>210680</v>
      </c>
      <c r="C32" s="7" t="n">
        <v>2652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91</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253</v>
      </c>
      <c r="B17" s="4" t="s">
        <v>254</v>
      </c>
    </row>
    <row r="18" spans="1:2">
      <c r="A18" s="4" t="s">
        <v>255</v>
      </c>
      <c r="B18" s="4" t="s">
        <v>256</v>
      </c>
    </row>
    <row r="19" spans="1:2">
      <c r="A19" s="4" t="s">
        <v>214</v>
      </c>
      <c r="B19" s="4" t="s">
        <v>257</v>
      </c>
    </row>
    <row r="20" spans="1:2">
      <c r="A20" s="4" t="s">
        <v>201</v>
      </c>
      <c r="B20" s="4" t="s">
        <v>258</v>
      </c>
    </row>
    <row r="21" spans="1:2">
      <c r="A21" s="4" t="s">
        <v>49</v>
      </c>
      <c r="B21" s="4" t="s">
        <v>259</v>
      </c>
    </row>
    <row r="22" spans="1:2">
      <c r="A22" s="4" t="s">
        <v>260</v>
      </c>
      <c r="B22" s="4" t="s">
        <v>261</v>
      </c>
    </row>
    <row r="23" spans="1:2">
      <c r="A23" s="4" t="s">
        <v>100</v>
      </c>
      <c r="B23" s="4" t="s">
        <v>262</v>
      </c>
    </row>
    <row r="24" spans="1:2">
      <c r="A24" s="4" t="s">
        <v>263</v>
      </c>
      <c r="B24" s="4" t="s">
        <v>264</v>
      </c>
    </row>
    <row r="25" spans="1:2">
      <c r="A25" s="4" t="s">
        <v>265</v>
      </c>
      <c r="B25" s="4" t="s">
        <v>266</v>
      </c>
    </row>
    <row r="26" spans="1:2">
      <c r="A26" s="4" t="s">
        <v>36</v>
      </c>
      <c r="B26" s="4" t="s">
        <v>267</v>
      </c>
    </row>
    <row r="27" spans="1:2">
      <c r="A27" s="4" t="s">
        <v>268</v>
      </c>
      <c r="B27"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70</v>
      </c>
      <c r="B1" s="2" t="s">
        <v>1</v>
      </c>
    </row>
    <row r="2" spans="1:2">
      <c r="B2" s="2" t="s">
        <v>2</v>
      </c>
    </row>
    <row r="3" spans="1:2">
      <c r="A3" s="4" t="s">
        <v>271</v>
      </c>
      <c r="B3" s="4" t="s">
        <v>272</v>
      </c>
    </row>
    <row r="4" spans="1:2">
      <c r="A4" s="4" t="s">
        <v>273</v>
      </c>
      <c r="B4" s="4" t="s">
        <v>274</v>
      </c>
    </row>
    <row r="5" spans="1:2">
      <c r="A5" s="4" t="s">
        <v>49</v>
      </c>
    </row>
    <row r="6" spans="1:2">
      <c r="A6" s="4" t="s">
        <v>275</v>
      </c>
      <c r="B6" s="4" t="s">
        <v>276</v>
      </c>
    </row>
    <row r="7" spans="1:2">
      <c r="A7" s="4" t="s">
        <v>277</v>
      </c>
    </row>
    <row r="8" spans="1:2">
      <c r="A8" s="4" t="s">
        <v>275</v>
      </c>
      <c r="B8"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79</v>
      </c>
      <c r="B1" s="2" t="s">
        <v>1</v>
      </c>
    </row>
    <row r="2" spans="1:2">
      <c r="B2" s="2" t="s">
        <v>2</v>
      </c>
    </row>
    <row r="3" spans="1:2">
      <c r="A3" s="3" t="s">
        <v>195</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84</v>
      </c>
      <c r="B1" s="2" t="s">
        <v>1</v>
      </c>
    </row>
    <row r="2" spans="1:2">
      <c r="B2" s="2" t="s">
        <v>2</v>
      </c>
    </row>
    <row r="3" spans="1:2">
      <c r="A3" s="3" t="s">
        <v>197</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0</v>
      </c>
    </row>
    <row r="2" spans="1:3">
      <c r="A2" s="3" t="s">
        <v>64</v>
      </c>
    </row>
    <row r="3" spans="1:3">
      <c r="A3" s="4" t="s">
        <v>65</v>
      </c>
      <c r="B3" s="7" t="n">
        <v>1890</v>
      </c>
      <c r="C3" s="7" t="n">
        <v>971</v>
      </c>
    </row>
    <row r="4" spans="1:3">
      <c r="A4" s="4" t="s">
        <v>66</v>
      </c>
      <c r="B4" s="8" t="n">
        <v>0.0001</v>
      </c>
      <c r="C4" s="8" t="n">
        <v>0.0001</v>
      </c>
    </row>
    <row r="5" spans="1:3">
      <c r="A5" s="4" t="s">
        <v>67</v>
      </c>
      <c r="B5" s="5" t="n">
        <v>50000000</v>
      </c>
      <c r="C5" s="5" t="n">
        <v>50000000</v>
      </c>
    </row>
    <row r="6" spans="1:3">
      <c r="A6" s="4" t="s">
        <v>68</v>
      </c>
      <c r="B6" s="5" t="n">
        <v>0</v>
      </c>
      <c r="C6" s="5" t="n">
        <v>0</v>
      </c>
    </row>
    <row r="7" spans="1:3">
      <c r="A7" s="4" t="s">
        <v>69</v>
      </c>
      <c r="B7" s="5" t="n">
        <v>0</v>
      </c>
      <c r="C7" s="5" t="n">
        <v>0</v>
      </c>
    </row>
    <row r="8" spans="1:3">
      <c r="A8" s="4" t="s">
        <v>70</v>
      </c>
      <c r="B8" s="8" t="n">
        <v>0.0001</v>
      </c>
      <c r="C8" s="8" t="n">
        <v>0.0001</v>
      </c>
    </row>
    <row r="9" spans="1:3">
      <c r="A9" s="4" t="s">
        <v>71</v>
      </c>
      <c r="B9" s="5" t="n">
        <v>750000000</v>
      </c>
      <c r="C9" s="5" t="n">
        <v>750000000</v>
      </c>
    </row>
    <row r="10" spans="1:3">
      <c r="A10" s="4" t="s">
        <v>72</v>
      </c>
      <c r="B10" s="5" t="n">
        <v>52665000</v>
      </c>
      <c r="C10" s="5" t="n">
        <v>50346000</v>
      </c>
    </row>
    <row r="11" spans="1:3">
      <c r="A11" s="4" t="s">
        <v>73</v>
      </c>
      <c r="B11" s="5" t="n">
        <v>52665000</v>
      </c>
      <c r="C11" s="5" t="n">
        <v>5034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3</v>
      </c>
      <c r="B1" s="2" t="s">
        <v>1</v>
      </c>
    </row>
    <row r="2" spans="1:2">
      <c r="B2" s="2" t="s">
        <v>2</v>
      </c>
    </row>
    <row r="3" spans="1:2">
      <c r="A3" s="3" t="s">
        <v>199</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97</v>
      </c>
    </row>
    <row r="4" spans="1:2">
      <c r="A4" s="4" t="s">
        <v>298</v>
      </c>
      <c r="B4" s="4" t="s">
        <v>299</v>
      </c>
    </row>
    <row r="5" spans="1:2">
      <c r="A5" s="4" t="s">
        <v>300</v>
      </c>
      <c r="B5" s="4" t="s">
        <v>301</v>
      </c>
    </row>
    <row r="6" spans="1:2">
      <c r="A6" s="4" t="s">
        <v>302</v>
      </c>
      <c r="B6" s="4" t="s">
        <v>303</v>
      </c>
    </row>
    <row r="7" spans="1:2">
      <c r="A7" s="4" t="s">
        <v>304</v>
      </c>
    </row>
    <row r="8" spans="1:2">
      <c r="A8" s="3" t="s">
        <v>297</v>
      </c>
    </row>
    <row r="9" spans="1:2">
      <c r="A9" s="4" t="s">
        <v>305</v>
      </c>
      <c r="B9" s="4" t="s">
        <v>306</v>
      </c>
    </row>
    <row r="10" spans="1:2">
      <c r="A10" s="4" t="s">
        <v>307</v>
      </c>
    </row>
    <row r="11" spans="1:2">
      <c r="A11" s="3" t="s">
        <v>297</v>
      </c>
    </row>
    <row r="12" spans="1:2">
      <c r="A12" s="4" t="s">
        <v>305</v>
      </c>
      <c r="B12"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9</v>
      </c>
      <c r="B1" s="2" t="s">
        <v>1</v>
      </c>
    </row>
    <row r="2" spans="1:2">
      <c r="B2" s="2" t="s">
        <v>2</v>
      </c>
    </row>
    <row r="3" spans="1:2">
      <c r="A3" s="3" t="s">
        <v>208</v>
      </c>
    </row>
    <row r="4" spans="1:2">
      <c r="A4" s="4" t="s">
        <v>310</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14</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19</v>
      </c>
      <c r="B1" s="2" t="s">
        <v>1</v>
      </c>
    </row>
    <row r="2" spans="1:2">
      <c r="B2" s="2" t="s">
        <v>2</v>
      </c>
    </row>
    <row r="3" spans="1:2">
      <c r="A3" s="3" t="s">
        <v>218</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4</v>
      </c>
      <c r="B1" s="2" t="s">
        <v>1</v>
      </c>
    </row>
    <row r="2" spans="1:2">
      <c r="B2" s="2" t="s">
        <v>2</v>
      </c>
    </row>
    <row r="3" spans="1:2">
      <c r="A3" s="3" t="s">
        <v>220</v>
      </c>
    </row>
    <row r="4" spans="1:2">
      <c r="A4" s="4" t="s">
        <v>325</v>
      </c>
      <c r="B4"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7</v>
      </c>
      <c r="B1" s="2" t="s">
        <v>1</v>
      </c>
    </row>
    <row r="2" spans="1:2">
      <c r="B2" s="2" t="s">
        <v>2</v>
      </c>
    </row>
    <row r="3" spans="1:2">
      <c r="A3" s="3" t="s">
        <v>222</v>
      </c>
    </row>
    <row r="4" spans="1:2">
      <c r="A4" s="4" t="s">
        <v>328</v>
      </c>
      <c r="B4"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37"/>
    <col customWidth="1" max="3" min="3" width="21"/>
    <col customWidth="1" max="4" min="4" width="30"/>
  </cols>
  <sheetData>
    <row r="1" spans="1:4">
      <c r="A1" s="1" t="s">
        <v>330</v>
      </c>
      <c r="B1" s="2" t="s">
        <v>331</v>
      </c>
      <c r="C1" s="2" t="s">
        <v>1</v>
      </c>
    </row>
    <row r="2" spans="1:4">
      <c r="B2" s="2" t="s">
        <v>332</v>
      </c>
      <c r="C2" s="2" t="s">
        <v>333</v>
      </c>
      <c r="D2" s="2" t="s">
        <v>334</v>
      </c>
    </row>
    <row r="3" spans="1:4">
      <c r="A3" s="4" t="s">
        <v>335</v>
      </c>
      <c r="C3" s="5" t="n">
        <v>1</v>
      </c>
    </row>
    <row r="4" spans="1:4">
      <c r="A4" s="4" t="s">
        <v>97</v>
      </c>
    </row>
    <row r="5" spans="1:4">
      <c r="A5" s="4" t="s">
        <v>336</v>
      </c>
      <c r="D5" s="5" t="n">
        <v>10900000</v>
      </c>
    </row>
    <row r="6" spans="1:4">
      <c r="A6" s="4" t="s">
        <v>337</v>
      </c>
      <c r="D6" s="9" t="n">
        <v>11.57</v>
      </c>
    </row>
    <row r="7" spans="1:4">
      <c r="A7" s="4" t="s">
        <v>338</v>
      </c>
    </row>
    <row r="8" spans="1:4">
      <c r="A8" s="4" t="s">
        <v>336</v>
      </c>
      <c r="B8" s="5" t="n">
        <v>10900000</v>
      </c>
    </row>
    <row r="9" spans="1:4">
      <c r="A9" s="4" t="s">
        <v>337</v>
      </c>
      <c r="B9" s="7" t="n">
        <v>18</v>
      </c>
    </row>
    <row r="10" spans="1:4">
      <c r="A10" s="4" t="s">
        <v>339</v>
      </c>
      <c r="B10" s="6" t="n">
        <v>178.5</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340</v>
      </c>
      <c r="B1" s="2" t="s">
        <v>341</v>
      </c>
      <c r="J1" s="2" t="s">
        <v>1</v>
      </c>
    </row>
    <row r="2" spans="1:15">
      <c r="B2" s="2" t="s">
        <v>2</v>
      </c>
      <c r="C2" s="2" t="s">
        <v>342</v>
      </c>
      <c r="D2" s="2" t="s">
        <v>4</v>
      </c>
      <c r="E2" s="2" t="s">
        <v>343</v>
      </c>
      <c r="F2" s="2" t="s">
        <v>30</v>
      </c>
      <c r="G2" s="2" t="s">
        <v>344</v>
      </c>
      <c r="H2" s="2" t="s">
        <v>345</v>
      </c>
      <c r="I2" s="2" t="s">
        <v>346</v>
      </c>
      <c r="J2" s="2" t="s">
        <v>2</v>
      </c>
      <c r="K2" s="2" t="s">
        <v>30</v>
      </c>
      <c r="L2" s="2" t="s">
        <v>75</v>
      </c>
      <c r="M2" s="2" t="s">
        <v>347</v>
      </c>
      <c r="N2" s="2" t="s">
        <v>348</v>
      </c>
      <c r="O2" s="2" t="s">
        <v>349</v>
      </c>
    </row>
    <row r="3" spans="1:15">
      <c r="A3" s="3" t="s">
        <v>350</v>
      </c>
    </row>
    <row r="4" spans="1:15">
      <c r="A4" s="4" t="s">
        <v>351</v>
      </c>
      <c r="B4" s="7" t="n">
        <v>-37907</v>
      </c>
      <c r="C4" s="7" t="n">
        <v>-26017</v>
      </c>
      <c r="D4" s="7" t="n">
        <v>-23156</v>
      </c>
      <c r="E4" s="7" t="n">
        <v>-8685</v>
      </c>
      <c r="F4" s="7" t="n">
        <v>-22960</v>
      </c>
      <c r="G4" s="7" t="n">
        <v>-17630</v>
      </c>
      <c r="H4" s="7" t="n">
        <v>-19681</v>
      </c>
      <c r="I4" s="7" t="n">
        <v>-10004</v>
      </c>
      <c r="J4" s="7" t="n">
        <v>-95765</v>
      </c>
      <c r="K4" s="7" t="n">
        <v>-70275</v>
      </c>
      <c r="L4" s="7" t="n">
        <v>-5152</v>
      </c>
    </row>
    <row r="5" spans="1:15">
      <c r="A5" s="4" t="s">
        <v>59</v>
      </c>
      <c r="B5" s="5" t="n">
        <v>345848</v>
      </c>
      <c r="F5" s="5" t="n">
        <v>250083</v>
      </c>
      <c r="J5" s="5" t="n">
        <v>345848</v>
      </c>
      <c r="K5" s="5" t="n">
        <v>250083</v>
      </c>
    </row>
    <row r="6" spans="1:15">
      <c r="A6" s="4" t="s">
        <v>32</v>
      </c>
      <c r="B6" s="5" t="n">
        <v>15256</v>
      </c>
      <c r="F6" s="5" t="n">
        <v>28947</v>
      </c>
      <c r="J6" s="5" t="n">
        <v>15256</v>
      </c>
      <c r="K6" s="5" t="n">
        <v>28947</v>
      </c>
      <c r="L6" s="7" t="n">
        <v>87176</v>
      </c>
      <c r="N6" s="7" t="n">
        <v>30496</v>
      </c>
    </row>
    <row r="7" spans="1:15">
      <c r="A7" s="4" t="s">
        <v>34</v>
      </c>
      <c r="B7" s="5" t="n">
        <v>130860</v>
      </c>
      <c r="F7" s="5" t="n">
        <v>201586</v>
      </c>
      <c r="J7" s="5" t="n">
        <v>130860</v>
      </c>
      <c r="K7" s="5" t="n">
        <v>201586</v>
      </c>
    </row>
    <row r="8" spans="1:15">
      <c r="A8" s="4" t="s">
        <v>352</v>
      </c>
      <c r="B8" s="5" t="n">
        <v>49624</v>
      </c>
      <c r="F8" s="5" t="n">
        <v>42090</v>
      </c>
      <c r="J8" s="5" t="n">
        <v>49624</v>
      </c>
      <c r="K8" s="5" t="n">
        <v>42090</v>
      </c>
    </row>
    <row r="9" spans="1:15">
      <c r="A9" s="3" t="s">
        <v>155</v>
      </c>
    </row>
    <row r="10" spans="1:15">
      <c r="A10" s="4" t="s">
        <v>33</v>
      </c>
      <c r="B10" s="5" t="n">
        <v>1092</v>
      </c>
      <c r="F10" s="5" t="n">
        <v>901</v>
      </c>
      <c r="J10" s="5" t="n">
        <v>1092</v>
      </c>
      <c r="K10" s="5" t="n">
        <v>901</v>
      </c>
    </row>
    <row r="11" spans="1:15">
      <c r="A11" s="4" t="s">
        <v>40</v>
      </c>
      <c r="B11" s="7" t="n">
        <v>342</v>
      </c>
      <c r="F11" s="7" t="n">
        <v>683</v>
      </c>
      <c r="J11" s="7" t="n">
        <v>342</v>
      </c>
      <c r="K11" s="7" t="n">
        <v>683</v>
      </c>
    </row>
    <row r="12" spans="1:15">
      <c r="A12" s="4" t="s">
        <v>353</v>
      </c>
    </row>
    <row r="13" spans="1:15">
      <c r="A13" s="3" t="s">
        <v>155</v>
      </c>
    </row>
    <row r="14" spans="1:15">
      <c r="A14" s="4" t="s">
        <v>155</v>
      </c>
      <c r="O14" s="7" t="n">
        <v>800</v>
      </c>
    </row>
    <row r="15" spans="1:15">
      <c r="A15" s="4" t="s">
        <v>354</v>
      </c>
    </row>
    <row r="16" spans="1:15">
      <c r="A16" s="3" t="s">
        <v>155</v>
      </c>
    </row>
    <row r="17" spans="1:15">
      <c r="A17" s="4" t="s">
        <v>155</v>
      </c>
      <c r="M17" s="7" t="n">
        <v>300</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5</v>
      </c>
      <c r="B1" s="2" t="s">
        <v>1</v>
      </c>
    </row>
    <row r="2" spans="1:4">
      <c r="B2" s="2" t="s">
        <v>2</v>
      </c>
      <c r="C2" s="2" t="s">
        <v>30</v>
      </c>
      <c r="D2" s="2" t="s">
        <v>75</v>
      </c>
    </row>
    <row r="3" spans="1:4">
      <c r="A3" s="4" t="s">
        <v>356</v>
      </c>
    </row>
    <row r="4" spans="1:4">
      <c r="A4" s="3" t="s">
        <v>243</v>
      </c>
    </row>
    <row r="5" spans="1:4">
      <c r="A5" s="4" t="s">
        <v>357</v>
      </c>
      <c r="B5" s="5" t="n">
        <v>0</v>
      </c>
      <c r="C5" s="5" t="n">
        <v>0</v>
      </c>
      <c r="D5" s="5" t="n">
        <v>0</v>
      </c>
    </row>
    <row r="6" spans="1:4">
      <c r="A6" s="4" t="s">
        <v>358</v>
      </c>
    </row>
    <row r="7" spans="1:4">
      <c r="A7" s="3" t="s">
        <v>243</v>
      </c>
    </row>
    <row r="8" spans="1:4">
      <c r="A8" s="4" t="s">
        <v>357</v>
      </c>
      <c r="B8" s="5" t="n">
        <v>1</v>
      </c>
    </row>
    <row r="9" spans="1:4">
      <c r="A9" s="4" t="s">
        <v>359</v>
      </c>
      <c r="B9" s="4" t="s">
        <v>360</v>
      </c>
    </row>
    <row r="10" spans="1:4">
      <c r="A10" s="4" t="s">
        <v>361</v>
      </c>
    </row>
    <row r="11" spans="1:4">
      <c r="A11" s="3" t="s">
        <v>243</v>
      </c>
    </row>
    <row r="12" spans="1:4">
      <c r="A12" s="4" t="s">
        <v>357</v>
      </c>
      <c r="C12" s="5" t="n">
        <v>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0</v>
      </c>
      <c r="D2" s="2" t="s">
        <v>75</v>
      </c>
    </row>
    <row r="3" spans="1:4">
      <c r="A3" s="3" t="s">
        <v>76</v>
      </c>
    </row>
    <row r="4" spans="1:4">
      <c r="A4" s="4" t="s">
        <v>77</v>
      </c>
      <c r="B4" s="7" t="n">
        <v>213968</v>
      </c>
      <c r="C4" s="7" t="n">
        <v>188168</v>
      </c>
      <c r="D4" s="7" t="n">
        <v>157308</v>
      </c>
    </row>
    <row r="5" spans="1:4">
      <c r="A5" s="4" t="s">
        <v>78</v>
      </c>
      <c r="B5" s="5" t="n">
        <v>3106</v>
      </c>
      <c r="C5" s="5" t="n">
        <v>2187</v>
      </c>
      <c r="D5" s="5" t="n">
        <v>1981</v>
      </c>
    </row>
    <row r="6" spans="1:4">
      <c r="A6" s="4" t="s">
        <v>79</v>
      </c>
      <c r="B6" s="5" t="n">
        <v>217074</v>
      </c>
      <c r="C6" s="5" t="n">
        <v>190355</v>
      </c>
      <c r="D6" s="5" t="n">
        <v>159289</v>
      </c>
    </row>
    <row r="7" spans="1:4">
      <c r="A7" s="3" t="s">
        <v>80</v>
      </c>
    </row>
    <row r="8" spans="1:4">
      <c r="A8" s="4" t="s">
        <v>81</v>
      </c>
      <c r="B8" s="5" t="n">
        <v>135574</v>
      </c>
      <c r="C8" s="5" t="n">
        <v>112845</v>
      </c>
      <c r="D8" s="5" t="n">
        <v>78396</v>
      </c>
    </row>
    <row r="9" spans="1:4">
      <c r="A9" s="4" t="s">
        <v>82</v>
      </c>
      <c r="B9" s="5" t="n">
        <v>41862</v>
      </c>
      <c r="C9" s="5" t="n">
        <v>27711</v>
      </c>
      <c r="D9" s="5" t="n">
        <v>17292</v>
      </c>
    </row>
    <row r="10" spans="1:4">
      <c r="A10" s="4" t="s">
        <v>83</v>
      </c>
      <c r="B10" s="5" t="n">
        <v>136126</v>
      </c>
      <c r="C10" s="5" t="n">
        <v>109637</v>
      </c>
      <c r="D10" s="5" t="n">
        <v>62936</v>
      </c>
    </row>
    <row r="11" spans="1:4">
      <c r="A11" s="4" t="s">
        <v>84</v>
      </c>
      <c r="B11" s="5" t="n">
        <v>313562</v>
      </c>
      <c r="C11" s="5" t="n">
        <v>250193</v>
      </c>
      <c r="D11" s="5" t="n">
        <v>158624</v>
      </c>
    </row>
    <row r="12" spans="1:4">
      <c r="A12" s="4" t="s">
        <v>85</v>
      </c>
      <c r="B12" s="5" t="n">
        <v>-96488</v>
      </c>
      <c r="C12" s="5" t="n">
        <v>-59838</v>
      </c>
      <c r="D12" s="5" t="n">
        <v>665</v>
      </c>
    </row>
    <row r="13" spans="1:4">
      <c r="A13" s="4" t="s">
        <v>86</v>
      </c>
      <c r="B13" s="5" t="n">
        <v>-533</v>
      </c>
      <c r="C13" s="5" t="n">
        <v>-3505</v>
      </c>
      <c r="D13" s="5" t="n">
        <v>-4219</v>
      </c>
    </row>
    <row r="14" spans="1:4">
      <c r="A14" s="4" t="s">
        <v>87</v>
      </c>
      <c r="C14" s="5" t="n">
        <v>964</v>
      </c>
      <c r="D14" s="5" t="n">
        <v>118</v>
      </c>
    </row>
    <row r="15" spans="1:4">
      <c r="A15" s="4" t="s">
        <v>88</v>
      </c>
      <c r="B15" s="5" t="n">
        <v>1398</v>
      </c>
      <c r="C15" s="5" t="n">
        <v>-7896</v>
      </c>
      <c r="D15" s="5" t="n">
        <v>-1716</v>
      </c>
    </row>
    <row r="16" spans="1:4">
      <c r="A16" s="4" t="s">
        <v>89</v>
      </c>
      <c r="B16" s="5" t="n">
        <v>-95623</v>
      </c>
      <c r="C16" s="5" t="n">
        <v>-70275</v>
      </c>
      <c r="D16" s="5" t="n">
        <v>-5152</v>
      </c>
    </row>
    <row r="17" spans="1:4">
      <c r="A17" s="4" t="s">
        <v>90</v>
      </c>
      <c r="B17" s="5" t="n">
        <v>-142</v>
      </c>
    </row>
    <row r="18" spans="1:4">
      <c r="A18" s="4" t="s">
        <v>91</v>
      </c>
      <c r="B18" s="5" t="n">
        <v>-95765</v>
      </c>
      <c r="C18" s="5" t="n">
        <v>-70275</v>
      </c>
      <c r="D18" s="5" t="n">
        <v>-5152</v>
      </c>
    </row>
    <row r="19" spans="1:4">
      <c r="A19" s="4" t="s">
        <v>92</v>
      </c>
      <c r="B19" s="5" t="n">
        <v>691</v>
      </c>
      <c r="C19" s="5" t="n">
        <v>-1416</v>
      </c>
    </row>
    <row r="20" spans="1:4">
      <c r="A20" s="4" t="s">
        <v>93</v>
      </c>
      <c r="B20" s="7" t="n">
        <v>-95074</v>
      </c>
      <c r="C20" s="7" t="n">
        <v>-71691</v>
      </c>
      <c r="D20" s="7" t="n">
        <v>-5152</v>
      </c>
    </row>
    <row r="21" spans="1:4">
      <c r="A21" s="4" t="s">
        <v>94</v>
      </c>
      <c r="B21" s="9" t="n">
        <v>-1.86</v>
      </c>
      <c r="C21" s="9" t="n">
        <v>-2.68</v>
      </c>
      <c r="D21" s="9" t="n">
        <v>-1.07</v>
      </c>
    </row>
    <row r="22" spans="1:4">
      <c r="A22" s="4" t="s">
        <v>95</v>
      </c>
      <c r="B22" s="5" t="n">
        <v>51576</v>
      </c>
      <c r="C22" s="5" t="n">
        <v>26204</v>
      </c>
      <c r="D22" s="5" t="n">
        <v>48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2</v>
      </c>
      <c r="B1" s="2" t="s">
        <v>1</v>
      </c>
    </row>
    <row r="2" spans="1:4">
      <c r="B2" s="2" t="s">
        <v>2</v>
      </c>
      <c r="C2" s="2" t="s">
        <v>30</v>
      </c>
      <c r="D2" s="2" t="s">
        <v>75</v>
      </c>
    </row>
    <row r="3" spans="1:4">
      <c r="A3" s="3" t="s">
        <v>191</v>
      </c>
    </row>
    <row r="4" spans="1:4">
      <c r="A4" s="4" t="s">
        <v>363</v>
      </c>
      <c r="B4" s="6" t="n">
        <v>0.4</v>
      </c>
      <c r="C4" s="6" t="n">
        <v>1.1</v>
      </c>
      <c r="D4" s="6" t="n">
        <v>1.1</v>
      </c>
    </row>
    <row r="5" spans="1:4">
      <c r="A5" s="4" t="s">
        <v>364</v>
      </c>
      <c r="B5" s="10" t="n">
        <v>8.199999999999999</v>
      </c>
      <c r="C5" s="5" t="n">
        <v>7</v>
      </c>
      <c r="D5" s="10" t="n">
        <v>4.5</v>
      </c>
    </row>
    <row r="6" spans="1:4">
      <c r="A6" s="4" t="s">
        <v>365</v>
      </c>
      <c r="B6" s="10" t="n">
        <v>1.3</v>
      </c>
      <c r="C6" s="10" t="n">
        <v>0.8</v>
      </c>
    </row>
    <row r="7" spans="1:4">
      <c r="A7" s="4" t="s">
        <v>366</v>
      </c>
      <c r="B7" s="6" t="n">
        <v>0.6</v>
      </c>
      <c r="C7" s="6" t="n">
        <v>0.2</v>
      </c>
      <c r="D7" s="7" t="n">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7</v>
      </c>
      <c r="B1" s="2" t="s">
        <v>1</v>
      </c>
    </row>
    <row r="2" spans="1:4">
      <c r="B2" s="2" t="s">
        <v>2</v>
      </c>
      <c r="C2" s="2" t="s">
        <v>30</v>
      </c>
      <c r="D2" s="2" t="s">
        <v>75</v>
      </c>
    </row>
    <row r="3" spans="1:4">
      <c r="A3" s="3" t="s">
        <v>368</v>
      </c>
    </row>
    <row r="4" spans="1:4">
      <c r="A4" s="4" t="s">
        <v>60</v>
      </c>
      <c r="B4" s="7" t="n">
        <v>725</v>
      </c>
      <c r="C4" s="7" t="n">
        <v>1416</v>
      </c>
    </row>
    <row r="5" spans="1:4">
      <c r="A5" s="4" t="s">
        <v>100</v>
      </c>
    </row>
    <row r="6" spans="1:4">
      <c r="A6" s="3" t="s">
        <v>368</v>
      </c>
    </row>
    <row r="7" spans="1:4">
      <c r="A7" s="4" t="s">
        <v>369</v>
      </c>
      <c r="B7" s="7" t="n">
        <v>200</v>
      </c>
      <c r="C7" s="7" t="n">
        <v>0</v>
      </c>
      <c r="D7" s="7" t="n">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0</v>
      </c>
      <c r="B1" s="2" t="s">
        <v>341</v>
      </c>
      <c r="J1" s="2" t="s">
        <v>1</v>
      </c>
    </row>
    <row r="2" spans="1:12">
      <c r="B2" s="2" t="s">
        <v>2</v>
      </c>
      <c r="C2" s="2" t="s">
        <v>342</v>
      </c>
      <c r="D2" s="2" t="s">
        <v>4</v>
      </c>
      <c r="E2" s="2" t="s">
        <v>343</v>
      </c>
      <c r="F2" s="2" t="s">
        <v>30</v>
      </c>
      <c r="G2" s="2" t="s">
        <v>344</v>
      </c>
      <c r="H2" s="2" t="s">
        <v>345</v>
      </c>
      <c r="I2" s="2" t="s">
        <v>346</v>
      </c>
      <c r="J2" s="2" t="s">
        <v>2</v>
      </c>
      <c r="K2" s="2" t="s">
        <v>30</v>
      </c>
      <c r="L2" s="2" t="s">
        <v>75</v>
      </c>
    </row>
    <row r="3" spans="1:12">
      <c r="A3" s="3" t="s">
        <v>263</v>
      </c>
    </row>
    <row r="4" spans="1:12">
      <c r="A4" s="4" t="s">
        <v>371</v>
      </c>
      <c r="J4" s="4" t="s">
        <v>372</v>
      </c>
    </row>
    <row r="5" spans="1:12">
      <c r="A5" s="4" t="s">
        <v>373</v>
      </c>
      <c r="J5" s="7" t="n">
        <v>-96488</v>
      </c>
      <c r="K5" s="7" t="n">
        <v>-59838</v>
      </c>
      <c r="L5" s="7" t="n">
        <v>665</v>
      </c>
    </row>
    <row r="6" spans="1:12">
      <c r="A6" s="4" t="s">
        <v>374</v>
      </c>
      <c r="B6" s="7" t="n">
        <v>37907</v>
      </c>
      <c r="C6" s="7" t="n">
        <v>26017</v>
      </c>
      <c r="D6" s="7" t="n">
        <v>23156</v>
      </c>
      <c r="E6" s="7" t="n">
        <v>8685</v>
      </c>
      <c r="F6" s="7" t="n">
        <v>22960</v>
      </c>
      <c r="G6" s="7" t="n">
        <v>17630</v>
      </c>
      <c r="H6" s="7" t="n">
        <v>19681</v>
      </c>
      <c r="I6" s="7" t="n">
        <v>10004</v>
      </c>
      <c r="J6" s="7" t="n">
        <v>95765</v>
      </c>
      <c r="K6" s="7" t="n">
        <v>70275</v>
      </c>
      <c r="L6" s="7" t="n">
        <v>5152</v>
      </c>
    </row>
    <row r="7" spans="1:12">
      <c r="A7" s="4" t="s">
        <v>375</v>
      </c>
      <c r="B7" s="9" t="n">
        <v>0.72</v>
      </c>
      <c r="C7" s="9" t="n">
        <v>0.5</v>
      </c>
      <c r="D7" s="9" t="n">
        <v>0.46</v>
      </c>
      <c r="E7" s="9" t="n">
        <v>0.17</v>
      </c>
      <c r="F7" s="9" t="n">
        <v>0.47</v>
      </c>
      <c r="G7" s="9" t="n">
        <v>0.39</v>
      </c>
      <c r="H7" s="9" t="n">
        <v>3.58</v>
      </c>
      <c r="I7" s="9" t="n">
        <v>1.89</v>
      </c>
      <c r="J7" s="9" t="n">
        <v>1.86</v>
      </c>
      <c r="K7" s="9" t="n">
        <v>2.68</v>
      </c>
      <c r="L7" s="9" t="n">
        <v>1.07</v>
      </c>
    </row>
    <row r="8" spans="1:12">
      <c r="A8" s="4" t="s">
        <v>144</v>
      </c>
      <c r="J8" s="7" t="n">
        <v>2138</v>
      </c>
      <c r="K8" s="7" t="n">
        <v>1557</v>
      </c>
    </row>
    <row r="9" spans="1:12">
      <c r="A9" s="4" t="s">
        <v>376</v>
      </c>
    </row>
    <row r="10" spans="1:12">
      <c r="A10" s="3" t="s">
        <v>263</v>
      </c>
    </row>
    <row r="11" spans="1:12">
      <c r="A11" s="4" t="s">
        <v>371</v>
      </c>
      <c r="H11" s="4" t="s">
        <v>372</v>
      </c>
    </row>
    <row r="12" spans="1:12">
      <c r="A12" s="4" t="s">
        <v>144</v>
      </c>
      <c r="J12" s="5" t="n">
        <v>2100</v>
      </c>
    </row>
    <row r="13" spans="1:12">
      <c r="A13" s="4" t="s">
        <v>377</v>
      </c>
    </row>
    <row r="14" spans="1:12">
      <c r="A14" s="3" t="s">
        <v>263</v>
      </c>
    </row>
    <row r="15" spans="1:12">
      <c r="A15" s="4" t="s">
        <v>371</v>
      </c>
      <c r="H15" s="4" t="s">
        <v>378</v>
      </c>
    </row>
    <row r="16" spans="1:12">
      <c r="A16" s="4" t="s">
        <v>374</v>
      </c>
      <c r="J16" s="7" t="n">
        <v>1700</v>
      </c>
      <c r="K16" s="7" t="n">
        <v>-1700</v>
      </c>
    </row>
    <row r="17" spans="1:12">
      <c r="A17" s="4" t="s">
        <v>375</v>
      </c>
      <c r="J17" s="9" t="n">
        <v>0.04</v>
      </c>
      <c r="K17" s="9" t="n">
        <v>-0.07000000000000001</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1</v>
      </c>
    </row>
    <row r="2" spans="1:2">
      <c r="B2" s="2" t="s">
        <v>380</v>
      </c>
    </row>
    <row r="3" spans="1:2">
      <c r="A3" s="3" t="s">
        <v>191</v>
      </c>
    </row>
    <row r="4" spans="1:2">
      <c r="A4" s="4" t="s">
        <v>381</v>
      </c>
      <c r="B4" s="7" t="n">
        <v>21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2</v>
      </c>
      <c r="B1" s="2" t="s">
        <v>1</v>
      </c>
    </row>
    <row r="2" spans="1:3">
      <c r="B2" s="2" t="s">
        <v>2</v>
      </c>
      <c r="C2" s="2" t="s">
        <v>30</v>
      </c>
    </row>
    <row r="3" spans="1:3">
      <c r="A3" s="3" t="s">
        <v>383</v>
      </c>
    </row>
    <row r="4" spans="1:3">
      <c r="A4" s="4" t="s">
        <v>384</v>
      </c>
      <c r="B4" s="7" t="n">
        <v>0</v>
      </c>
      <c r="C4" s="7" t="n">
        <v>0</v>
      </c>
    </row>
    <row r="5" spans="1:3">
      <c r="A5" s="4" t="s">
        <v>385</v>
      </c>
      <c r="B5" s="5" t="n">
        <v>0</v>
      </c>
      <c r="C5" s="5" t="n">
        <v>0</v>
      </c>
    </row>
    <row r="6" spans="1:3">
      <c r="A6" s="4" t="s">
        <v>386</v>
      </c>
      <c r="B6" s="5" t="n">
        <v>0</v>
      </c>
      <c r="C6" s="5" t="n">
        <v>0</v>
      </c>
    </row>
    <row r="7" spans="1:3">
      <c r="A7" s="4" t="s">
        <v>387</v>
      </c>
      <c r="B7" s="5" t="n">
        <v>0</v>
      </c>
      <c r="C7" s="5" t="n">
        <v>0</v>
      </c>
    </row>
    <row r="8" spans="1:3">
      <c r="A8" s="3" t="s">
        <v>388</v>
      </c>
    </row>
    <row r="9" spans="1:3">
      <c r="A9" s="4" t="s">
        <v>389</v>
      </c>
      <c r="B9" s="5" t="n">
        <v>0</v>
      </c>
      <c r="C9" s="5" t="n">
        <v>0</v>
      </c>
    </row>
    <row r="10" spans="1:3">
      <c r="A10" s="4" t="s">
        <v>390</v>
      </c>
      <c r="B10" s="5" t="n">
        <v>0</v>
      </c>
      <c r="C10" s="5" t="n">
        <v>0</v>
      </c>
    </row>
    <row r="11" spans="1:3">
      <c r="A11" s="4" t="s">
        <v>391</v>
      </c>
      <c r="B11" s="5" t="n">
        <v>0</v>
      </c>
      <c r="C11" s="5" t="n">
        <v>0</v>
      </c>
    </row>
    <row r="12" spans="1:3">
      <c r="A12" s="4" t="s">
        <v>392</v>
      </c>
      <c r="B12" s="5" t="n">
        <v>0</v>
      </c>
      <c r="C12" s="5" t="n">
        <v>0</v>
      </c>
    </row>
    <row r="13" spans="1:3">
      <c r="A13" s="4" t="s">
        <v>393</v>
      </c>
    </row>
    <row r="14" spans="1:3">
      <c r="A14" s="3" t="s">
        <v>394</v>
      </c>
    </row>
    <row r="15" spans="1:3">
      <c r="A15" s="4" t="s">
        <v>395</v>
      </c>
      <c r="B15" s="5" t="n">
        <v>141637000</v>
      </c>
      <c r="C15" s="5" t="n">
        <v>207552000</v>
      </c>
    </row>
    <row r="16" spans="1:3">
      <c r="A16" s="3" t="s">
        <v>396</v>
      </c>
    </row>
    <row r="17" spans="1:3">
      <c r="A17" s="4" t="s">
        <v>49</v>
      </c>
      <c r="B17" s="5" t="n">
        <v>3792000</v>
      </c>
      <c r="C17" s="5" t="n">
        <v>3649000</v>
      </c>
    </row>
    <row r="18" spans="1:3">
      <c r="A18" s="4" t="s">
        <v>397</v>
      </c>
      <c r="B18" s="5" t="n">
        <v>3792000</v>
      </c>
      <c r="C18" s="5" t="n">
        <v>3649000</v>
      </c>
    </row>
    <row r="19" spans="1:3">
      <c r="A19" s="4" t="s">
        <v>398</v>
      </c>
    </row>
    <row r="20" spans="1:3">
      <c r="A20" s="3" t="s">
        <v>394</v>
      </c>
    </row>
    <row r="21" spans="1:3">
      <c r="A21" s="4" t="s">
        <v>395</v>
      </c>
      <c r="B21" s="5" t="n">
        <v>10777000</v>
      </c>
      <c r="C21" s="5" t="n">
        <v>5966000</v>
      </c>
    </row>
    <row r="22" spans="1:3">
      <c r="A22" s="4" t="s">
        <v>399</v>
      </c>
    </row>
    <row r="23" spans="1:3">
      <c r="A23" s="3" t="s">
        <v>394</v>
      </c>
    </row>
    <row r="24" spans="1:3">
      <c r="A24" s="4" t="s">
        <v>395</v>
      </c>
      <c r="B24" s="5" t="n">
        <v>57442000</v>
      </c>
      <c r="C24" s="5" t="n">
        <v>103813000</v>
      </c>
    </row>
    <row r="25" spans="1:3">
      <c r="A25" s="4" t="s">
        <v>400</v>
      </c>
    </row>
    <row r="26" spans="1:3">
      <c r="A26" s="3" t="s">
        <v>394</v>
      </c>
    </row>
    <row r="27" spans="1:3">
      <c r="A27" s="4" t="s">
        <v>395</v>
      </c>
      <c r="B27" s="5" t="n">
        <v>56114000</v>
      </c>
      <c r="C27" s="5" t="n">
        <v>78853000</v>
      </c>
    </row>
    <row r="28" spans="1:3">
      <c r="A28" s="4" t="s">
        <v>401</v>
      </c>
    </row>
    <row r="29" spans="1:3">
      <c r="A29" s="3" t="s">
        <v>394</v>
      </c>
    </row>
    <row r="30" spans="1:3">
      <c r="A30" s="4" t="s">
        <v>395</v>
      </c>
      <c r="B30" s="5" t="n">
        <v>17304000</v>
      </c>
      <c r="C30" s="5" t="n">
        <v>18920000</v>
      </c>
    </row>
    <row r="31" spans="1:3">
      <c r="A31" s="4" t="s">
        <v>402</v>
      </c>
    </row>
    <row r="32" spans="1:3">
      <c r="A32" s="3" t="s">
        <v>394</v>
      </c>
    </row>
    <row r="33" spans="1:3">
      <c r="A33" s="4" t="s">
        <v>395</v>
      </c>
      <c r="B33" s="5" t="n">
        <v>68219000</v>
      </c>
      <c r="C33" s="5" t="n">
        <v>109779000</v>
      </c>
    </row>
    <row r="34" spans="1:3">
      <c r="A34" s="4" t="s">
        <v>403</v>
      </c>
    </row>
    <row r="35" spans="1:3">
      <c r="A35" s="3" t="s">
        <v>394</v>
      </c>
    </row>
    <row r="36" spans="1:3">
      <c r="A36" s="4" t="s">
        <v>395</v>
      </c>
      <c r="B36" s="5" t="n">
        <v>10777000</v>
      </c>
      <c r="C36" s="5" t="n">
        <v>5966000</v>
      </c>
    </row>
    <row r="37" spans="1:3">
      <c r="A37" s="4" t="s">
        <v>404</v>
      </c>
    </row>
    <row r="38" spans="1:3">
      <c r="A38" s="3" t="s">
        <v>394</v>
      </c>
    </row>
    <row r="39" spans="1:3">
      <c r="A39" s="4" t="s">
        <v>395</v>
      </c>
      <c r="B39" s="5" t="n">
        <v>57442000</v>
      </c>
      <c r="C39" s="5" t="n">
        <v>103813000</v>
      </c>
    </row>
    <row r="40" spans="1:3">
      <c r="A40" s="4" t="s">
        <v>405</v>
      </c>
    </row>
    <row r="41" spans="1:3">
      <c r="A41" s="3" t="s">
        <v>394</v>
      </c>
    </row>
    <row r="42" spans="1:3">
      <c r="A42" s="4" t="s">
        <v>395</v>
      </c>
      <c r="B42" s="5" t="n">
        <v>73418000</v>
      </c>
      <c r="C42" s="5" t="n">
        <v>97773000</v>
      </c>
    </row>
    <row r="43" spans="1:3">
      <c r="A43" s="4" t="s">
        <v>406</v>
      </c>
    </row>
    <row r="44" spans="1:3">
      <c r="A44" s="3" t="s">
        <v>394</v>
      </c>
    </row>
    <row r="45" spans="1:3">
      <c r="A45" s="4" t="s">
        <v>395</v>
      </c>
      <c r="B45" s="5" t="n">
        <v>56114000</v>
      </c>
      <c r="C45" s="5" t="n">
        <v>78853000</v>
      </c>
    </row>
    <row r="46" spans="1:3">
      <c r="A46" s="4" t="s">
        <v>407</v>
      </c>
    </row>
    <row r="47" spans="1:3">
      <c r="A47" s="3" t="s">
        <v>394</v>
      </c>
    </row>
    <row r="48" spans="1:3">
      <c r="A48" s="4" t="s">
        <v>395</v>
      </c>
      <c r="B48" s="5" t="n">
        <v>17304000</v>
      </c>
      <c r="C48" s="5" t="n">
        <v>18920000</v>
      </c>
    </row>
    <row r="49" spans="1:3">
      <c r="A49" s="4" t="s">
        <v>408</v>
      </c>
    </row>
    <row r="50" spans="1:3">
      <c r="A50" s="3" t="s">
        <v>396</v>
      </c>
    </row>
    <row r="51" spans="1:3">
      <c r="A51" s="4" t="s">
        <v>49</v>
      </c>
      <c r="B51" s="5" t="n">
        <v>3792000</v>
      </c>
      <c r="C51" s="5" t="n">
        <v>3649000</v>
      </c>
    </row>
    <row r="52" spans="1:3">
      <c r="A52" s="4" t="s">
        <v>397</v>
      </c>
      <c r="B52" s="7" t="n">
        <v>3792000</v>
      </c>
      <c r="C52" s="7" t="n">
        <v>3649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9</v>
      </c>
      <c r="B1" s="2" t="s">
        <v>1</v>
      </c>
    </row>
    <row r="2" spans="1:3">
      <c r="B2" s="2" t="s">
        <v>2</v>
      </c>
      <c r="C2" s="2" t="s">
        <v>30</v>
      </c>
    </row>
    <row r="3" spans="1:3">
      <c r="A3" s="4" t="s">
        <v>410</v>
      </c>
    </row>
    <row r="4" spans="1:3">
      <c r="A4" s="3" t="s">
        <v>411</v>
      </c>
    </row>
    <row r="5" spans="1:3">
      <c r="A5" s="4" t="s">
        <v>412</v>
      </c>
      <c r="C5" s="7" t="n">
        <v>20964</v>
      </c>
    </row>
    <row r="6" spans="1:3">
      <c r="A6" s="4" t="s">
        <v>413</v>
      </c>
      <c r="C6" s="5" t="n">
        <v>-20000</v>
      </c>
    </row>
    <row r="7" spans="1:3">
      <c r="A7" s="4" t="s">
        <v>414</v>
      </c>
    </row>
    <row r="8" spans="1:3">
      <c r="A8" s="3" t="s">
        <v>411</v>
      </c>
    </row>
    <row r="9" spans="1:3">
      <c r="A9" s="4" t="s">
        <v>415</v>
      </c>
      <c r="C9" s="5" t="n">
        <v>-964</v>
      </c>
    </row>
    <row r="10" spans="1:3">
      <c r="A10" s="4" t="s">
        <v>49</v>
      </c>
    </row>
    <row r="11" spans="1:3">
      <c r="A11" s="3" t="s">
        <v>411</v>
      </c>
    </row>
    <row r="12" spans="1:3">
      <c r="A12" s="4" t="s">
        <v>412</v>
      </c>
      <c r="B12" s="7" t="n">
        <v>3649</v>
      </c>
      <c r="C12" s="5" t="n">
        <v>2232</v>
      </c>
    </row>
    <row r="13" spans="1:3">
      <c r="A13" s="4" t="s">
        <v>413</v>
      </c>
      <c r="C13" s="5" t="n">
        <v>-240</v>
      </c>
    </row>
    <row r="14" spans="1:3">
      <c r="A14" s="4" t="s">
        <v>415</v>
      </c>
      <c r="B14" s="5" t="n">
        <v>143</v>
      </c>
      <c r="C14" s="5" t="n">
        <v>1657</v>
      </c>
    </row>
    <row r="15" spans="1:3">
      <c r="A15" s="4" t="s">
        <v>416</v>
      </c>
      <c r="B15" s="7" t="n">
        <v>3792</v>
      </c>
      <c r="C15" s="7" t="n">
        <v>364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28"/>
    <col customWidth="1" max="3" min="3" width="21"/>
  </cols>
  <sheetData>
    <row r="1" spans="1:3">
      <c r="A1" s="1" t="s">
        <v>417</v>
      </c>
      <c r="B1" s="2" t="s">
        <v>1</v>
      </c>
    </row>
    <row r="2" spans="1:3">
      <c r="B2" s="2" t="s">
        <v>418</v>
      </c>
      <c r="C2" s="2" t="s">
        <v>419</v>
      </c>
    </row>
    <row r="3" spans="1:3">
      <c r="A3" s="3" t="s">
        <v>420</v>
      </c>
    </row>
    <row r="4" spans="1:3">
      <c r="A4" s="4" t="s">
        <v>421</v>
      </c>
      <c r="B4" s="5" t="n">
        <v>4</v>
      </c>
      <c r="C4" s="5" t="n">
        <v>15</v>
      </c>
    </row>
    <row r="5" spans="1:3">
      <c r="A5" s="4" t="s">
        <v>49</v>
      </c>
    </row>
    <row r="6" spans="1:3">
      <c r="A6" s="3" t="s">
        <v>420</v>
      </c>
    </row>
    <row r="7" spans="1:3">
      <c r="A7" s="4" t="s">
        <v>49</v>
      </c>
      <c r="B7" s="7" t="n">
        <v>3792</v>
      </c>
    </row>
    <row r="8" spans="1:3">
      <c r="A8" s="4" t="s">
        <v>422</v>
      </c>
      <c r="B8" s="4" t="s">
        <v>423</v>
      </c>
    </row>
    <row r="9" spans="1:3">
      <c r="A9" s="4" t="s">
        <v>424</v>
      </c>
      <c r="B9" s="7" t="n">
        <v>1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7"/>
    <col customWidth="1" max="2" min="2" width="29"/>
    <col customWidth="1" max="3" min="3" width="21"/>
  </cols>
  <sheetData>
    <row r="1" spans="1:3">
      <c r="A1" s="1" t="s">
        <v>425</v>
      </c>
      <c r="B1" s="2" t="s">
        <v>1</v>
      </c>
    </row>
    <row r="2" spans="1:3">
      <c r="B2" s="2" t="s">
        <v>426</v>
      </c>
      <c r="C2" s="2" t="s">
        <v>427</v>
      </c>
    </row>
    <row r="3" spans="1:3">
      <c r="A3" s="3" t="s">
        <v>428</v>
      </c>
    </row>
    <row r="4" spans="1:3">
      <c r="A4" s="4" t="s">
        <v>429</v>
      </c>
      <c r="B4" s="7" t="n">
        <v>130860</v>
      </c>
      <c r="C4" s="7" t="n">
        <v>201586</v>
      </c>
    </row>
    <row r="5" spans="1:3">
      <c r="A5" s="4" t="s">
        <v>430</v>
      </c>
      <c r="B5" s="7" t="n">
        <v>200</v>
      </c>
      <c r="C5" s="5" t="n">
        <v>0</v>
      </c>
    </row>
    <row r="6" spans="1:3">
      <c r="A6" s="4" t="s">
        <v>431</v>
      </c>
      <c r="B6" s="5" t="n">
        <v>27</v>
      </c>
    </row>
    <row r="7" spans="1:3">
      <c r="A7" s="4" t="s">
        <v>432</v>
      </c>
      <c r="B7" s="7" t="n">
        <v>1500</v>
      </c>
    </row>
    <row r="8" spans="1:3">
      <c r="A8" s="3" t="s">
        <v>433</v>
      </c>
    </row>
    <row r="9" spans="1:3">
      <c r="A9" s="4" t="s">
        <v>434</v>
      </c>
      <c r="B9" s="5" t="n">
        <v>48265</v>
      </c>
    </row>
    <row r="10" spans="1:3">
      <c r="A10" s="4" t="s">
        <v>435</v>
      </c>
      <c r="B10" s="5" t="n">
        <v>83320</v>
      </c>
    </row>
    <row r="11" spans="1:3">
      <c r="A11" s="4" t="s">
        <v>102</v>
      </c>
      <c r="B11" s="5" t="n">
        <v>131585</v>
      </c>
    </row>
    <row r="12" spans="1:3">
      <c r="A12" s="3" t="s">
        <v>235</v>
      </c>
    </row>
    <row r="13" spans="1:3">
      <c r="A13" s="4" t="s">
        <v>434</v>
      </c>
      <c r="B13" s="5" t="n">
        <v>48212</v>
      </c>
    </row>
    <row r="14" spans="1:3">
      <c r="A14" s="4" t="s">
        <v>435</v>
      </c>
      <c r="B14" s="5" t="n">
        <v>82648</v>
      </c>
    </row>
    <row r="15" spans="1:3">
      <c r="A15" s="4" t="s">
        <v>102</v>
      </c>
      <c r="B15" s="5" t="n">
        <v>130860</v>
      </c>
    </row>
    <row r="16" spans="1:3">
      <c r="A16" s="4" t="s">
        <v>436</v>
      </c>
    </row>
    <row r="17" spans="1:3">
      <c r="A17" s="3" t="s">
        <v>428</v>
      </c>
    </row>
    <row r="18" spans="1:3">
      <c r="A18" s="4" t="s">
        <v>437</v>
      </c>
      <c r="B18" s="5" t="n">
        <v>142362</v>
      </c>
      <c r="C18" s="5" t="n">
        <v>208968</v>
      </c>
    </row>
    <row r="19" spans="1:3">
      <c r="A19" s="4" t="s">
        <v>438</v>
      </c>
      <c r="C19" s="5" t="n">
        <v>3</v>
      </c>
    </row>
    <row r="20" spans="1:3">
      <c r="A20" s="4" t="s">
        <v>439</v>
      </c>
      <c r="B20" s="5" t="n">
        <v>-725</v>
      </c>
      <c r="C20" s="5" t="n">
        <v>-1419</v>
      </c>
    </row>
    <row r="21" spans="1:3">
      <c r="A21" s="4" t="s">
        <v>429</v>
      </c>
      <c r="B21" s="5" t="n">
        <v>141637</v>
      </c>
      <c r="C21" s="5" t="n">
        <v>207552</v>
      </c>
    </row>
    <row r="22" spans="1:3">
      <c r="A22" s="4" t="s">
        <v>440</v>
      </c>
    </row>
    <row r="23" spans="1:3">
      <c r="A23" s="3" t="s">
        <v>428</v>
      </c>
    </row>
    <row r="24" spans="1:3">
      <c r="A24" s="4" t="s">
        <v>437</v>
      </c>
      <c r="B24" s="5" t="n">
        <v>10777</v>
      </c>
      <c r="C24" s="5" t="n">
        <v>5966</v>
      </c>
    </row>
    <row r="25" spans="1:3">
      <c r="A25" s="4" t="s">
        <v>429</v>
      </c>
      <c r="B25" s="5" t="n">
        <v>10777</v>
      </c>
      <c r="C25" s="5" t="n">
        <v>5966</v>
      </c>
    </row>
    <row r="26" spans="1:3">
      <c r="A26" s="4" t="s">
        <v>441</v>
      </c>
    </row>
    <row r="27" spans="1:3">
      <c r="A27" s="3" t="s">
        <v>428</v>
      </c>
    </row>
    <row r="28" spans="1:3">
      <c r="A28" s="4" t="s">
        <v>437</v>
      </c>
      <c r="B28" s="5" t="n">
        <v>57846</v>
      </c>
      <c r="C28" s="5" t="n">
        <v>104537</v>
      </c>
    </row>
    <row r="29" spans="1:3">
      <c r="A29" s="4" t="s">
        <v>438</v>
      </c>
      <c r="C29" s="5" t="n">
        <v>1</v>
      </c>
    </row>
    <row r="30" spans="1:3">
      <c r="A30" s="4" t="s">
        <v>439</v>
      </c>
      <c r="B30" s="5" t="n">
        <v>-404</v>
      </c>
      <c r="C30" s="5" t="n">
        <v>-725</v>
      </c>
    </row>
    <row r="31" spans="1:3">
      <c r="A31" s="4" t="s">
        <v>429</v>
      </c>
      <c r="B31" s="5" t="n">
        <v>57442</v>
      </c>
      <c r="C31" s="5" t="n">
        <v>103813</v>
      </c>
    </row>
    <row r="32" spans="1:3">
      <c r="A32" s="4" t="s">
        <v>442</v>
      </c>
    </row>
    <row r="33" spans="1:3">
      <c r="A33" s="3" t="s">
        <v>428</v>
      </c>
    </row>
    <row r="34" spans="1:3">
      <c r="A34" s="4" t="s">
        <v>437</v>
      </c>
      <c r="B34" s="5" t="n">
        <v>56261</v>
      </c>
      <c r="C34" s="5" t="n">
        <v>79491</v>
      </c>
    </row>
    <row r="35" spans="1:3">
      <c r="A35" s="4" t="s">
        <v>439</v>
      </c>
      <c r="B35" s="5" t="n">
        <v>-147</v>
      </c>
      <c r="C35" s="5" t="n">
        <v>-638</v>
      </c>
    </row>
    <row r="36" spans="1:3">
      <c r="A36" s="4" t="s">
        <v>429</v>
      </c>
      <c r="B36" s="5" t="n">
        <v>56114</v>
      </c>
      <c r="C36" s="5" t="n">
        <v>78853</v>
      </c>
    </row>
    <row r="37" spans="1:3">
      <c r="A37" s="4" t="s">
        <v>443</v>
      </c>
    </row>
    <row r="38" spans="1:3">
      <c r="A38" s="3" t="s">
        <v>428</v>
      </c>
    </row>
    <row r="39" spans="1:3">
      <c r="A39" s="4" t="s">
        <v>437</v>
      </c>
      <c r="B39" s="5" t="n">
        <v>17478</v>
      </c>
      <c r="C39" s="5" t="n">
        <v>18974</v>
      </c>
    </row>
    <row r="40" spans="1:3">
      <c r="A40" s="4" t="s">
        <v>438</v>
      </c>
      <c r="C40" s="5" t="n">
        <v>2</v>
      </c>
    </row>
    <row r="41" spans="1:3">
      <c r="A41" s="4" t="s">
        <v>439</v>
      </c>
      <c r="B41" s="5" t="n">
        <v>-174</v>
      </c>
      <c r="C41" s="5" t="n">
        <v>-56</v>
      </c>
    </row>
    <row r="42" spans="1:3">
      <c r="A42" s="4" t="s">
        <v>429</v>
      </c>
      <c r="B42" s="5" t="n">
        <v>17304</v>
      </c>
      <c r="C42" s="5" t="n">
        <v>18920</v>
      </c>
    </row>
    <row r="43" spans="1:3">
      <c r="A43" s="4" t="s">
        <v>444</v>
      </c>
    </row>
    <row r="44" spans="1:3">
      <c r="A44" s="3" t="s">
        <v>428</v>
      </c>
    </row>
    <row r="45" spans="1:3">
      <c r="A45" s="4" t="s">
        <v>429</v>
      </c>
      <c r="B45" s="5" t="n">
        <v>10777</v>
      </c>
      <c r="C45" s="5" t="n">
        <v>5966</v>
      </c>
    </row>
    <row r="46" spans="1:3">
      <c r="A46" s="4" t="s">
        <v>445</v>
      </c>
    </row>
    <row r="47" spans="1:3">
      <c r="A47" s="3" t="s">
        <v>428</v>
      </c>
    </row>
    <row r="48" spans="1:3">
      <c r="A48" s="4" t="s">
        <v>429</v>
      </c>
      <c r="B48" s="7" t="n">
        <v>130860</v>
      </c>
      <c r="C48" s="7" t="n">
        <v>20158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30</v>
      </c>
      <c r="D2" s="2" t="s">
        <v>75</v>
      </c>
    </row>
    <row r="3" spans="1:4">
      <c r="A3" s="3" t="s">
        <v>447</v>
      </c>
    </row>
    <row r="4" spans="1:4">
      <c r="A4" s="4" t="s">
        <v>412</v>
      </c>
      <c r="B4" s="7" t="n">
        <v>971</v>
      </c>
      <c r="C4" s="7" t="n">
        <v>527</v>
      </c>
    </row>
    <row r="5" spans="1:4">
      <c r="A5" s="4" t="s">
        <v>448</v>
      </c>
      <c r="B5" s="5" t="n">
        <v>984</v>
      </c>
      <c r="C5" s="5" t="n">
        <v>529</v>
      </c>
      <c r="D5" s="7" t="n">
        <v>349</v>
      </c>
    </row>
    <row r="6" spans="1:4">
      <c r="A6" s="4" t="s">
        <v>449</v>
      </c>
      <c r="B6" s="5" t="n">
        <v>-65</v>
      </c>
      <c r="C6" s="5" t="n">
        <v>-85</v>
      </c>
    </row>
    <row r="7" spans="1:4">
      <c r="A7" s="4" t="s">
        <v>416</v>
      </c>
      <c r="B7" s="7" t="n">
        <v>1890</v>
      </c>
      <c r="C7" s="7" t="n">
        <v>971</v>
      </c>
      <c r="D7" s="7" t="n">
        <v>52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6"/>
    <col customWidth="1" max="5" min="5" width="14"/>
    <col customWidth="1" max="6" min="6" width="14"/>
  </cols>
  <sheetData>
    <row r="1" spans="1:6">
      <c r="A1" s="1" t="s">
        <v>450</v>
      </c>
      <c r="B1" s="2" t="s">
        <v>331</v>
      </c>
      <c r="C1" s="2" t="s">
        <v>341</v>
      </c>
      <c r="D1" s="2" t="s">
        <v>1</v>
      </c>
    </row>
    <row r="2" spans="1:6">
      <c r="B2" s="2" t="s">
        <v>451</v>
      </c>
      <c r="C2" s="2" t="s">
        <v>30</v>
      </c>
      <c r="D2" s="2" t="s">
        <v>2</v>
      </c>
      <c r="E2" s="2" t="s">
        <v>30</v>
      </c>
      <c r="F2" s="2" t="s">
        <v>75</v>
      </c>
    </row>
    <row r="3" spans="1:6">
      <c r="A3" s="3" t="s">
        <v>452</v>
      </c>
    </row>
    <row r="4" spans="1:6">
      <c r="A4" s="4" t="s">
        <v>453</v>
      </c>
      <c r="C4" s="7" t="n">
        <v>26500</v>
      </c>
      <c r="D4" s="7" t="n">
        <v>51626</v>
      </c>
      <c r="E4" s="7" t="n">
        <v>26500</v>
      </c>
    </row>
    <row r="5" spans="1:6">
      <c r="A5" s="4" t="s">
        <v>454</v>
      </c>
      <c r="C5" s="5" t="n">
        <v>-13790</v>
      </c>
      <c r="D5" s="5" t="n">
        <v>-19337</v>
      </c>
      <c r="E5" s="5" t="n">
        <v>-13790</v>
      </c>
    </row>
    <row r="6" spans="1:6">
      <c r="A6" s="4" t="s">
        <v>455</v>
      </c>
      <c r="C6" s="5" t="n">
        <v>12710</v>
      </c>
      <c r="D6" s="5" t="n">
        <v>32289</v>
      </c>
      <c r="E6" s="5" t="n">
        <v>12710</v>
      </c>
    </row>
    <row r="7" spans="1:6">
      <c r="A7" s="4" t="s">
        <v>144</v>
      </c>
      <c r="D7" s="5" t="n">
        <v>2138</v>
      </c>
      <c r="E7" s="5" t="n">
        <v>1557</v>
      </c>
    </row>
    <row r="8" spans="1:6">
      <c r="A8" s="4" t="s">
        <v>456</v>
      </c>
      <c r="E8" s="5" t="n">
        <v>463</v>
      </c>
      <c r="F8" s="7" t="n">
        <v>15</v>
      </c>
    </row>
    <row r="9" spans="1:6">
      <c r="A9" s="4" t="s">
        <v>376</v>
      </c>
    </row>
    <row r="10" spans="1:6">
      <c r="A10" s="3" t="s">
        <v>452</v>
      </c>
    </row>
    <row r="11" spans="1:6">
      <c r="A11" s="4" t="s">
        <v>453</v>
      </c>
      <c r="C11" s="5" t="n">
        <v>20670</v>
      </c>
      <c r="D11" s="5" t="n">
        <v>27303</v>
      </c>
      <c r="E11" s="5" t="n">
        <v>20670</v>
      </c>
    </row>
    <row r="12" spans="1:6">
      <c r="A12" s="4" t="s">
        <v>144</v>
      </c>
      <c r="D12" s="5" t="n">
        <v>2100</v>
      </c>
    </row>
    <row r="13" spans="1:6">
      <c r="A13" s="4" t="s">
        <v>456</v>
      </c>
      <c r="B13" s="7" t="n">
        <v>200</v>
      </c>
      <c r="C13" s="5" t="n">
        <v>500</v>
      </c>
    </row>
    <row r="14" spans="1:6">
      <c r="A14" s="4" t="s">
        <v>457</v>
      </c>
      <c r="C14" s="5" t="n">
        <v>200</v>
      </c>
      <c r="E14" s="5" t="n">
        <v>200</v>
      </c>
    </row>
    <row r="15" spans="1:6">
      <c r="A15" s="4" t="s">
        <v>458</v>
      </c>
    </row>
    <row r="16" spans="1:6">
      <c r="A16" s="3" t="s">
        <v>452</v>
      </c>
    </row>
    <row r="17" spans="1:6">
      <c r="A17" s="4" t="s">
        <v>144</v>
      </c>
      <c r="E17" s="5" t="n">
        <v>1000</v>
      </c>
    </row>
    <row r="18" spans="1:6">
      <c r="A18" s="4" t="s">
        <v>459</v>
      </c>
    </row>
    <row r="19" spans="1:6">
      <c r="A19" s="3" t="s">
        <v>452</v>
      </c>
    </row>
    <row r="20" spans="1:6">
      <c r="A20" s="4" t="s">
        <v>144</v>
      </c>
      <c r="D20" s="5" t="n">
        <v>200</v>
      </c>
    </row>
    <row r="21" spans="1:6">
      <c r="A21" s="4" t="s">
        <v>460</v>
      </c>
    </row>
    <row r="22" spans="1:6">
      <c r="A22" s="3" t="s">
        <v>452</v>
      </c>
    </row>
    <row r="23" spans="1:6">
      <c r="A23" s="4" t="s">
        <v>144</v>
      </c>
      <c r="D23" s="5" t="n">
        <v>300</v>
      </c>
    </row>
    <row r="24" spans="1:6">
      <c r="A24" s="4" t="s">
        <v>461</v>
      </c>
    </row>
    <row r="25" spans="1:6">
      <c r="A25" s="3" t="s">
        <v>452</v>
      </c>
    </row>
    <row r="26" spans="1:6">
      <c r="A26" s="4" t="s">
        <v>453</v>
      </c>
      <c r="C26" s="5" t="n">
        <v>217</v>
      </c>
      <c r="D26" s="7" t="n">
        <v>1087</v>
      </c>
      <c r="E26" s="5" t="n">
        <v>217</v>
      </c>
    </row>
    <row r="27" spans="1:6">
      <c r="A27" s="4" t="s">
        <v>462</v>
      </c>
      <c r="D27" s="4" t="s">
        <v>463</v>
      </c>
    </row>
    <row r="28" spans="1:6">
      <c r="A28" s="4" t="s">
        <v>464</v>
      </c>
    </row>
    <row r="29" spans="1:6">
      <c r="A29" s="3" t="s">
        <v>452</v>
      </c>
    </row>
    <row r="30" spans="1:6">
      <c r="A30" s="4" t="s">
        <v>453</v>
      </c>
      <c r="C30" s="5" t="n">
        <v>911</v>
      </c>
      <c r="D30" s="7" t="n">
        <v>861</v>
      </c>
      <c r="E30" s="5" t="n">
        <v>911</v>
      </c>
    </row>
    <row r="31" spans="1:6">
      <c r="A31" s="4" t="s">
        <v>462</v>
      </c>
      <c r="D31" s="4" t="s">
        <v>463</v>
      </c>
    </row>
    <row r="32" spans="1:6">
      <c r="A32" s="4" t="s">
        <v>465</v>
      </c>
    </row>
    <row r="33" spans="1:6">
      <c r="A33" s="3" t="s">
        <v>452</v>
      </c>
    </row>
    <row r="34" spans="1:6">
      <c r="A34" s="4" t="s">
        <v>453</v>
      </c>
      <c r="C34" s="5" t="n">
        <v>1037</v>
      </c>
      <c r="D34" s="7" t="n">
        <v>2172</v>
      </c>
      <c r="E34" s="5" t="n">
        <v>1037</v>
      </c>
    </row>
    <row r="35" spans="1:6">
      <c r="A35" s="4" t="s">
        <v>462</v>
      </c>
      <c r="D35" s="4" t="s">
        <v>463</v>
      </c>
    </row>
    <row r="36" spans="1:6">
      <c r="A36" s="4" t="s">
        <v>466</v>
      </c>
    </row>
    <row r="37" spans="1:6">
      <c r="A37" s="3" t="s">
        <v>452</v>
      </c>
    </row>
    <row r="38" spans="1:6">
      <c r="A38" s="4" t="s">
        <v>453</v>
      </c>
      <c r="C38" s="5" t="n">
        <v>1686</v>
      </c>
      <c r="D38" s="7" t="n">
        <v>10444</v>
      </c>
      <c r="E38" s="5" t="n">
        <v>1686</v>
      </c>
    </row>
    <row r="39" spans="1:6">
      <c r="A39" s="4" t="s">
        <v>467</v>
      </c>
    </row>
    <row r="40" spans="1:6">
      <c r="A40" s="3" t="s">
        <v>452</v>
      </c>
    </row>
    <row r="41" spans="1:6">
      <c r="A41" s="4" t="s">
        <v>453</v>
      </c>
      <c r="C41" s="7" t="n">
        <v>1979</v>
      </c>
      <c r="D41" s="7" t="n">
        <v>9759</v>
      </c>
      <c r="E41" s="7" t="n">
        <v>1979</v>
      </c>
    </row>
    <row r="42" spans="1:6">
      <c r="A42" s="4" t="s">
        <v>468</v>
      </c>
    </row>
    <row r="43" spans="1:6">
      <c r="A43" s="3" t="s">
        <v>452</v>
      </c>
    </row>
    <row r="44" spans="1:6">
      <c r="A44" s="4" t="s">
        <v>462</v>
      </c>
      <c r="D44" s="4" t="s">
        <v>463</v>
      </c>
    </row>
    <row r="45" spans="1:6">
      <c r="A45" s="4" t="s">
        <v>469</v>
      </c>
    </row>
    <row r="46" spans="1:6">
      <c r="A46" s="3" t="s">
        <v>452</v>
      </c>
    </row>
    <row r="47" spans="1:6">
      <c r="A47" s="4" t="s">
        <v>462</v>
      </c>
      <c r="D47" s="4" t="s">
        <v>470</v>
      </c>
    </row>
  </sheetData>
  <mergeCells count="2">
    <mergeCell ref="A1:A2"/>
    <mergeCell ref="D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1"/>
    <col customWidth="1" max="5" min="5" width="37"/>
    <col customWidth="1" max="6" min="6" width="20"/>
    <col customWidth="1" max="7" min="7" width="11"/>
  </cols>
  <sheetData>
    <row r="1" spans="1:7">
      <c r="A1" s="1" t="s">
        <v>96</v>
      </c>
      <c r="B1" s="2" t="s">
        <v>97</v>
      </c>
      <c r="C1" s="2" t="s">
        <v>98</v>
      </c>
      <c r="D1" s="2" t="s">
        <v>99</v>
      </c>
      <c r="E1" s="2" t="s">
        <v>100</v>
      </c>
      <c r="F1" s="2" t="s">
        <v>101</v>
      </c>
      <c r="G1" s="2" t="s">
        <v>102</v>
      </c>
    </row>
    <row r="2" spans="1:7">
      <c r="A2" s="4" t="s">
        <v>103</v>
      </c>
      <c r="B2" s="7" t="n">
        <v>1</v>
      </c>
      <c r="C2" s="7" t="n">
        <v>3338</v>
      </c>
      <c r="D2" s="7" t="n">
        <v>-192</v>
      </c>
      <c r="F2" s="7" t="n">
        <v>-174656</v>
      </c>
      <c r="G2" s="7" t="n">
        <v>-171509</v>
      </c>
    </row>
    <row r="3" spans="1:7">
      <c r="A3" s="4" t="s">
        <v>104</v>
      </c>
      <c r="B3" s="5" t="n">
        <v>6561</v>
      </c>
    </row>
    <row r="4" spans="1:7">
      <c r="A4" s="4" t="s">
        <v>105</v>
      </c>
      <c r="C4" s="5" t="n">
        <v>169</v>
      </c>
      <c r="G4" s="5" t="n">
        <v>169</v>
      </c>
    </row>
    <row r="5" spans="1:7">
      <c r="A5" s="4" t="s">
        <v>106</v>
      </c>
      <c r="B5" s="5" t="n">
        <v>318</v>
      </c>
    </row>
    <row r="6" spans="1:7">
      <c r="A6" s="4" t="s">
        <v>107</v>
      </c>
      <c r="C6" s="5" t="n">
        <v>5157</v>
      </c>
      <c r="G6" s="5" t="n">
        <v>5157</v>
      </c>
    </row>
    <row r="7" spans="1:7">
      <c r="A7" s="4" t="s">
        <v>91</v>
      </c>
      <c r="F7" s="5" t="n">
        <v>-5152</v>
      </c>
      <c r="G7" s="5" t="n">
        <v>-5152</v>
      </c>
    </row>
    <row r="8" spans="1:7">
      <c r="A8" s="4" t="s">
        <v>108</v>
      </c>
      <c r="B8" s="7" t="n">
        <v>1</v>
      </c>
      <c r="C8" s="5" t="n">
        <v>8664</v>
      </c>
      <c r="D8" s="5" t="n">
        <v>-192</v>
      </c>
      <c r="F8" s="5" t="n">
        <v>-179808</v>
      </c>
      <c r="G8" s="5" t="n">
        <v>-171335</v>
      </c>
    </row>
    <row r="9" spans="1:7">
      <c r="A9" s="4" t="s">
        <v>109</v>
      </c>
      <c r="B9" s="5" t="n">
        <v>6879</v>
      </c>
    </row>
    <row r="10" spans="1:7">
      <c r="A10" s="4" t="s">
        <v>105</v>
      </c>
      <c r="C10" s="5" t="n">
        <v>1258</v>
      </c>
      <c r="G10" s="5" t="n">
        <v>1258</v>
      </c>
    </row>
    <row r="11" spans="1:7">
      <c r="A11" s="4" t="s">
        <v>106</v>
      </c>
      <c r="B11" s="5" t="n">
        <v>1170</v>
      </c>
    </row>
    <row r="12" spans="1:7">
      <c r="A12" s="4" t="s">
        <v>107</v>
      </c>
      <c r="C12" s="5" t="n">
        <v>7326</v>
      </c>
      <c r="G12" s="5" t="n">
        <v>7326</v>
      </c>
    </row>
    <row r="13" spans="1:7">
      <c r="A13" s="4" t="s">
        <v>110</v>
      </c>
      <c r="D13" s="7" t="n">
        <v>192</v>
      </c>
      <c r="G13" s="5" t="n">
        <v>192</v>
      </c>
    </row>
    <row r="14" spans="1:7">
      <c r="A14" s="4" t="s">
        <v>111</v>
      </c>
      <c r="B14" s="7" t="n">
        <v>1</v>
      </c>
      <c r="C14" s="5" t="n">
        <v>182465</v>
      </c>
      <c r="G14" s="5" t="n">
        <v>182466</v>
      </c>
    </row>
    <row r="15" spans="1:7">
      <c r="A15" s="4" t="s">
        <v>112</v>
      </c>
      <c r="B15" s="5" t="n">
        <v>10900</v>
      </c>
    </row>
    <row r="16" spans="1:7">
      <c r="A16" s="4" t="s">
        <v>113</v>
      </c>
      <c r="C16" s="5" t="n">
        <v>-4036</v>
      </c>
      <c r="G16" s="5" t="n">
        <v>-4036</v>
      </c>
    </row>
    <row r="17" spans="1:7">
      <c r="A17" s="4" t="s">
        <v>114</v>
      </c>
      <c r="B17" s="7" t="n">
        <v>3</v>
      </c>
      <c r="C17" s="5" t="n">
        <v>240582</v>
      </c>
      <c r="G17" s="5" t="n">
        <v>240585</v>
      </c>
    </row>
    <row r="18" spans="1:7">
      <c r="A18" s="4" t="s">
        <v>115</v>
      </c>
      <c r="B18" s="5" t="n">
        <v>31397</v>
      </c>
    </row>
    <row r="19" spans="1:7">
      <c r="A19" s="4" t="s">
        <v>116</v>
      </c>
      <c r="E19" s="7" t="n">
        <v>-1416</v>
      </c>
      <c r="G19" s="5" t="n">
        <v>-1416</v>
      </c>
    </row>
    <row r="20" spans="1:7">
      <c r="A20" s="4" t="s">
        <v>91</v>
      </c>
      <c r="F20" s="5" t="n">
        <v>-70275</v>
      </c>
      <c r="G20" s="5" t="n">
        <v>-70275</v>
      </c>
    </row>
    <row r="21" spans="1:7">
      <c r="A21" s="4" t="s">
        <v>117</v>
      </c>
      <c r="B21" s="7" t="n">
        <v>5</v>
      </c>
      <c r="C21" s="5" t="n">
        <v>436259</v>
      </c>
      <c r="E21" s="5" t="n">
        <v>-1416</v>
      </c>
      <c r="F21" s="5" t="n">
        <v>-250083</v>
      </c>
      <c r="G21" s="7" t="n">
        <v>184765</v>
      </c>
    </row>
    <row r="22" spans="1:7">
      <c r="A22" s="4" t="s">
        <v>118</v>
      </c>
      <c r="B22" s="5" t="n">
        <v>50346</v>
      </c>
      <c r="G22" s="5" t="n">
        <v>50346</v>
      </c>
    </row>
    <row r="23" spans="1:7">
      <c r="A23" s="4" t="s">
        <v>105</v>
      </c>
      <c r="C23" s="5" t="n">
        <v>3595</v>
      </c>
      <c r="G23" s="7" t="n">
        <v>3595</v>
      </c>
    </row>
    <row r="24" spans="1:7">
      <c r="A24" s="4" t="s">
        <v>106</v>
      </c>
      <c r="B24" s="5" t="n">
        <v>1913</v>
      </c>
    </row>
    <row r="25" spans="1:7">
      <c r="A25" s="4" t="s">
        <v>119</v>
      </c>
      <c r="C25" s="5" t="n">
        <v>2589</v>
      </c>
      <c r="G25" s="5" t="n">
        <v>2589</v>
      </c>
    </row>
    <row r="26" spans="1:7">
      <c r="A26" s="4" t="s">
        <v>120</v>
      </c>
      <c r="B26" s="5" t="n">
        <v>341</v>
      </c>
    </row>
    <row r="27" spans="1:7">
      <c r="A27" s="4" t="s">
        <v>121</v>
      </c>
      <c r="B27" s="5" t="n">
        <v>65</v>
      </c>
    </row>
    <row r="28" spans="1:7">
      <c r="A28" s="4" t="s">
        <v>107</v>
      </c>
      <c r="C28" s="5" t="n">
        <v>10601</v>
      </c>
      <c r="G28" s="5" t="n">
        <v>10601</v>
      </c>
    </row>
    <row r="29" spans="1:7">
      <c r="A29" s="4" t="s">
        <v>116</v>
      </c>
      <c r="E29" s="5" t="n">
        <v>691</v>
      </c>
      <c r="G29" s="5" t="n">
        <v>691</v>
      </c>
    </row>
    <row r="30" spans="1:7">
      <c r="A30" s="4" t="s">
        <v>91</v>
      </c>
      <c r="F30" s="5" t="n">
        <v>-95765</v>
      </c>
      <c r="G30" s="5" t="n">
        <v>-95765</v>
      </c>
    </row>
    <row r="31" spans="1:7">
      <c r="A31" s="4" t="s">
        <v>122</v>
      </c>
      <c r="B31" s="7" t="n">
        <v>5</v>
      </c>
      <c r="C31" s="7" t="n">
        <v>453044</v>
      </c>
      <c r="E31" s="7" t="n">
        <v>-725</v>
      </c>
      <c r="F31" s="7" t="n">
        <v>-345848</v>
      </c>
      <c r="G31" s="7" t="n">
        <v>106476</v>
      </c>
    </row>
    <row r="32" spans="1:7">
      <c r="A32" s="4" t="s">
        <v>123</v>
      </c>
      <c r="B32" s="5" t="n">
        <v>52665</v>
      </c>
      <c r="G32" s="5" t="n">
        <v>5266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1"/>
  </cols>
  <sheetData>
    <row r="1" spans="1:2">
      <c r="A1" s="1" t="s">
        <v>471</v>
      </c>
      <c r="B1" s="2" t="s">
        <v>1</v>
      </c>
    </row>
    <row r="2" spans="1:2">
      <c r="B2" s="2" t="s">
        <v>380</v>
      </c>
    </row>
    <row r="3" spans="1:2">
      <c r="A3" s="3" t="s">
        <v>197</v>
      </c>
    </row>
    <row r="4" spans="1:2">
      <c r="A4" s="4" t="s">
        <v>472</v>
      </c>
      <c r="B4" s="4" t="s">
        <v>473</v>
      </c>
    </row>
    <row r="5" spans="1:2">
      <c r="A5" s="4" t="s">
        <v>474</v>
      </c>
      <c r="B5" s="6" t="n">
        <v>3.2</v>
      </c>
    </row>
    <row r="6" spans="1:2">
      <c r="A6" s="4" t="s">
        <v>475</v>
      </c>
      <c r="B6" s="10" t="n">
        <v>2.6</v>
      </c>
    </row>
    <row r="7" spans="1:2">
      <c r="A7" s="4" t="s">
        <v>476</v>
      </c>
      <c r="B7" s="6" t="n">
        <v>0.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0</v>
      </c>
    </row>
    <row r="2" spans="1:3">
      <c r="A2" s="3" t="s">
        <v>197</v>
      </c>
    </row>
    <row r="3" spans="1:3">
      <c r="A3" s="4" t="s">
        <v>478</v>
      </c>
      <c r="B3" s="7" t="n">
        <v>1892</v>
      </c>
      <c r="C3" s="7" t="n">
        <v>2024</v>
      </c>
    </row>
    <row r="4" spans="1:3">
      <c r="A4" s="4" t="s">
        <v>479</v>
      </c>
      <c r="B4" s="5" t="n">
        <v>3868</v>
      </c>
      <c r="C4" s="5" t="n">
        <v>3691</v>
      </c>
    </row>
    <row r="5" spans="1:3">
      <c r="A5" s="4" t="s">
        <v>480</v>
      </c>
      <c r="B5" s="5" t="n">
        <v>2387</v>
      </c>
      <c r="C5" s="5" t="n">
        <v>1348</v>
      </c>
    </row>
    <row r="6" spans="1:3">
      <c r="A6" s="4" t="s">
        <v>481</v>
      </c>
      <c r="B6" s="5" t="n">
        <v>2920</v>
      </c>
      <c r="C6" s="5" t="n">
        <v>1489</v>
      </c>
    </row>
    <row r="7" spans="1:3">
      <c r="A7" s="4" t="s">
        <v>482</v>
      </c>
      <c r="B7" s="7" t="n">
        <v>11067</v>
      </c>
      <c r="C7" s="7" t="n">
        <v>855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0</v>
      </c>
    </row>
    <row r="2" spans="1:3">
      <c r="A2" s="3" t="s">
        <v>197</v>
      </c>
    </row>
    <row r="3" spans="1:3">
      <c r="A3" s="4" t="s">
        <v>484</v>
      </c>
      <c r="B3" s="7" t="n">
        <v>7535</v>
      </c>
      <c r="C3" s="7" t="n">
        <v>3306</v>
      </c>
    </row>
    <row r="4" spans="1:3">
      <c r="A4" s="4" t="s">
        <v>485</v>
      </c>
      <c r="B4" s="5" t="n">
        <v>4521</v>
      </c>
      <c r="C4" s="5" t="n">
        <v>4344</v>
      </c>
    </row>
    <row r="5" spans="1:3">
      <c r="A5" s="4" t="s">
        <v>486</v>
      </c>
      <c r="B5" s="5" t="n">
        <v>3804</v>
      </c>
      <c r="C5" s="5" t="n">
        <v>7736</v>
      </c>
    </row>
    <row r="6" spans="1:3">
      <c r="A6" s="4" t="s">
        <v>487</v>
      </c>
      <c r="B6" s="5" t="n">
        <v>202</v>
      </c>
      <c r="C6" s="5" t="n">
        <v>1118</v>
      </c>
    </row>
    <row r="7" spans="1:3">
      <c r="A7" s="4" t="s">
        <v>488</v>
      </c>
      <c r="B7" s="5" t="n">
        <v>1659</v>
      </c>
    </row>
    <row r="8" spans="1:3">
      <c r="A8" s="4" t="s">
        <v>489</v>
      </c>
      <c r="B8" s="5" t="n">
        <v>469</v>
      </c>
      <c r="C8" s="5" t="n">
        <v>454</v>
      </c>
    </row>
    <row r="9" spans="1:3">
      <c r="A9" s="4" t="s">
        <v>490</v>
      </c>
      <c r="B9" s="5" t="n">
        <v>467</v>
      </c>
      <c r="C9" s="5" t="n">
        <v>401</v>
      </c>
    </row>
    <row r="10" spans="1:3">
      <c r="A10" s="4" t="s">
        <v>491</v>
      </c>
      <c r="B10" s="5" t="n">
        <v>459</v>
      </c>
      <c r="C10" s="5" t="n">
        <v>346</v>
      </c>
    </row>
    <row r="11" spans="1:3">
      <c r="A11" s="4" t="s">
        <v>492</v>
      </c>
      <c r="B11" s="5" t="n">
        <v>388</v>
      </c>
      <c r="C11" s="5" t="n">
        <v>90</v>
      </c>
    </row>
    <row r="12" spans="1:3">
      <c r="A12" s="4" t="s">
        <v>493</v>
      </c>
      <c r="B12" s="5" t="n">
        <v>195</v>
      </c>
      <c r="C12" s="5" t="n">
        <v>450</v>
      </c>
    </row>
    <row r="13" spans="1:3">
      <c r="A13" s="4" t="s">
        <v>494</v>
      </c>
      <c r="B13" s="5" t="n">
        <v>180</v>
      </c>
      <c r="C13" s="5" t="n">
        <v>421</v>
      </c>
    </row>
    <row r="14" spans="1:3">
      <c r="A14" s="4" t="s">
        <v>495</v>
      </c>
      <c r="C14" s="5" t="n">
        <v>42</v>
      </c>
    </row>
    <row r="15" spans="1:3">
      <c r="A15" s="4" t="s">
        <v>496</v>
      </c>
      <c r="B15" s="7" t="n">
        <v>19879</v>
      </c>
      <c r="C15" s="7" t="n">
        <v>1870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43"/>
    <col customWidth="1" max="2" min="2" width="28"/>
    <col customWidth="1" max="3" min="3" width="33"/>
    <col customWidth="1" max="4" min="4" width="21"/>
    <col customWidth="1" max="5" min="5" width="21"/>
    <col customWidth="1" max="6" min="6" width="21"/>
    <col customWidth="1" max="7" min="7" width="21"/>
  </cols>
  <sheetData>
    <row r="1" spans="1:7">
      <c r="A1" s="1" t="s">
        <v>497</v>
      </c>
      <c r="B1" s="2" t="s">
        <v>331</v>
      </c>
      <c r="C1" s="2" t="s">
        <v>1</v>
      </c>
    </row>
    <row r="2" spans="1:7">
      <c r="B2" s="2" t="s">
        <v>498</v>
      </c>
      <c r="C2" s="2" t="s">
        <v>499</v>
      </c>
      <c r="D2" s="2" t="s">
        <v>427</v>
      </c>
      <c r="E2" s="2" t="s">
        <v>500</v>
      </c>
      <c r="F2" s="2" t="s">
        <v>501</v>
      </c>
      <c r="G2" s="2" t="s">
        <v>502</v>
      </c>
    </row>
    <row r="3" spans="1:7">
      <c r="A3" s="3" t="s">
        <v>503</v>
      </c>
    </row>
    <row r="4" spans="1:7">
      <c r="A4" s="4" t="s">
        <v>466</v>
      </c>
      <c r="C4" s="7" t="n">
        <v>5400000</v>
      </c>
    </row>
    <row r="5" spans="1:7">
      <c r="A5" s="3" t="s">
        <v>504</v>
      </c>
    </row>
    <row r="6" spans="1:7">
      <c r="A6" s="5" t="n">
        <v>2017</v>
      </c>
      <c r="C6" s="5" t="n">
        <v>6914000</v>
      </c>
    </row>
    <row r="7" spans="1:7">
      <c r="A7" s="5" t="n">
        <v>2018</v>
      </c>
      <c r="C7" s="5" t="n">
        <v>6914000</v>
      </c>
    </row>
    <row r="8" spans="1:7">
      <c r="A8" s="5" t="n">
        <v>2019</v>
      </c>
      <c r="C8" s="5" t="n">
        <v>6413000</v>
      </c>
    </row>
    <row r="9" spans="1:7">
      <c r="A9" s="5" t="n">
        <v>2020</v>
      </c>
      <c r="C9" s="5" t="n">
        <v>6313000</v>
      </c>
    </row>
    <row r="10" spans="1:7">
      <c r="A10" s="5" t="n">
        <v>2021</v>
      </c>
      <c r="C10" s="5" t="n">
        <v>6313000</v>
      </c>
    </row>
    <row r="11" spans="1:7">
      <c r="A11" s="4" t="s">
        <v>505</v>
      </c>
      <c r="C11" s="5" t="n">
        <v>15622000</v>
      </c>
    </row>
    <row r="12" spans="1:7">
      <c r="A12" s="4" t="s">
        <v>506</v>
      </c>
      <c r="C12" s="5" t="n">
        <v>48489000</v>
      </c>
    </row>
    <row r="13" spans="1:7">
      <c r="A13" s="4" t="s">
        <v>507</v>
      </c>
      <c r="C13" s="7" t="n">
        <v>5400000</v>
      </c>
      <c r="D13" s="7" t="n">
        <v>2700000</v>
      </c>
      <c r="E13" s="7" t="n">
        <v>1500000</v>
      </c>
    </row>
    <row r="14" spans="1:7">
      <c r="A14" s="4" t="s">
        <v>508</v>
      </c>
    </row>
    <row r="15" spans="1:7">
      <c r="A15" s="3" t="s">
        <v>503</v>
      </c>
    </row>
    <row r="16" spans="1:7">
      <c r="A16" s="4" t="s">
        <v>509</v>
      </c>
      <c r="C16" s="5" t="n">
        <v>88000</v>
      </c>
    </row>
    <row r="17" spans="1:7">
      <c r="A17" s="4" t="s">
        <v>510</v>
      </c>
      <c r="C17" s="5" t="n">
        <v>2</v>
      </c>
    </row>
    <row r="18" spans="1:7">
      <c r="A18" s="4" t="s">
        <v>511</v>
      </c>
      <c r="C18" s="5" t="n">
        <v>2</v>
      </c>
    </row>
    <row r="19" spans="1:7">
      <c r="A19" s="4" t="s">
        <v>353</v>
      </c>
    </row>
    <row r="20" spans="1:7">
      <c r="A20" s="3" t="s">
        <v>503</v>
      </c>
    </row>
    <row r="21" spans="1:7">
      <c r="A21" s="4" t="s">
        <v>509</v>
      </c>
      <c r="C21" s="5" t="n">
        <v>61000</v>
      </c>
    </row>
    <row r="22" spans="1:7">
      <c r="A22" s="4" t="s">
        <v>155</v>
      </c>
      <c r="G22" s="7" t="n">
        <v>800000</v>
      </c>
    </row>
    <row r="23" spans="1:7">
      <c r="A23" s="4" t="s">
        <v>354</v>
      </c>
    </row>
    <row r="24" spans="1:7">
      <c r="A24" s="3" t="s">
        <v>503</v>
      </c>
    </row>
    <row r="25" spans="1:7">
      <c r="A25" s="4" t="s">
        <v>509</v>
      </c>
      <c r="C25" s="5" t="n">
        <v>27000</v>
      </c>
    </row>
    <row r="26" spans="1:7">
      <c r="A26" s="4" t="s">
        <v>155</v>
      </c>
      <c r="F26" s="7" t="n">
        <v>300000</v>
      </c>
    </row>
    <row r="27" spans="1:7">
      <c r="A27" s="4" t="s">
        <v>512</v>
      </c>
    </row>
    <row r="28" spans="1:7">
      <c r="A28" s="3" t="s">
        <v>503</v>
      </c>
    </row>
    <row r="29" spans="1:7">
      <c r="A29" s="4" t="s">
        <v>509</v>
      </c>
      <c r="B29" s="5" t="n">
        <v>48000</v>
      </c>
    </row>
    <row r="30" spans="1:7">
      <c r="A30" s="4" t="s">
        <v>513</v>
      </c>
      <c r="B30" s="4" t="s">
        <v>514</v>
      </c>
    </row>
    <row r="31" spans="1:7">
      <c r="A31" s="4" t="s">
        <v>515</v>
      </c>
      <c r="B31" s="5" t="n">
        <v>2</v>
      </c>
    </row>
    <row r="32" spans="1:7">
      <c r="A32" s="4" t="s">
        <v>516</v>
      </c>
    </row>
    <row r="33" spans="1:7">
      <c r="A33" s="3" t="s">
        <v>503</v>
      </c>
    </row>
    <row r="34" spans="1:7">
      <c r="A34" s="4" t="s">
        <v>509</v>
      </c>
      <c r="B34" s="5" t="n">
        <v>16000</v>
      </c>
    </row>
    <row r="35" spans="1:7">
      <c r="A35" s="4" t="s">
        <v>517</v>
      </c>
      <c r="B35" s="7" t="n">
        <v>60730</v>
      </c>
    </row>
    <row r="36" spans="1:7">
      <c r="A36" s="4" t="s">
        <v>518</v>
      </c>
    </row>
    <row r="37" spans="1:7">
      <c r="A37" s="3" t="s">
        <v>503</v>
      </c>
    </row>
    <row r="38" spans="1:7">
      <c r="A38" s="4" t="s">
        <v>509</v>
      </c>
      <c r="B38" s="5" t="n">
        <v>32000</v>
      </c>
    </row>
    <row r="39" spans="1:7">
      <c r="A39" s="4" t="s">
        <v>517</v>
      </c>
      <c r="B39" s="7" t="n">
        <v>121460</v>
      </c>
    </row>
    <row r="40" spans="1:7">
      <c r="A40" s="4" t="s">
        <v>519</v>
      </c>
    </row>
    <row r="41" spans="1:7">
      <c r="A41" s="3" t="s">
        <v>503</v>
      </c>
    </row>
    <row r="42" spans="1:7">
      <c r="A42" s="4" t="s">
        <v>517</v>
      </c>
      <c r="C42" s="7" t="n">
        <v>100000</v>
      </c>
    </row>
    <row r="43" spans="1:7">
      <c r="A43" s="4" t="s">
        <v>520</v>
      </c>
      <c r="C43" s="7" t="n">
        <v>100000</v>
      </c>
    </row>
    <row r="44" spans="1:7">
      <c r="A44" s="4" t="s">
        <v>521</v>
      </c>
    </row>
    <row r="45" spans="1:7">
      <c r="A45" s="3" t="s">
        <v>503</v>
      </c>
    </row>
    <row r="46" spans="1:7">
      <c r="A46" s="4" t="s">
        <v>509</v>
      </c>
      <c r="C46" s="5" t="n">
        <v>94000</v>
      </c>
    </row>
    <row r="47" spans="1:7">
      <c r="A47" s="4" t="s">
        <v>513</v>
      </c>
      <c r="C47" s="4" t="s">
        <v>522</v>
      </c>
    </row>
    <row r="48" spans="1:7">
      <c r="A48" s="4" t="s">
        <v>517</v>
      </c>
      <c r="C48" s="7" t="n">
        <v>100000</v>
      </c>
    </row>
    <row r="49" spans="1:7">
      <c r="A49" s="4" t="s">
        <v>523</v>
      </c>
      <c r="C49" s="5" t="n">
        <v>200000</v>
      </c>
    </row>
    <row r="50" spans="1:7">
      <c r="A50" s="4" t="s">
        <v>520</v>
      </c>
      <c r="C50" s="5" t="n">
        <v>400000</v>
      </c>
    </row>
    <row r="51" spans="1:7">
      <c r="A51" s="4" t="s">
        <v>524</v>
      </c>
      <c r="C51" s="7" t="n">
        <v>780000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525</v>
      </c>
      <c r="B1" s="2" t="s">
        <v>526</v>
      </c>
      <c r="C1" s="2" t="s">
        <v>527</v>
      </c>
      <c r="D1" s="2" t="s">
        <v>2</v>
      </c>
    </row>
    <row r="2" spans="1:4">
      <c r="A2" s="3" t="s">
        <v>528</v>
      </c>
    </row>
    <row r="3" spans="1:4">
      <c r="A3" s="4" t="s">
        <v>529</v>
      </c>
      <c r="D3" s="4" t="s">
        <v>530</v>
      </c>
    </row>
    <row r="4" spans="1:4">
      <c r="A4" s="4" t="s">
        <v>531</v>
      </c>
    </row>
    <row r="5" spans="1:4">
      <c r="A5" s="3" t="s">
        <v>528</v>
      </c>
    </row>
    <row r="6" spans="1:4">
      <c r="A6" s="4" t="s">
        <v>532</v>
      </c>
      <c r="D6" s="6" t="n">
        <v>5.1</v>
      </c>
    </row>
    <row r="7" spans="1:4">
      <c r="A7" s="4" t="s">
        <v>533</v>
      </c>
    </row>
    <row r="8" spans="1:4">
      <c r="A8" s="3" t="s">
        <v>528</v>
      </c>
    </row>
    <row r="9" spans="1:4">
      <c r="A9" s="4" t="s">
        <v>532</v>
      </c>
      <c r="D9" s="10" t="n">
        <v>3.4</v>
      </c>
    </row>
    <row r="10" spans="1:4">
      <c r="A10" s="4" t="s">
        <v>534</v>
      </c>
    </row>
    <row r="11" spans="1:4">
      <c r="A11" s="3" t="s">
        <v>528</v>
      </c>
    </row>
    <row r="12" spans="1:4">
      <c r="A12" s="4" t="s">
        <v>532</v>
      </c>
      <c r="D12" s="5" t="n">
        <v>3</v>
      </c>
    </row>
    <row r="13" spans="1:4">
      <c r="A13" s="4" t="s">
        <v>535</v>
      </c>
    </row>
    <row r="14" spans="1:4">
      <c r="A14" s="3" t="s">
        <v>528</v>
      </c>
    </row>
    <row r="15" spans="1:4">
      <c r="A15" s="4" t="s">
        <v>536</v>
      </c>
      <c r="D15" s="10" t="n">
        <v>1.5</v>
      </c>
    </row>
    <row r="16" spans="1:4">
      <c r="A16" s="4" t="s">
        <v>537</v>
      </c>
    </row>
    <row r="17" spans="1:4">
      <c r="A17" s="3" t="s">
        <v>528</v>
      </c>
    </row>
    <row r="18" spans="1:4">
      <c r="A18" s="4" t="s">
        <v>536</v>
      </c>
      <c r="D18" s="6" t="n">
        <v>0.3</v>
      </c>
    </row>
    <row r="19" spans="1:4">
      <c r="A19" s="4" t="s">
        <v>538</v>
      </c>
    </row>
    <row r="20" spans="1:4">
      <c r="A20" s="3" t="s">
        <v>528</v>
      </c>
    </row>
    <row r="21" spans="1:4">
      <c r="A21" s="4" t="s">
        <v>539</v>
      </c>
      <c r="B21" s="6" t="n">
        <v>1.9</v>
      </c>
    </row>
    <row r="22" spans="1:4">
      <c r="A22" s="4" t="s">
        <v>540</v>
      </c>
      <c r="C22" s="6" t="n">
        <v>1.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27"/>
    <col customWidth="1" max="6" min="6" width="43"/>
    <col customWidth="1" max="7" min="7" width="27"/>
    <col customWidth="1" max="8" min="8" width="21"/>
  </cols>
  <sheetData>
    <row r="1" spans="1:8">
      <c r="A1" s="1" t="s">
        <v>541</v>
      </c>
      <c r="B1" s="2" t="s">
        <v>331</v>
      </c>
      <c r="D1" s="2" t="s">
        <v>542</v>
      </c>
      <c r="E1" s="2" t="s">
        <v>543</v>
      </c>
      <c r="F1" s="2" t="s">
        <v>1</v>
      </c>
    </row>
    <row r="2" spans="1:8">
      <c r="B2" s="2" t="s">
        <v>544</v>
      </c>
      <c r="C2" s="2" t="s">
        <v>545</v>
      </c>
      <c r="D2" s="2" t="s">
        <v>546</v>
      </c>
      <c r="E2" s="2" t="s">
        <v>547</v>
      </c>
      <c r="F2" s="2" t="s">
        <v>548</v>
      </c>
      <c r="G2" s="2" t="s">
        <v>549</v>
      </c>
      <c r="H2" s="2" t="s">
        <v>500</v>
      </c>
    </row>
    <row r="3" spans="1:8">
      <c r="A3" s="3" t="s">
        <v>550</v>
      </c>
    </row>
    <row r="4" spans="1:8">
      <c r="A4" s="4" t="s">
        <v>551</v>
      </c>
      <c r="F4" s="7" t="n">
        <v>2589</v>
      </c>
    </row>
    <row r="5" spans="1:8">
      <c r="A5" s="4" t="s">
        <v>552</v>
      </c>
    </row>
    <row r="6" spans="1:8">
      <c r="A6" s="3" t="s">
        <v>550</v>
      </c>
    </row>
    <row r="7" spans="1:8">
      <c r="A7" s="4" t="s">
        <v>553</v>
      </c>
      <c r="C7" s="5" t="n">
        <v>3451495</v>
      </c>
      <c r="F7" s="5" t="n">
        <v>13094869</v>
      </c>
    </row>
    <row r="8" spans="1:8">
      <c r="A8" s="4" t="s">
        <v>554</v>
      </c>
      <c r="F8" s="4" t="s">
        <v>555</v>
      </c>
    </row>
    <row r="9" spans="1:8">
      <c r="A9" s="4" t="s">
        <v>556</v>
      </c>
    </row>
    <row r="10" spans="1:8">
      <c r="A10" s="3" t="s">
        <v>550</v>
      </c>
    </row>
    <row r="11" spans="1:8">
      <c r="A11" s="4" t="s">
        <v>553</v>
      </c>
      <c r="F11" s="5" t="n">
        <v>3500000</v>
      </c>
    </row>
    <row r="12" spans="1:8">
      <c r="A12" s="4" t="s">
        <v>557</v>
      </c>
    </row>
    <row r="13" spans="1:8">
      <c r="A13" s="3" t="s">
        <v>550</v>
      </c>
    </row>
    <row r="14" spans="1:8">
      <c r="A14" s="4" t="s">
        <v>553</v>
      </c>
      <c r="F14" s="5" t="n">
        <v>7713510</v>
      </c>
    </row>
    <row r="15" spans="1:8">
      <c r="A15" s="4" t="s">
        <v>558</v>
      </c>
    </row>
    <row r="16" spans="1:8">
      <c r="A16" s="3" t="s">
        <v>550</v>
      </c>
    </row>
    <row r="17" spans="1:8">
      <c r="A17" s="4" t="s">
        <v>553</v>
      </c>
      <c r="C17" s="5" t="n">
        <v>893548</v>
      </c>
      <c r="F17" s="5" t="n">
        <v>1056344</v>
      </c>
    </row>
    <row r="18" spans="1:8">
      <c r="A18" s="4" t="s">
        <v>554</v>
      </c>
      <c r="F18" s="4" t="s">
        <v>559</v>
      </c>
    </row>
    <row r="19" spans="1:8">
      <c r="A19" s="4" t="s">
        <v>560</v>
      </c>
      <c r="F19" s="4" t="s">
        <v>561</v>
      </c>
    </row>
    <row r="20" spans="1:8">
      <c r="A20" s="4" t="s">
        <v>562</v>
      </c>
      <c r="F20" s="4" t="s">
        <v>563</v>
      </c>
    </row>
    <row r="21" spans="1:8">
      <c r="A21" s="4" t="s">
        <v>564</v>
      </c>
      <c r="F21" s="5" t="n">
        <v>2</v>
      </c>
    </row>
    <row r="22" spans="1:8">
      <c r="A22" s="4" t="s">
        <v>565</v>
      </c>
      <c r="F22" s="4" t="s">
        <v>566</v>
      </c>
    </row>
    <row r="23" spans="1:8">
      <c r="A23" s="4" t="s">
        <v>120</v>
      </c>
      <c r="D23" s="5" t="n">
        <v>116215</v>
      </c>
      <c r="E23" s="5" t="n">
        <v>224637</v>
      </c>
    </row>
    <row r="24" spans="1:8">
      <c r="A24" s="4" t="s">
        <v>551</v>
      </c>
      <c r="D24" s="7" t="n">
        <v>1000</v>
      </c>
      <c r="E24" s="7" t="n">
        <v>1600</v>
      </c>
    </row>
    <row r="25" spans="1:8">
      <c r="A25" s="4" t="s">
        <v>567</v>
      </c>
    </row>
    <row r="26" spans="1:8">
      <c r="A26" s="3" t="s">
        <v>550</v>
      </c>
    </row>
    <row r="27" spans="1:8">
      <c r="A27" s="4" t="s">
        <v>553</v>
      </c>
      <c r="F27" s="5" t="n">
        <v>880000</v>
      </c>
    </row>
    <row r="28" spans="1:8">
      <c r="A28" s="4" t="s">
        <v>568</v>
      </c>
    </row>
    <row r="29" spans="1:8">
      <c r="A29" s="3" t="s">
        <v>550</v>
      </c>
    </row>
    <row r="30" spans="1:8">
      <c r="A30" s="4" t="s">
        <v>569</v>
      </c>
      <c r="F30" s="7" t="n">
        <v>10601</v>
      </c>
      <c r="G30" s="7" t="n">
        <v>7326</v>
      </c>
      <c r="H30" s="7" t="n">
        <v>5157</v>
      </c>
    </row>
    <row r="31" spans="1:8">
      <c r="A31" s="4" t="s">
        <v>570</v>
      </c>
      <c r="F31" s="5" t="n">
        <v>4115000</v>
      </c>
      <c r="G31" s="5" t="n">
        <v>3743000</v>
      </c>
    </row>
    <row r="32" spans="1:8">
      <c r="A32" s="4" t="s">
        <v>571</v>
      </c>
    </row>
    <row r="33" spans="1:8">
      <c r="A33" s="3" t="s">
        <v>550</v>
      </c>
    </row>
    <row r="34" spans="1:8">
      <c r="A34" s="4" t="s">
        <v>572</v>
      </c>
      <c r="F34" s="4" t="s">
        <v>473</v>
      </c>
    </row>
    <row r="35" spans="1:8">
      <c r="A35" s="4" t="s">
        <v>573</v>
      </c>
      <c r="C35" s="4" t="s">
        <v>574</v>
      </c>
    </row>
    <row r="36" spans="1:8">
      <c r="A36" s="4" t="s">
        <v>575</v>
      </c>
    </row>
    <row r="37" spans="1:8">
      <c r="A37" s="3" t="s">
        <v>550</v>
      </c>
    </row>
    <row r="38" spans="1:8">
      <c r="A38" s="4" t="s">
        <v>572</v>
      </c>
      <c r="F38" s="4" t="s">
        <v>473</v>
      </c>
    </row>
    <row r="39" spans="1:8">
      <c r="A39" s="4" t="s">
        <v>573</v>
      </c>
      <c r="F39" s="4" t="s">
        <v>574</v>
      </c>
    </row>
    <row r="40" spans="1:8">
      <c r="A40" s="4" t="s">
        <v>576</v>
      </c>
      <c r="F40" s="5" t="n">
        <v>6098564</v>
      </c>
    </row>
    <row r="41" spans="1:8">
      <c r="A41" s="4" t="s">
        <v>577</v>
      </c>
      <c r="F41" s="8" t="n">
        <v>0.0978</v>
      </c>
    </row>
    <row r="42" spans="1:8">
      <c r="A42" s="4" t="s">
        <v>578</v>
      </c>
      <c r="F42" s="11" t="n">
        <v>12.8501</v>
      </c>
    </row>
    <row r="43" spans="1:8">
      <c r="A43" s="4" t="s">
        <v>579</v>
      </c>
      <c r="F43" s="9" t="n">
        <v>2.71</v>
      </c>
    </row>
    <row r="44" spans="1:8">
      <c r="A44" s="4" t="s">
        <v>580</v>
      </c>
      <c r="G44" s="5" t="n">
        <v>1300000</v>
      </c>
    </row>
    <row r="45" spans="1:8">
      <c r="A45" s="4" t="s">
        <v>581</v>
      </c>
      <c r="G45" s="4" t="s">
        <v>582</v>
      </c>
    </row>
    <row r="46" spans="1:8">
      <c r="A46" s="4" t="s">
        <v>583</v>
      </c>
      <c r="G46" s="7" t="n">
        <v>1300</v>
      </c>
    </row>
    <row r="47" spans="1:8">
      <c r="A47" s="4" t="s">
        <v>584</v>
      </c>
    </row>
    <row r="48" spans="1:8">
      <c r="A48" s="3" t="s">
        <v>550</v>
      </c>
    </row>
    <row r="49" spans="1:8">
      <c r="A49" s="4" t="s">
        <v>572</v>
      </c>
      <c r="F49" s="4" t="s">
        <v>473</v>
      </c>
    </row>
    <row r="50" spans="1:8">
      <c r="A50" s="4" t="s">
        <v>573</v>
      </c>
      <c r="F50" s="4" t="s">
        <v>574</v>
      </c>
    </row>
    <row r="51" spans="1:8">
      <c r="A51" s="4" t="s">
        <v>585</v>
      </c>
    </row>
    <row r="52" spans="1:8">
      <c r="A52" s="3" t="s">
        <v>550</v>
      </c>
    </row>
    <row r="53" spans="1:8">
      <c r="A53" s="4" t="s">
        <v>586</v>
      </c>
      <c r="B53" s="5" t="n">
        <v>24540</v>
      </c>
    </row>
    <row r="54" spans="1:8">
      <c r="A54" s="4" t="s">
        <v>300</v>
      </c>
    </row>
    <row r="55" spans="1:8">
      <c r="A55" s="3" t="s">
        <v>550</v>
      </c>
    </row>
    <row r="56" spans="1:8">
      <c r="A56" s="4" t="s">
        <v>586</v>
      </c>
      <c r="F56" s="5" t="n">
        <v>212000</v>
      </c>
    </row>
  </sheetData>
  <mergeCells count="3">
    <mergeCell ref="A1:A2"/>
    <mergeCell ref="B1:C1"/>
    <mergeCell ref="F1:H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587</v>
      </c>
      <c r="B1" s="2" t="s">
        <v>1</v>
      </c>
    </row>
    <row r="2" spans="1:4">
      <c r="B2" s="2" t="s">
        <v>2</v>
      </c>
      <c r="C2" s="2" t="s">
        <v>30</v>
      </c>
      <c r="D2" s="2" t="s">
        <v>75</v>
      </c>
    </row>
    <row r="3" spans="1:4">
      <c r="A3" s="3" t="s">
        <v>550</v>
      </c>
    </row>
    <row r="4" spans="1:4">
      <c r="A4" s="4" t="s">
        <v>588</v>
      </c>
      <c r="B4" s="5" t="n">
        <v>3743</v>
      </c>
    </row>
    <row r="5" spans="1:4">
      <c r="A5" s="4" t="s">
        <v>589</v>
      </c>
      <c r="B5" s="5" t="n">
        <v>2014</v>
      </c>
    </row>
    <row r="6" spans="1:4">
      <c r="A6" s="4" t="s">
        <v>590</v>
      </c>
      <c r="B6" s="5" t="n">
        <v>-2558</v>
      </c>
    </row>
    <row r="7" spans="1:4">
      <c r="A7" s="4" t="s">
        <v>591</v>
      </c>
      <c r="B7" s="5" t="n">
        <v>916</v>
      </c>
    </row>
    <row r="8" spans="1:4">
      <c r="A8" s="4" t="s">
        <v>592</v>
      </c>
      <c r="B8" s="5" t="n">
        <v>4115</v>
      </c>
      <c r="C8" s="5" t="n">
        <v>3743</v>
      </c>
    </row>
    <row r="9" spans="1:4">
      <c r="A9" s="3" t="s">
        <v>593</v>
      </c>
    </row>
    <row r="10" spans="1:4">
      <c r="A10" s="4" t="s">
        <v>594</v>
      </c>
      <c r="B10" s="5" t="n">
        <v>9316</v>
      </c>
    </row>
    <row r="11" spans="1:4">
      <c r="A11" s="4" t="s">
        <v>590</v>
      </c>
      <c r="B11" s="5" t="n">
        <v>2558</v>
      </c>
    </row>
    <row r="12" spans="1:4">
      <c r="A12" s="4" t="s">
        <v>595</v>
      </c>
      <c r="B12" s="5" t="n">
        <v>-1915</v>
      </c>
    </row>
    <row r="13" spans="1:4">
      <c r="A13" s="4" t="s">
        <v>591</v>
      </c>
      <c r="B13" s="5" t="n">
        <v>-916</v>
      </c>
    </row>
    <row r="14" spans="1:4">
      <c r="A14" s="4" t="s">
        <v>596</v>
      </c>
      <c r="B14" s="5" t="n">
        <v>9043</v>
      </c>
      <c r="C14" s="5" t="n">
        <v>9316</v>
      </c>
    </row>
    <row r="15" spans="1:4">
      <c r="A15" s="4" t="s">
        <v>597</v>
      </c>
      <c r="B15" s="5" t="n">
        <v>5054</v>
      </c>
    </row>
    <row r="16" spans="1:4">
      <c r="A16" s="4" t="s">
        <v>598</v>
      </c>
      <c r="B16" s="5" t="n">
        <v>9039</v>
      </c>
    </row>
    <row r="17" spans="1:4">
      <c r="A17" s="3" t="s">
        <v>599</v>
      </c>
    </row>
    <row r="18" spans="1:4">
      <c r="A18" s="4" t="s">
        <v>600</v>
      </c>
      <c r="B18" s="9" t="n">
        <v>3.96</v>
      </c>
    </row>
    <row r="19" spans="1:4">
      <c r="A19" s="4" t="s">
        <v>601</v>
      </c>
      <c r="B19" s="12" t="n">
        <v>10.23</v>
      </c>
    </row>
    <row r="20" spans="1:4">
      <c r="A20" s="4" t="s">
        <v>602</v>
      </c>
      <c r="B20" s="12" t="n">
        <v>1.88</v>
      </c>
    </row>
    <row r="21" spans="1:4">
      <c r="A21" s="4" t="s">
        <v>603</v>
      </c>
      <c r="B21" s="12" t="n">
        <v>8.279999999999999</v>
      </c>
    </row>
    <row r="22" spans="1:4">
      <c r="A22" s="4" t="s">
        <v>604</v>
      </c>
      <c r="B22" s="12" t="n">
        <v>5.72</v>
      </c>
      <c r="C22" s="9" t="n">
        <v>3.96</v>
      </c>
    </row>
    <row r="23" spans="1:4">
      <c r="A23" s="4" t="s">
        <v>605</v>
      </c>
      <c r="B23" s="12" t="n">
        <v>3.1</v>
      </c>
    </row>
    <row r="24" spans="1:4">
      <c r="A24" s="4" t="s">
        <v>606</v>
      </c>
      <c r="B24" s="9" t="n">
        <v>5.72</v>
      </c>
    </row>
    <row r="25" spans="1:4">
      <c r="A25" s="3" t="s">
        <v>607</v>
      </c>
    </row>
    <row r="26" spans="1:4">
      <c r="A26" s="4" t="s">
        <v>608</v>
      </c>
      <c r="B26" s="4" t="s">
        <v>609</v>
      </c>
      <c r="C26" s="4" t="s">
        <v>610</v>
      </c>
    </row>
    <row r="27" spans="1:4">
      <c r="A27" s="4" t="s">
        <v>611</v>
      </c>
      <c r="B27" s="4" t="s">
        <v>612</v>
      </c>
    </row>
    <row r="28" spans="1:4">
      <c r="A28" s="4" t="s">
        <v>613</v>
      </c>
      <c r="B28" s="4" t="s">
        <v>609</v>
      </c>
    </row>
    <row r="29" spans="1:4">
      <c r="A29" s="4" t="s">
        <v>614</v>
      </c>
      <c r="B29" s="7" t="n">
        <v>55396</v>
      </c>
      <c r="C29" s="7" t="n">
        <v>63713</v>
      </c>
    </row>
    <row r="30" spans="1:4">
      <c r="A30" s="4" t="s">
        <v>615</v>
      </c>
      <c r="B30" s="5" t="n">
        <v>43938</v>
      </c>
    </row>
    <row r="31" spans="1:4">
      <c r="A31" s="4" t="s">
        <v>616</v>
      </c>
      <c r="B31" s="5" t="n">
        <v>55386</v>
      </c>
    </row>
    <row r="32" spans="1:4">
      <c r="A32" s="4" t="s">
        <v>617</v>
      </c>
      <c r="B32" s="5" t="n">
        <v>16900</v>
      </c>
      <c r="C32" s="5" t="n">
        <v>6900</v>
      </c>
      <c r="D32" s="7" t="n">
        <v>1200</v>
      </c>
    </row>
    <row r="33" spans="1:4">
      <c r="A33" s="4" t="s">
        <v>618</v>
      </c>
      <c r="B33" s="7" t="n">
        <v>8500</v>
      </c>
      <c r="C33" s="7" t="n">
        <v>4500</v>
      </c>
      <c r="D33" s="7" t="n">
        <v>4100</v>
      </c>
    </row>
    <row r="34" spans="1:4">
      <c r="A34" s="4" t="s">
        <v>619</v>
      </c>
      <c r="B34" s="9" t="n">
        <v>5.92</v>
      </c>
      <c r="C34" s="9" t="n">
        <v>7.29</v>
      </c>
      <c r="D34" s="9" t="n">
        <v>3.2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20</v>
      </c>
      <c r="B1" s="2" t="s">
        <v>1</v>
      </c>
    </row>
    <row r="2" spans="1:2">
      <c r="B2" s="2" t="s">
        <v>621</v>
      </c>
    </row>
    <row r="3" spans="1:2">
      <c r="A3" s="3" t="s">
        <v>622</v>
      </c>
    </row>
    <row r="4" spans="1:2">
      <c r="A4" s="4" t="s">
        <v>623</v>
      </c>
      <c r="B4" s="4" t="s">
        <v>54</v>
      </c>
    </row>
    <row r="5" spans="1:2">
      <c r="A5" s="4" t="s">
        <v>624</v>
      </c>
      <c r="B5" s="5" t="n">
        <v>212</v>
      </c>
    </row>
    <row r="6" spans="1:2">
      <c r="A6" s="4" t="s">
        <v>625</v>
      </c>
      <c r="B6" s="5" t="n">
        <v>-40</v>
      </c>
    </row>
    <row r="7" spans="1:2">
      <c r="A7" s="4" t="s">
        <v>626</v>
      </c>
      <c r="B7" s="5" t="n">
        <v>-13</v>
      </c>
    </row>
    <row r="8" spans="1:2">
      <c r="A8" s="4" t="s">
        <v>623</v>
      </c>
      <c r="B8" s="5" t="n">
        <v>159</v>
      </c>
    </row>
    <row r="9" spans="1:2">
      <c r="A9" s="3" t="s">
        <v>627</v>
      </c>
    </row>
    <row r="10" spans="1:2">
      <c r="A10" s="4" t="s">
        <v>628</v>
      </c>
      <c r="B10" s="4" t="s">
        <v>54</v>
      </c>
    </row>
    <row r="11" spans="1:2">
      <c r="A11" s="4" t="s">
        <v>629</v>
      </c>
      <c r="B11" s="12" t="n">
        <v>9.76</v>
      </c>
    </row>
    <row r="12" spans="1:2">
      <c r="A12" s="4" t="s">
        <v>630</v>
      </c>
      <c r="B12" s="12" t="n">
        <v>9.59</v>
      </c>
    </row>
    <row r="13" spans="1:2">
      <c r="A13" s="4" t="s">
        <v>631</v>
      </c>
      <c r="B13" s="12" t="n">
        <v>9.81</v>
      </c>
    </row>
    <row r="14" spans="1:2">
      <c r="A14" s="4" t="s">
        <v>628</v>
      </c>
      <c r="B14" s="9" t="n">
        <v>9.80000000000000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632</v>
      </c>
      <c r="B1" s="2" t="s">
        <v>2</v>
      </c>
      <c r="C1" s="2" t="s">
        <v>2</v>
      </c>
      <c r="D1" s="2" t="s">
        <v>30</v>
      </c>
      <c r="E1" s="2" t="s">
        <v>75</v>
      </c>
    </row>
    <row r="2" spans="1:5">
      <c r="A2" s="4" t="s">
        <v>568</v>
      </c>
    </row>
    <row r="3" spans="1:5">
      <c r="A3" s="3" t="s">
        <v>633</v>
      </c>
    </row>
    <row r="4" spans="1:5">
      <c r="A4" s="4" t="s">
        <v>590</v>
      </c>
      <c r="C4" s="5" t="n">
        <v>2558000</v>
      </c>
    </row>
    <row r="5" spans="1:5">
      <c r="A5" s="4" t="s">
        <v>633</v>
      </c>
      <c r="C5" s="7" t="n">
        <v>10601</v>
      </c>
      <c r="D5" s="7" t="n">
        <v>7326</v>
      </c>
      <c r="E5" s="7" t="n">
        <v>5157</v>
      </c>
    </row>
    <row r="6" spans="1:5">
      <c r="A6" s="4" t="s">
        <v>634</v>
      </c>
      <c r="B6" s="7" t="n">
        <v>19400</v>
      </c>
      <c r="C6" s="7" t="n">
        <v>19400</v>
      </c>
    </row>
    <row r="7" spans="1:5">
      <c r="A7" s="4" t="s">
        <v>635</v>
      </c>
      <c r="C7" s="4" t="s">
        <v>636</v>
      </c>
    </row>
    <row r="8" spans="1:5">
      <c r="A8" s="4" t="s">
        <v>637</v>
      </c>
    </row>
    <row r="9" spans="1:5">
      <c r="A9" s="3" t="s">
        <v>633</v>
      </c>
    </row>
    <row r="10" spans="1:5">
      <c r="A10" s="4" t="s">
        <v>633</v>
      </c>
      <c r="C10" s="7" t="n">
        <v>641</v>
      </c>
      <c r="D10" s="5" t="n">
        <v>592</v>
      </c>
      <c r="E10" s="5" t="n">
        <v>291</v>
      </c>
    </row>
    <row r="11" spans="1:5">
      <c r="A11" s="4" t="s">
        <v>638</v>
      </c>
    </row>
    <row r="12" spans="1:5">
      <c r="A12" s="3" t="s">
        <v>633</v>
      </c>
    </row>
    <row r="13" spans="1:5">
      <c r="A13" s="4" t="s">
        <v>633</v>
      </c>
      <c r="C13" s="5" t="n">
        <v>2853</v>
      </c>
      <c r="D13" s="5" t="n">
        <v>1575</v>
      </c>
      <c r="E13" s="5" t="n">
        <v>1593</v>
      </c>
    </row>
    <row r="14" spans="1:5">
      <c r="A14" s="4" t="s">
        <v>639</v>
      </c>
    </row>
    <row r="15" spans="1:5">
      <c r="A15" s="3" t="s">
        <v>633</v>
      </c>
    </row>
    <row r="16" spans="1:5">
      <c r="A16" s="4" t="s">
        <v>633</v>
      </c>
      <c r="C16" s="5" t="n">
        <v>7107</v>
      </c>
      <c r="D16" s="5" t="n">
        <v>5159</v>
      </c>
      <c r="E16" s="5" t="n">
        <v>3273</v>
      </c>
    </row>
    <row r="17" spans="1:5">
      <c r="A17" s="4" t="s">
        <v>304</v>
      </c>
    </row>
    <row r="18" spans="1:5">
      <c r="A18" s="3" t="s">
        <v>633</v>
      </c>
    </row>
    <row r="19" spans="1:5">
      <c r="A19" s="4" t="s">
        <v>633</v>
      </c>
      <c r="C19" s="5" t="n">
        <v>10317</v>
      </c>
      <c r="D19" s="5" t="n">
        <v>6910</v>
      </c>
      <c r="E19" s="5" t="n">
        <v>5005</v>
      </c>
    </row>
    <row r="20" spans="1:5">
      <c r="A20" s="4" t="s">
        <v>640</v>
      </c>
    </row>
    <row r="21" spans="1:5">
      <c r="A21" s="3" t="s">
        <v>633</v>
      </c>
    </row>
    <row r="22" spans="1:5">
      <c r="A22" s="4" t="s">
        <v>633</v>
      </c>
      <c r="C22" s="5" t="n">
        <v>651</v>
      </c>
      <c r="D22" s="5" t="n">
        <v>351</v>
      </c>
      <c r="E22" s="5" t="n">
        <v>262</v>
      </c>
    </row>
    <row r="23" spans="1:5">
      <c r="A23" s="4" t="s">
        <v>641</v>
      </c>
    </row>
    <row r="24" spans="1:5">
      <c r="A24" s="3" t="s">
        <v>633</v>
      </c>
    </row>
    <row r="25" spans="1:5">
      <c r="A25" s="4" t="s">
        <v>633</v>
      </c>
      <c r="C25" s="5" t="n">
        <v>2829</v>
      </c>
      <c r="D25" s="5" t="n">
        <v>1566</v>
      </c>
      <c r="E25" s="5" t="n">
        <v>1563</v>
      </c>
    </row>
    <row r="26" spans="1:5">
      <c r="A26" s="4" t="s">
        <v>642</v>
      </c>
    </row>
    <row r="27" spans="1:5">
      <c r="A27" s="3" t="s">
        <v>633</v>
      </c>
    </row>
    <row r="28" spans="1:5">
      <c r="A28" s="4" t="s">
        <v>633</v>
      </c>
      <c r="C28" s="7" t="n">
        <v>6837</v>
      </c>
      <c r="D28" s="5" t="n">
        <v>4993</v>
      </c>
      <c r="E28" s="5" t="n">
        <v>3180</v>
      </c>
    </row>
    <row r="29" spans="1:5">
      <c r="A29" s="4" t="s">
        <v>307</v>
      </c>
    </row>
    <row r="30" spans="1:5">
      <c r="A30" s="3" t="s">
        <v>633</v>
      </c>
    </row>
    <row r="31" spans="1:5">
      <c r="A31" s="4" t="s">
        <v>590</v>
      </c>
      <c r="B31" s="5" t="n">
        <v>141046</v>
      </c>
    </row>
    <row r="32" spans="1:5">
      <c r="A32" s="4" t="s">
        <v>643</v>
      </c>
      <c r="B32" s="5" t="n">
        <v>10456</v>
      </c>
      <c r="C32" s="5" t="n">
        <v>10456</v>
      </c>
    </row>
    <row r="33" spans="1:5">
      <c r="A33" s="4" t="s">
        <v>633</v>
      </c>
      <c r="C33" s="7" t="n">
        <v>284</v>
      </c>
      <c r="D33" s="5" t="n">
        <v>416</v>
      </c>
      <c r="E33" s="5" t="n">
        <v>152</v>
      </c>
    </row>
    <row r="34" spans="1:5">
      <c r="A34" s="4" t="s">
        <v>644</v>
      </c>
    </row>
    <row r="35" spans="1:5">
      <c r="A35" s="3" t="s">
        <v>633</v>
      </c>
    </row>
    <row r="36" spans="1:5">
      <c r="A36" s="4" t="s">
        <v>633</v>
      </c>
      <c r="C36" s="5" t="n">
        <v>-10</v>
      </c>
      <c r="D36" s="5" t="n">
        <v>241</v>
      </c>
      <c r="E36" s="5" t="n">
        <v>29</v>
      </c>
    </row>
    <row r="37" spans="1:5">
      <c r="A37" s="4" t="s">
        <v>645</v>
      </c>
    </row>
    <row r="38" spans="1:5">
      <c r="A38" s="3" t="s">
        <v>633</v>
      </c>
    </row>
    <row r="39" spans="1:5">
      <c r="A39" s="4" t="s">
        <v>633</v>
      </c>
      <c r="C39" s="5" t="n">
        <v>24</v>
      </c>
      <c r="D39" s="5" t="n">
        <v>9</v>
      </c>
      <c r="E39" s="5" t="n">
        <v>30</v>
      </c>
    </row>
    <row r="40" spans="1:5">
      <c r="A40" s="4" t="s">
        <v>646</v>
      </c>
    </row>
    <row r="41" spans="1:5">
      <c r="A41" s="3" t="s">
        <v>633</v>
      </c>
    </row>
    <row r="42" spans="1:5">
      <c r="A42" s="4" t="s">
        <v>633</v>
      </c>
      <c r="C42" s="7" t="n">
        <v>270</v>
      </c>
      <c r="D42" s="7" t="n">
        <v>166</v>
      </c>
      <c r="E42" s="7" t="n">
        <v>9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58"/>
    <col customWidth="1" max="2" min="2" width="14"/>
    <col customWidth="1" max="3" min="3" width="25"/>
    <col customWidth="1" max="4" min="4" width="26"/>
    <col customWidth="1" max="5" min="5" width="26"/>
  </cols>
  <sheetData>
    <row r="1" spans="1:5">
      <c r="A1" s="1" t="s">
        <v>647</v>
      </c>
      <c r="B1" s="2" t="s">
        <v>2</v>
      </c>
      <c r="C1" s="2" t="s">
        <v>2</v>
      </c>
      <c r="D1" s="2" t="s">
        <v>30</v>
      </c>
      <c r="E1" s="2" t="s">
        <v>75</v>
      </c>
    </row>
    <row r="2" spans="1:5">
      <c r="A2" s="4" t="s">
        <v>568</v>
      </c>
    </row>
    <row r="3" spans="1:5">
      <c r="A3" s="3" t="s">
        <v>550</v>
      </c>
    </row>
    <row r="4" spans="1:5">
      <c r="A4" s="4" t="s">
        <v>590</v>
      </c>
      <c r="C4" s="5" t="n">
        <v>2558000</v>
      </c>
    </row>
    <row r="5" spans="1:5">
      <c r="A5" s="4" t="s">
        <v>304</v>
      </c>
    </row>
    <row r="6" spans="1:5">
      <c r="A6" s="3" t="s">
        <v>648</v>
      </c>
    </row>
    <row r="7" spans="1:5">
      <c r="A7" s="4" t="s">
        <v>649</v>
      </c>
      <c r="C7" s="4" t="s">
        <v>650</v>
      </c>
      <c r="D7" s="4" t="s">
        <v>651</v>
      </c>
      <c r="E7" s="4" t="s">
        <v>652</v>
      </c>
    </row>
    <row r="8" spans="1:5">
      <c r="A8" s="4" t="s">
        <v>653</v>
      </c>
      <c r="C8" s="4" t="s">
        <v>654</v>
      </c>
      <c r="D8" s="4" t="s">
        <v>655</v>
      </c>
      <c r="E8" s="4" t="s">
        <v>656</v>
      </c>
    </row>
    <row r="9" spans="1:5">
      <c r="A9" s="4" t="s">
        <v>657</v>
      </c>
      <c r="C9" s="4" t="s">
        <v>658</v>
      </c>
      <c r="D9" s="4" t="s">
        <v>658</v>
      </c>
      <c r="E9" s="4" t="s">
        <v>658</v>
      </c>
    </row>
    <row r="10" spans="1:5">
      <c r="A10" s="4" t="s">
        <v>659</v>
      </c>
      <c r="C10" s="4" t="s">
        <v>660</v>
      </c>
      <c r="D10" s="4" t="s">
        <v>661</v>
      </c>
      <c r="E10" s="4" t="s">
        <v>662</v>
      </c>
    </row>
    <row r="11" spans="1:5">
      <c r="A11" s="4" t="s">
        <v>663</v>
      </c>
      <c r="C11" s="4" t="s">
        <v>664</v>
      </c>
      <c r="D11" s="4" t="s">
        <v>665</v>
      </c>
      <c r="E11" s="4" t="s">
        <v>666</v>
      </c>
    </row>
    <row r="12" spans="1:5">
      <c r="A12" s="4" t="s">
        <v>667</v>
      </c>
    </row>
    <row r="13" spans="1:5">
      <c r="A13" s="3" t="s">
        <v>648</v>
      </c>
    </row>
    <row r="14" spans="1:5">
      <c r="A14" s="4" t="s">
        <v>668</v>
      </c>
      <c r="C14" s="4" t="s">
        <v>669</v>
      </c>
      <c r="D14" s="4" t="s">
        <v>670</v>
      </c>
      <c r="E14" s="4" t="s">
        <v>671</v>
      </c>
    </row>
    <row r="15" spans="1:5">
      <c r="A15" s="4" t="s">
        <v>672</v>
      </c>
    </row>
    <row r="16" spans="1:5">
      <c r="A16" s="3" t="s">
        <v>648</v>
      </c>
    </row>
    <row r="17" spans="1:5">
      <c r="A17" s="4" t="s">
        <v>668</v>
      </c>
      <c r="C17" s="4" t="s">
        <v>673</v>
      </c>
      <c r="D17" s="4" t="s">
        <v>574</v>
      </c>
      <c r="E17" s="4" t="s">
        <v>674</v>
      </c>
    </row>
    <row r="18" spans="1:5">
      <c r="A18" s="4" t="s">
        <v>307</v>
      </c>
    </row>
    <row r="19" spans="1:5">
      <c r="A19" s="3" t="s">
        <v>550</v>
      </c>
    </row>
    <row r="20" spans="1:5">
      <c r="A20" s="4" t="s">
        <v>590</v>
      </c>
      <c r="B20" s="5" t="n">
        <v>141046</v>
      </c>
    </row>
    <row r="21" spans="1:5">
      <c r="A21" s="4" t="s">
        <v>643</v>
      </c>
      <c r="B21" s="5" t="n">
        <v>10456</v>
      </c>
      <c r="C21" s="5" t="n">
        <v>10456</v>
      </c>
    </row>
    <row r="22" spans="1:5">
      <c r="A22" s="3" t="s">
        <v>648</v>
      </c>
    </row>
    <row r="23" spans="1:5">
      <c r="A23" s="4" t="s">
        <v>649</v>
      </c>
      <c r="C23" s="4" t="s">
        <v>675</v>
      </c>
      <c r="D23" s="4" t="s">
        <v>676</v>
      </c>
      <c r="E23" s="4" t="s">
        <v>677</v>
      </c>
    </row>
    <row r="24" spans="1:5">
      <c r="A24" s="4" t="s">
        <v>653</v>
      </c>
      <c r="C24" s="4" t="s">
        <v>678</v>
      </c>
      <c r="D24" s="4" t="s">
        <v>679</v>
      </c>
      <c r="E24" s="4" t="s">
        <v>680</v>
      </c>
    </row>
    <row r="25" spans="1:5">
      <c r="A25" s="4" t="s">
        <v>657</v>
      </c>
      <c r="C25" s="4" t="s">
        <v>658</v>
      </c>
      <c r="D25" s="4" t="s">
        <v>658</v>
      </c>
      <c r="E25" s="4" t="s">
        <v>658</v>
      </c>
    </row>
    <row r="26" spans="1:5">
      <c r="A26" s="4" t="s">
        <v>659</v>
      </c>
      <c r="C26" s="4" t="s">
        <v>681</v>
      </c>
      <c r="D26" s="4" t="s">
        <v>682</v>
      </c>
      <c r="E26" s="4" t="s">
        <v>683</v>
      </c>
    </row>
    <row r="27" spans="1:5">
      <c r="A27" s="4" t="s">
        <v>663</v>
      </c>
      <c r="C27" s="4" t="s">
        <v>684</v>
      </c>
      <c r="D27" s="4" t="s">
        <v>685</v>
      </c>
      <c r="E27" s="4" t="s">
        <v>686</v>
      </c>
    </row>
    <row r="28" spans="1:5">
      <c r="A28" s="4" t="s">
        <v>687</v>
      </c>
    </row>
    <row r="29" spans="1:5">
      <c r="A29" s="3" t="s">
        <v>648</v>
      </c>
    </row>
    <row r="30" spans="1:5">
      <c r="A30" s="4" t="s">
        <v>668</v>
      </c>
      <c r="C30" s="4" t="s">
        <v>688</v>
      </c>
      <c r="D30" s="4" t="s">
        <v>671</v>
      </c>
      <c r="E30" s="4" t="s">
        <v>689</v>
      </c>
    </row>
    <row r="31" spans="1:5">
      <c r="A31" s="4" t="s">
        <v>690</v>
      </c>
    </row>
    <row r="32" spans="1:5">
      <c r="A32" s="3" t="s">
        <v>648</v>
      </c>
    </row>
    <row r="33" spans="1:5">
      <c r="A33" s="4" t="s">
        <v>668</v>
      </c>
      <c r="C33" s="4" t="s">
        <v>691</v>
      </c>
      <c r="D33" s="4" t="s">
        <v>692</v>
      </c>
      <c r="E33" s="4" t="s">
        <v>5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8"/>
    <col customWidth="1" max="3" min="3" width="11"/>
  </cols>
  <sheetData>
    <row r="1" spans="1:3">
      <c r="A1" s="1" t="s">
        <v>124</v>
      </c>
      <c r="B1" s="2" t="s">
        <v>125</v>
      </c>
      <c r="C1" s="2" t="s">
        <v>102</v>
      </c>
    </row>
    <row r="2" spans="1:3">
      <c r="A2" s="4" t="s">
        <v>126</v>
      </c>
      <c r="B2" s="7" t="n">
        <v>185199000</v>
      </c>
    </row>
    <row r="3" spans="1:3">
      <c r="A3" s="4" t="s">
        <v>127</v>
      </c>
      <c r="B3" s="5" t="n">
        <v>27048</v>
      </c>
    </row>
    <row r="4" spans="1:3">
      <c r="A4" s="4" t="s">
        <v>128</v>
      </c>
      <c r="B4" s="7" t="n">
        <v>55413000</v>
      </c>
    </row>
    <row r="5" spans="1:3">
      <c r="A5" s="4" t="s">
        <v>129</v>
      </c>
      <c r="B5" s="5" t="n">
        <v>4349</v>
      </c>
    </row>
    <row r="6" spans="1:3">
      <c r="A6" s="4" t="s">
        <v>130</v>
      </c>
      <c r="C6" s="7" t="n">
        <v>-86933</v>
      </c>
    </row>
    <row r="7" spans="1:3">
      <c r="A7" s="4" t="s">
        <v>131</v>
      </c>
      <c r="B7" s="7" t="n">
        <v>240612000</v>
      </c>
      <c r="C7" s="7" t="n">
        <v>240612</v>
      </c>
    </row>
    <row r="8" spans="1:3">
      <c r="A8" s="4" t="s">
        <v>132</v>
      </c>
      <c r="B8" s="5" t="n">
        <v>3139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5"/>
    <col customWidth="1" max="7" min="7" width="37"/>
    <col customWidth="1" max="8" min="8" width="21"/>
    <col customWidth="1" max="9" min="9" width="21"/>
    <col customWidth="1" max="10" min="10" width="25"/>
    <col customWidth="1" max="11" min="11" width="24"/>
    <col customWidth="1" max="12" min="12" width="24"/>
  </cols>
  <sheetData>
    <row r="1" spans="1:12">
      <c r="A1" s="1" t="s">
        <v>693</v>
      </c>
      <c r="B1" s="2" t="s">
        <v>331</v>
      </c>
      <c r="H1" s="2" t="s">
        <v>1</v>
      </c>
    </row>
    <row r="2" spans="1:12">
      <c r="B2" s="2" t="s">
        <v>694</v>
      </c>
      <c r="C2" s="2" t="s">
        <v>695</v>
      </c>
      <c r="D2" s="2" t="s">
        <v>696</v>
      </c>
      <c r="E2" s="2" t="s">
        <v>697</v>
      </c>
      <c r="F2" s="2" t="s">
        <v>698</v>
      </c>
      <c r="G2" s="2" t="s">
        <v>699</v>
      </c>
      <c r="H2" s="2" t="s">
        <v>380</v>
      </c>
      <c r="I2" s="2" t="s">
        <v>427</v>
      </c>
      <c r="J2" s="2" t="s">
        <v>698</v>
      </c>
      <c r="K2" s="2" t="s">
        <v>700</v>
      </c>
      <c r="L2" s="2" t="s">
        <v>701</v>
      </c>
    </row>
    <row r="3" spans="1:12">
      <c r="A3" s="3" t="s">
        <v>702</v>
      </c>
    </row>
    <row r="4" spans="1:12">
      <c r="A4" s="4" t="s">
        <v>86</v>
      </c>
      <c r="H4" s="7" t="n">
        <v>533</v>
      </c>
      <c r="I4" s="7" t="n">
        <v>3505</v>
      </c>
      <c r="J4" s="7" t="n">
        <v>4219</v>
      </c>
    </row>
    <row r="5" spans="1:12">
      <c r="A5" s="4" t="s">
        <v>703</v>
      </c>
      <c r="H5" s="7" t="n">
        <v>1800</v>
      </c>
    </row>
    <row r="6" spans="1:12">
      <c r="A6" s="4" t="s">
        <v>704</v>
      </c>
      <c r="L6" s="8" t="n">
        <v>0.0978</v>
      </c>
    </row>
    <row r="7" spans="1:12">
      <c r="A7" s="4" t="s">
        <v>175</v>
      </c>
      <c r="I7" s="7" t="n">
        <v>5850</v>
      </c>
      <c r="J7" s="7" t="n">
        <v>2480</v>
      </c>
    </row>
    <row r="8" spans="1:12">
      <c r="A8" s="4" t="s">
        <v>705</v>
      </c>
    </row>
    <row r="9" spans="1:12">
      <c r="A9" s="3" t="s">
        <v>702</v>
      </c>
    </row>
    <row r="10" spans="1:12">
      <c r="A10" s="4" t="s">
        <v>706</v>
      </c>
      <c r="D10" s="7" t="n">
        <v>28000</v>
      </c>
    </row>
    <row r="11" spans="1:12">
      <c r="A11" s="4" t="s">
        <v>707</v>
      </c>
      <c r="H11" s="4" t="s">
        <v>708</v>
      </c>
      <c r="I11" s="4" t="s">
        <v>709</v>
      </c>
    </row>
    <row r="12" spans="1:12">
      <c r="A12" s="4" t="s">
        <v>710</v>
      </c>
      <c r="G12" s="5" t="n">
        <v>376691</v>
      </c>
    </row>
    <row r="13" spans="1:12">
      <c r="A13" s="4" t="s">
        <v>704</v>
      </c>
      <c r="G13" s="8" t="n">
        <v>2.3229</v>
      </c>
      <c r="K13" s="8" t="n">
        <v>2.3229</v>
      </c>
    </row>
    <row r="14" spans="1:12">
      <c r="A14" s="4" t="s">
        <v>711</v>
      </c>
      <c r="G14" s="4" t="s">
        <v>712</v>
      </c>
    </row>
    <row r="15" spans="1:12">
      <c r="A15" s="4" t="s">
        <v>713</v>
      </c>
      <c r="D15" s="5" t="n">
        <v>28000</v>
      </c>
    </row>
    <row r="16" spans="1:12">
      <c r="A16" s="4" t="s">
        <v>714</v>
      </c>
    </row>
    <row r="17" spans="1:12">
      <c r="A17" s="3" t="s">
        <v>702</v>
      </c>
    </row>
    <row r="18" spans="1:12">
      <c r="A18" s="4" t="s">
        <v>715</v>
      </c>
      <c r="G18" s="7" t="n">
        <v>40000</v>
      </c>
    </row>
    <row r="19" spans="1:12">
      <c r="A19" s="4" t="s">
        <v>716</v>
      </c>
      <c r="G19" s="7" t="n">
        <v>20000</v>
      </c>
    </row>
    <row r="20" spans="1:12">
      <c r="A20" s="4" t="s">
        <v>717</v>
      </c>
      <c r="G20" s="4" t="s">
        <v>559</v>
      </c>
    </row>
    <row r="21" spans="1:12">
      <c r="A21" s="4" t="s">
        <v>718</v>
      </c>
      <c r="G21" s="4" t="s">
        <v>719</v>
      </c>
    </row>
    <row r="22" spans="1:12">
      <c r="A22" s="4" t="s">
        <v>86</v>
      </c>
      <c r="H22" s="7" t="n">
        <v>1400</v>
      </c>
      <c r="I22" s="7" t="n">
        <v>1800</v>
      </c>
    </row>
    <row r="23" spans="1:12">
      <c r="A23" s="4" t="s">
        <v>720</v>
      </c>
    </row>
    <row r="24" spans="1:12">
      <c r="A24" s="3" t="s">
        <v>702</v>
      </c>
    </row>
    <row r="25" spans="1:12">
      <c r="A25" s="4" t="s">
        <v>721</v>
      </c>
      <c r="G25" s="4" t="s">
        <v>722</v>
      </c>
    </row>
    <row r="26" spans="1:12">
      <c r="A26" s="4" t="s">
        <v>723</v>
      </c>
    </row>
    <row r="27" spans="1:12">
      <c r="A27" s="3" t="s">
        <v>702</v>
      </c>
    </row>
    <row r="28" spans="1:12">
      <c r="A28" s="4" t="s">
        <v>724</v>
      </c>
      <c r="G28" s="4" t="s">
        <v>559</v>
      </c>
    </row>
    <row r="29" spans="1:12">
      <c r="A29" s="4" t="s">
        <v>725</v>
      </c>
      <c r="G29" s="7" t="n">
        <v>50000</v>
      </c>
    </row>
    <row r="30" spans="1:12">
      <c r="A30" s="4" t="s">
        <v>726</v>
      </c>
      <c r="G30" s="4" t="s">
        <v>727</v>
      </c>
    </row>
    <row r="31" spans="1:12">
      <c r="A31" s="4" t="s">
        <v>86</v>
      </c>
      <c r="H31" s="5" t="n">
        <v>7100</v>
      </c>
      <c r="I31" s="5" t="n">
        <v>2200</v>
      </c>
    </row>
    <row r="32" spans="1:12">
      <c r="A32" s="4" t="s">
        <v>728</v>
      </c>
    </row>
    <row r="33" spans="1:12">
      <c r="A33" s="3" t="s">
        <v>702</v>
      </c>
    </row>
    <row r="34" spans="1:12">
      <c r="A34" s="4" t="s">
        <v>715</v>
      </c>
      <c r="E34" s="7" t="n">
        <v>50000</v>
      </c>
    </row>
    <row r="35" spans="1:12">
      <c r="A35" s="4" t="s">
        <v>716</v>
      </c>
      <c r="B35" s="7" t="n">
        <v>8000</v>
      </c>
      <c r="C35" s="7" t="n">
        <v>10000</v>
      </c>
      <c r="D35" s="7" t="n">
        <v>32000</v>
      </c>
    </row>
    <row r="36" spans="1:12">
      <c r="A36" s="4" t="s">
        <v>706</v>
      </c>
      <c r="B36" s="5" t="n">
        <v>1000</v>
      </c>
    </row>
    <row r="37" spans="1:12">
      <c r="A37" s="4" t="s">
        <v>729</v>
      </c>
      <c r="H37" s="5" t="n">
        <v>400</v>
      </c>
    </row>
    <row r="38" spans="1:12">
      <c r="A38" s="4" t="s">
        <v>730</v>
      </c>
      <c r="H38" s="5" t="n">
        <v>49600</v>
      </c>
    </row>
    <row r="39" spans="1:12">
      <c r="A39" s="4" t="s">
        <v>86</v>
      </c>
      <c r="I39" s="7" t="n">
        <v>100</v>
      </c>
    </row>
    <row r="40" spans="1:12">
      <c r="A40" s="4" t="s">
        <v>707</v>
      </c>
      <c r="C40" s="4" t="s">
        <v>731</v>
      </c>
      <c r="D40" s="4" t="s">
        <v>732</v>
      </c>
    </row>
    <row r="41" spans="1:12">
      <c r="A41" s="4" t="s">
        <v>733</v>
      </c>
      <c r="H41" s="7" t="n">
        <v>600</v>
      </c>
    </row>
    <row r="42" spans="1:12">
      <c r="A42" s="4" t="s">
        <v>713</v>
      </c>
      <c r="B42" s="7" t="n">
        <v>1000</v>
      </c>
    </row>
    <row r="43" spans="1:12">
      <c r="A43" s="4" t="s">
        <v>734</v>
      </c>
    </row>
    <row r="44" spans="1:12">
      <c r="A44" s="3" t="s">
        <v>702</v>
      </c>
    </row>
    <row r="45" spans="1:12">
      <c r="A45" s="4" t="s">
        <v>735</v>
      </c>
      <c r="E45" s="4" t="s">
        <v>736</v>
      </c>
    </row>
    <row r="46" spans="1:12">
      <c r="A46" s="4" t="s">
        <v>737</v>
      </c>
    </row>
    <row r="47" spans="1:12">
      <c r="A47" s="3" t="s">
        <v>702</v>
      </c>
    </row>
    <row r="48" spans="1:12">
      <c r="A48" s="4" t="s">
        <v>715</v>
      </c>
      <c r="G48" s="7" t="n">
        <v>5000</v>
      </c>
    </row>
    <row r="49" spans="1:12">
      <c r="A49" s="4" t="s">
        <v>716</v>
      </c>
      <c r="F49" s="7" t="n">
        <v>5900</v>
      </c>
    </row>
    <row r="50" spans="1:12">
      <c r="A50" s="4" t="s">
        <v>707</v>
      </c>
      <c r="F50" s="4" t="s">
        <v>738</v>
      </c>
      <c r="G50" s="4" t="s">
        <v>739</v>
      </c>
      <c r="J50" s="4" t="s">
        <v>738</v>
      </c>
    </row>
    <row r="51" spans="1:12">
      <c r="A51" s="4" t="s">
        <v>740</v>
      </c>
      <c r="F51" s="5" t="n">
        <v>30</v>
      </c>
      <c r="J51" s="5" t="n">
        <v>30</v>
      </c>
    </row>
    <row r="52" spans="1:12">
      <c r="A52" s="4" t="s">
        <v>175</v>
      </c>
      <c r="E52" s="7" t="n">
        <v>4100</v>
      </c>
    </row>
    <row r="53" spans="1:12">
      <c r="A53" s="4" t="s">
        <v>741</v>
      </c>
    </row>
    <row r="54" spans="1:12">
      <c r="A54" s="3" t="s">
        <v>702</v>
      </c>
    </row>
    <row r="55" spans="1:12">
      <c r="A55" s="4" t="s">
        <v>735</v>
      </c>
      <c r="G55" s="4" t="s">
        <v>742</v>
      </c>
    </row>
    <row r="56" spans="1:12">
      <c r="A56" s="4" t="s">
        <v>743</v>
      </c>
    </row>
    <row r="57" spans="1:12">
      <c r="A57" s="3" t="s">
        <v>702</v>
      </c>
    </row>
    <row r="58" spans="1:12">
      <c r="A58" s="4" t="s">
        <v>735</v>
      </c>
      <c r="F58" s="4" t="s">
        <v>744</v>
      </c>
      <c r="G58" s="4" t="s">
        <v>745</v>
      </c>
    </row>
  </sheetData>
  <mergeCells count="3">
    <mergeCell ref="A1:A2"/>
    <mergeCell ref="B1:G1"/>
    <mergeCell ref="H1:J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746</v>
      </c>
      <c r="B1" s="2" t="s">
        <v>331</v>
      </c>
      <c r="D1" s="2" t="s">
        <v>1</v>
      </c>
    </row>
    <row r="2" spans="1:10">
      <c r="B2" s="2" t="s">
        <v>30</v>
      </c>
      <c r="C2" s="2" t="s">
        <v>747</v>
      </c>
      <c r="D2" s="2" t="s">
        <v>30</v>
      </c>
      <c r="E2" s="2" t="s">
        <v>748</v>
      </c>
      <c r="F2" s="2" t="s">
        <v>749</v>
      </c>
      <c r="G2" s="2" t="s">
        <v>750</v>
      </c>
      <c r="H2" s="2" t="s">
        <v>751</v>
      </c>
      <c r="I2" s="2" t="s">
        <v>752</v>
      </c>
      <c r="J2" s="2" t="s">
        <v>753</v>
      </c>
    </row>
    <row r="3" spans="1:10">
      <c r="A3" s="3" t="s">
        <v>754</v>
      </c>
    </row>
    <row r="4" spans="1:10">
      <c r="A4" s="4" t="s">
        <v>755</v>
      </c>
      <c r="J4" s="5" t="n">
        <v>24538</v>
      </c>
    </row>
    <row r="5" spans="1:10">
      <c r="A5" s="4" t="s">
        <v>756</v>
      </c>
      <c r="J5" s="8" t="n">
        <v>0.0978</v>
      </c>
    </row>
    <row r="6" spans="1:10">
      <c r="A6" s="4" t="s">
        <v>705</v>
      </c>
    </row>
    <row r="7" spans="1:10">
      <c r="A7" s="3" t="s">
        <v>754</v>
      </c>
    </row>
    <row r="8" spans="1:10">
      <c r="A8" s="4" t="s">
        <v>755</v>
      </c>
      <c r="G8" s="5" t="n">
        <v>376691</v>
      </c>
    </row>
    <row r="9" spans="1:10">
      <c r="A9" s="4" t="s">
        <v>756</v>
      </c>
      <c r="G9" s="8" t="n">
        <v>2.3229</v>
      </c>
      <c r="H9" s="8" t="n">
        <v>2.3229</v>
      </c>
    </row>
    <row r="10" spans="1:10">
      <c r="A10" s="4" t="s">
        <v>757</v>
      </c>
    </row>
    <row r="11" spans="1:10">
      <c r="A11" s="3" t="s">
        <v>754</v>
      </c>
    </row>
    <row r="12" spans="1:10">
      <c r="A12" s="4" t="s">
        <v>755</v>
      </c>
      <c r="I12" s="5" t="n">
        <v>33742</v>
      </c>
    </row>
    <row r="13" spans="1:10">
      <c r="A13" s="4" t="s">
        <v>756</v>
      </c>
      <c r="I13" s="8" t="n">
        <v>1.8908</v>
      </c>
    </row>
    <row r="14" spans="1:10">
      <c r="A14" s="4" t="s">
        <v>758</v>
      </c>
    </row>
    <row r="15" spans="1:10">
      <c r="A15" s="3" t="s">
        <v>754</v>
      </c>
    </row>
    <row r="16" spans="1:10">
      <c r="A16" s="4" t="s">
        <v>755</v>
      </c>
      <c r="E16" s="5" t="n">
        <v>429440</v>
      </c>
    </row>
    <row r="17" spans="1:10">
      <c r="A17" s="4" t="s">
        <v>756</v>
      </c>
      <c r="E17" s="8" t="n">
        <v>0.0163</v>
      </c>
    </row>
    <row r="18" spans="1:10">
      <c r="A18" s="4" t="s">
        <v>759</v>
      </c>
      <c r="E18" s="4" t="s">
        <v>559</v>
      </c>
      <c r="F18" s="4" t="s">
        <v>760</v>
      </c>
    </row>
    <row r="19" spans="1:10">
      <c r="A19" s="4" t="s">
        <v>97</v>
      </c>
    </row>
    <row r="20" spans="1:10">
      <c r="A20" s="3" t="s">
        <v>754</v>
      </c>
    </row>
    <row r="21" spans="1:10">
      <c r="A21" s="4" t="s">
        <v>761</v>
      </c>
      <c r="B21" s="9" t="n">
        <v>11.57</v>
      </c>
      <c r="D21" s="9" t="n">
        <v>11.57</v>
      </c>
    </row>
    <row r="22" spans="1:10">
      <c r="A22" s="4" t="s">
        <v>762</v>
      </c>
      <c r="D22" s="5" t="n">
        <v>31397000</v>
      </c>
    </row>
    <row r="23" spans="1:10">
      <c r="A23" s="4" t="s">
        <v>763</v>
      </c>
    </row>
    <row r="24" spans="1:10">
      <c r="A24" s="3" t="s">
        <v>754</v>
      </c>
    </row>
    <row r="25" spans="1:10">
      <c r="A25" s="4" t="s">
        <v>764</v>
      </c>
      <c r="C25" s="5" t="n">
        <v>1</v>
      </c>
    </row>
    <row r="26" spans="1:10">
      <c r="A26" s="4" t="s">
        <v>762</v>
      </c>
      <c r="B26" s="5" t="n">
        <v>28227</v>
      </c>
    </row>
    <row r="27" spans="1:10">
      <c r="A27" s="4" t="s">
        <v>765</v>
      </c>
    </row>
    <row r="28" spans="1:10">
      <c r="A28" s="3" t="s">
        <v>754</v>
      </c>
    </row>
    <row r="29" spans="1:10">
      <c r="A29" s="4" t="s">
        <v>762</v>
      </c>
      <c r="C29" s="5" t="n">
        <v>42904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s>
  <sheetData>
    <row r="1" spans="1:6">
      <c r="A1" s="1" t="s">
        <v>766</v>
      </c>
      <c r="B1" s="2" t="s">
        <v>2</v>
      </c>
      <c r="C1" s="2" t="s">
        <v>30</v>
      </c>
      <c r="D1" s="2" t="s">
        <v>747</v>
      </c>
      <c r="E1" s="2" t="s">
        <v>75</v>
      </c>
      <c r="F1" s="2" t="s">
        <v>348</v>
      </c>
    </row>
    <row r="2" spans="1:6">
      <c r="A2" s="3" t="s">
        <v>767</v>
      </c>
    </row>
    <row r="3" spans="1:6">
      <c r="A3" s="4" t="s">
        <v>71</v>
      </c>
      <c r="B3" s="5" t="n">
        <v>750000000</v>
      </c>
      <c r="C3" s="5" t="n">
        <v>750000000</v>
      </c>
    </row>
    <row r="4" spans="1:6">
      <c r="A4" s="4" t="s">
        <v>70</v>
      </c>
      <c r="B4" s="8" t="n">
        <v>0.0001</v>
      </c>
      <c r="C4" s="8" t="n">
        <v>0.0001</v>
      </c>
    </row>
    <row r="5" spans="1:6">
      <c r="A5" s="4" t="s">
        <v>66</v>
      </c>
      <c r="B5" s="8" t="n">
        <v>0.0001</v>
      </c>
      <c r="C5" s="8" t="n">
        <v>0.0001</v>
      </c>
    </row>
    <row r="6" spans="1:6">
      <c r="A6" s="4" t="s">
        <v>67</v>
      </c>
      <c r="B6" s="5" t="n">
        <v>50000000</v>
      </c>
      <c r="C6" s="5" t="n">
        <v>50000000</v>
      </c>
      <c r="E6" s="5" t="n">
        <v>51233</v>
      </c>
    </row>
    <row r="7" spans="1:6">
      <c r="A7" s="4" t="s">
        <v>768</v>
      </c>
      <c r="C7" s="5" t="n">
        <v>0</v>
      </c>
      <c r="D7" s="5" t="n">
        <v>31397221</v>
      </c>
      <c r="E7" s="5" t="n">
        <v>31397</v>
      </c>
    </row>
    <row r="8" spans="1:6">
      <c r="A8" s="4" t="s">
        <v>769</v>
      </c>
      <c r="E8" s="7" t="n">
        <v>133757</v>
      </c>
    </row>
    <row r="9" spans="1:6">
      <c r="A9" s="4" t="s">
        <v>770</v>
      </c>
      <c r="E9" s="5" t="n">
        <v>240612</v>
      </c>
    </row>
    <row r="10" spans="1:6">
      <c r="A10" s="4" t="s">
        <v>125</v>
      </c>
    </row>
    <row r="11" spans="1:6">
      <c r="A11" s="3" t="s">
        <v>767</v>
      </c>
    </row>
    <row r="12" spans="1:6">
      <c r="A12" s="4" t="s">
        <v>770</v>
      </c>
      <c r="E12" s="7" t="n">
        <v>240612000</v>
      </c>
      <c r="F12" s="7" t="n">
        <v>185199000</v>
      </c>
    </row>
    <row r="13" spans="1:6">
      <c r="A13" s="13" t="s">
        <v>771</v>
      </c>
    </row>
    <row r="14" spans="1:6">
      <c r="A14" s="3" t="s">
        <v>767</v>
      </c>
    </row>
    <row r="15" spans="1:6">
      <c r="A15" s="4" t="s">
        <v>67</v>
      </c>
      <c r="E15" s="5" t="n">
        <v>5000</v>
      </c>
    </row>
    <row r="16" spans="1:6">
      <c r="A16" s="4" t="s">
        <v>768</v>
      </c>
      <c r="E16" s="5" t="n">
        <v>3067</v>
      </c>
    </row>
    <row r="17" spans="1:6">
      <c r="A17" s="4" t="s">
        <v>769</v>
      </c>
      <c r="E17" s="7" t="n">
        <v>20</v>
      </c>
    </row>
    <row r="18" spans="1:6">
      <c r="A18" s="4" t="s">
        <v>770</v>
      </c>
      <c r="E18" s="7" t="n">
        <v>20</v>
      </c>
    </row>
    <row r="19" spans="1:6">
      <c r="A19" s="4" t="s">
        <v>772</v>
      </c>
    </row>
    <row r="20" spans="1:6">
      <c r="A20" s="3" t="s">
        <v>767</v>
      </c>
    </row>
    <row r="21" spans="1:6">
      <c r="A21" s="4" t="s">
        <v>67</v>
      </c>
      <c r="E21" s="5" t="n">
        <v>8173</v>
      </c>
    </row>
    <row r="22" spans="1:6">
      <c r="A22" s="4" t="s">
        <v>768</v>
      </c>
      <c r="E22" s="5" t="n">
        <v>5014</v>
      </c>
    </row>
    <row r="23" spans="1:6">
      <c r="A23" s="4" t="s">
        <v>769</v>
      </c>
      <c r="E23" s="7" t="n">
        <v>4005</v>
      </c>
    </row>
    <row r="24" spans="1:6">
      <c r="A24" s="4" t="s">
        <v>770</v>
      </c>
      <c r="E24" s="7" t="n">
        <v>3927</v>
      </c>
    </row>
    <row r="25" spans="1:6">
      <c r="A25" s="4" t="s">
        <v>757</v>
      </c>
    </row>
    <row r="26" spans="1:6">
      <c r="A26" s="3" t="s">
        <v>767</v>
      </c>
    </row>
    <row r="27" spans="1:6">
      <c r="A27" s="4" t="s">
        <v>67</v>
      </c>
      <c r="E27" s="5" t="n">
        <v>5745</v>
      </c>
    </row>
    <row r="28" spans="1:6">
      <c r="A28" s="4" t="s">
        <v>768</v>
      </c>
      <c r="E28" s="5" t="n">
        <v>3491</v>
      </c>
    </row>
    <row r="29" spans="1:6">
      <c r="A29" s="4" t="s">
        <v>769</v>
      </c>
      <c r="E29" s="7" t="n">
        <v>6600</v>
      </c>
    </row>
    <row r="30" spans="1:6">
      <c r="A30" s="4" t="s">
        <v>770</v>
      </c>
      <c r="E30" s="7" t="n">
        <v>6569</v>
      </c>
    </row>
    <row r="31" spans="1:6">
      <c r="A31" s="4" t="s">
        <v>773</v>
      </c>
    </row>
    <row r="32" spans="1:6">
      <c r="A32" s="3" t="s">
        <v>767</v>
      </c>
    </row>
    <row r="33" spans="1:6">
      <c r="A33" s="4" t="s">
        <v>67</v>
      </c>
      <c r="E33" s="5" t="n">
        <v>8941</v>
      </c>
    </row>
    <row r="34" spans="1:6">
      <c r="A34" s="4" t="s">
        <v>768</v>
      </c>
      <c r="E34" s="5" t="n">
        <v>5485</v>
      </c>
    </row>
    <row r="35" spans="1:6">
      <c r="A35" s="4" t="s">
        <v>769</v>
      </c>
      <c r="E35" s="7" t="n">
        <v>12160</v>
      </c>
    </row>
    <row r="36" spans="1:6">
      <c r="A36" s="4" t="s">
        <v>770</v>
      </c>
      <c r="E36" s="7" t="n">
        <v>58876</v>
      </c>
    </row>
    <row r="37" spans="1:6">
      <c r="A37" s="4" t="s">
        <v>774</v>
      </c>
    </row>
    <row r="38" spans="1:6">
      <c r="A38" s="3" t="s">
        <v>767</v>
      </c>
    </row>
    <row r="39" spans="1:6">
      <c r="A39" s="4" t="s">
        <v>67</v>
      </c>
      <c r="E39" s="5" t="n">
        <v>6694</v>
      </c>
    </row>
    <row r="40" spans="1:6">
      <c r="A40" s="4" t="s">
        <v>768</v>
      </c>
      <c r="E40" s="5" t="n">
        <v>4107</v>
      </c>
    </row>
    <row r="41" spans="1:6">
      <c r="A41" s="4" t="s">
        <v>769</v>
      </c>
      <c r="E41" s="7" t="n">
        <v>20047</v>
      </c>
    </row>
    <row r="42" spans="1:6">
      <c r="A42" s="4" t="s">
        <v>770</v>
      </c>
      <c r="E42" s="7" t="n">
        <v>80788</v>
      </c>
    </row>
    <row r="43" spans="1:6">
      <c r="A43" s="4" t="s">
        <v>758</v>
      </c>
    </row>
    <row r="44" spans="1:6">
      <c r="A44" s="3" t="s">
        <v>767</v>
      </c>
    </row>
    <row r="45" spans="1:6">
      <c r="A45" s="4" t="s">
        <v>67</v>
      </c>
      <c r="E45" s="5" t="n">
        <v>9592</v>
      </c>
    </row>
    <row r="46" spans="1:6">
      <c r="A46" s="4" t="s">
        <v>768</v>
      </c>
      <c r="E46" s="5" t="n">
        <v>5884</v>
      </c>
    </row>
    <row r="47" spans="1:6">
      <c r="A47" s="4" t="s">
        <v>769</v>
      </c>
      <c r="E47" s="7" t="n">
        <v>35425</v>
      </c>
    </row>
    <row r="48" spans="1:6">
      <c r="A48" s="4" t="s">
        <v>770</v>
      </c>
      <c r="E48" s="7" t="n">
        <v>35019</v>
      </c>
    </row>
    <row r="49" spans="1:6">
      <c r="A49" s="4" t="s">
        <v>775</v>
      </c>
    </row>
    <row r="50" spans="1:6">
      <c r="A50" s="3" t="s">
        <v>767</v>
      </c>
    </row>
    <row r="51" spans="1:6">
      <c r="A51" s="4" t="s">
        <v>67</v>
      </c>
      <c r="E51" s="5" t="n">
        <v>7088</v>
      </c>
    </row>
    <row r="52" spans="1:6">
      <c r="A52" s="4" t="s">
        <v>768</v>
      </c>
      <c r="E52" s="5" t="n">
        <v>4349</v>
      </c>
    </row>
    <row r="53" spans="1:6">
      <c r="A53" s="4" t="s">
        <v>769</v>
      </c>
      <c r="E53" s="7" t="n">
        <v>55500</v>
      </c>
    </row>
    <row r="54" spans="1:6">
      <c r="A54" s="4" t="s">
        <v>770</v>
      </c>
      <c r="E54" s="7" t="n">
        <v>5541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4"/>
    <col customWidth="1" max="3" min="3" width="34"/>
    <col customWidth="1" max="4" min="4" width="34"/>
  </cols>
  <sheetData>
    <row r="1" spans="1:4">
      <c r="A1" s="1" t="s">
        <v>776</v>
      </c>
      <c r="B1" s="2" t="s">
        <v>777</v>
      </c>
      <c r="C1" s="2" t="s">
        <v>778</v>
      </c>
      <c r="D1" s="2" t="s">
        <v>779</v>
      </c>
    </row>
    <row r="2" spans="1:4">
      <c r="A2" s="3" t="s">
        <v>211</v>
      </c>
    </row>
    <row r="3" spans="1:4">
      <c r="A3" s="4" t="s">
        <v>780</v>
      </c>
      <c r="C3" s="5" t="n">
        <v>750000</v>
      </c>
      <c r="D3" s="5" t="n">
        <v>750000</v>
      </c>
    </row>
    <row r="4" spans="1:4">
      <c r="A4" s="4" t="s">
        <v>781</v>
      </c>
      <c r="C4" s="8" t="n">
        <v>0.0001</v>
      </c>
      <c r="D4" s="8" t="n">
        <v>0.0001</v>
      </c>
    </row>
    <row r="5" spans="1:4">
      <c r="A5" s="4" t="s">
        <v>782</v>
      </c>
      <c r="C5" s="5" t="n">
        <v>52665</v>
      </c>
      <c r="D5" s="5" t="n">
        <v>50346</v>
      </c>
    </row>
    <row r="6" spans="1:4">
      <c r="A6" s="4" t="s">
        <v>783</v>
      </c>
      <c r="C6" s="5" t="n">
        <v>1</v>
      </c>
      <c r="D6" s="5" t="n">
        <v>1</v>
      </c>
    </row>
    <row r="7" spans="1:4">
      <c r="A7" s="4" t="s">
        <v>784</v>
      </c>
      <c r="B7" s="11" t="n">
        <v>0.613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 customWidth="1" max="5" min="5" width="14"/>
  </cols>
  <sheetData>
    <row r="1" spans="1:5">
      <c r="A1" s="1" t="s">
        <v>785</v>
      </c>
      <c r="B1" s="2" t="s">
        <v>341</v>
      </c>
      <c r="D1" s="2" t="s">
        <v>1</v>
      </c>
    </row>
    <row r="2" spans="1:5">
      <c r="B2" s="2" t="s">
        <v>2</v>
      </c>
      <c r="C2" s="2" t="s">
        <v>342</v>
      </c>
      <c r="D2" s="2" t="s">
        <v>2</v>
      </c>
      <c r="E2" s="2" t="s">
        <v>30</v>
      </c>
    </row>
    <row r="3" spans="1:5">
      <c r="A3" s="3" t="s">
        <v>786</v>
      </c>
    </row>
    <row r="4" spans="1:5">
      <c r="A4" s="4" t="s">
        <v>787</v>
      </c>
      <c r="D4" s="7" t="n">
        <v>-32277000</v>
      </c>
      <c r="E4" s="7" t="n">
        <v>-24375000</v>
      </c>
    </row>
    <row r="5" spans="1:5">
      <c r="A5" s="4" t="s">
        <v>788</v>
      </c>
      <c r="D5" s="5" t="n">
        <v>-2842000</v>
      </c>
      <c r="E5" s="5" t="n">
        <v>-2428000</v>
      </c>
    </row>
    <row r="6" spans="1:5">
      <c r="A6" s="4" t="s">
        <v>789</v>
      </c>
      <c r="D6" s="5" t="n">
        <v>-1449000</v>
      </c>
      <c r="E6" s="5" t="n">
        <v>-751000</v>
      </c>
    </row>
    <row r="7" spans="1:5">
      <c r="A7" s="4" t="s">
        <v>790</v>
      </c>
      <c r="D7" s="5" t="n">
        <v>1275000</v>
      </c>
      <c r="E7" s="5" t="n">
        <v>1683000</v>
      </c>
    </row>
    <row r="8" spans="1:5">
      <c r="A8" s="4" t="s">
        <v>791</v>
      </c>
      <c r="D8" s="5" t="n">
        <v>49000</v>
      </c>
      <c r="E8" s="5" t="n">
        <v>504000</v>
      </c>
    </row>
    <row r="9" spans="1:5">
      <c r="A9" s="4" t="s">
        <v>792</v>
      </c>
      <c r="D9" s="5" t="n">
        <v>933000</v>
      </c>
      <c r="E9" s="5" t="n">
        <v>841000</v>
      </c>
    </row>
    <row r="10" spans="1:5">
      <c r="A10" s="4" t="s">
        <v>793</v>
      </c>
      <c r="D10" s="5" t="n">
        <v>34453000</v>
      </c>
      <c r="E10" s="7" t="n">
        <v>24526000</v>
      </c>
    </row>
    <row r="11" spans="1:5">
      <c r="A11" s="4" t="s">
        <v>794</v>
      </c>
      <c r="B11" s="7" t="n">
        <v>39000</v>
      </c>
      <c r="C11" s="7" t="n">
        <v>103000</v>
      </c>
      <c r="D11" s="7" t="n">
        <v>142000</v>
      </c>
    </row>
    <row r="12" spans="1:5">
      <c r="A12" s="4" t="s">
        <v>795</v>
      </c>
      <c r="D12" s="4" t="s">
        <v>796</v>
      </c>
      <c r="E12" s="4" t="s">
        <v>796</v>
      </c>
    </row>
    <row r="13" spans="1:5">
      <c r="A13" s="4" t="s">
        <v>797</v>
      </c>
      <c r="D13" s="4" t="s">
        <v>798</v>
      </c>
      <c r="E13" s="4" t="s">
        <v>799</v>
      </c>
    </row>
    <row r="14" spans="1:5">
      <c r="A14" s="4" t="s">
        <v>800</v>
      </c>
      <c r="D14" s="4" t="s">
        <v>801</v>
      </c>
      <c r="E14" s="4" t="s">
        <v>802</v>
      </c>
    </row>
    <row r="15" spans="1:5">
      <c r="A15" s="4" t="s">
        <v>803</v>
      </c>
      <c r="D15" s="4" t="s">
        <v>804</v>
      </c>
      <c r="E15" s="4" t="s">
        <v>805</v>
      </c>
    </row>
    <row r="16" spans="1:5">
      <c r="A16" s="4" t="s">
        <v>806</v>
      </c>
      <c r="D16" s="4" t="s">
        <v>807</v>
      </c>
      <c r="E16" s="4" t="s">
        <v>808</v>
      </c>
    </row>
    <row r="17" spans="1:5">
      <c r="A17" s="4" t="s">
        <v>809</v>
      </c>
      <c r="D17" s="4" t="s">
        <v>810</v>
      </c>
      <c r="E17" s="4" t="s">
        <v>811</v>
      </c>
    </row>
    <row r="18" spans="1:5">
      <c r="A18" s="4" t="s">
        <v>812</v>
      </c>
      <c r="D18" s="4" t="s">
        <v>813</v>
      </c>
      <c r="E18" s="4" t="s">
        <v>814</v>
      </c>
    </row>
    <row r="19" spans="1:5">
      <c r="A19" s="4" t="s">
        <v>815</v>
      </c>
      <c r="D19" s="4" t="s">
        <v>816</v>
      </c>
    </row>
    <row r="20" spans="1:5">
      <c r="A20" s="4" t="s">
        <v>817</v>
      </c>
      <c r="D20" s="7" t="n">
        <v>142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18</v>
      </c>
      <c r="B1" s="2" t="s">
        <v>1</v>
      </c>
    </row>
    <row r="2" spans="1:4">
      <c r="B2" s="2" t="s">
        <v>2</v>
      </c>
      <c r="C2" s="2" t="s">
        <v>30</v>
      </c>
      <c r="D2" s="2" t="s">
        <v>75</v>
      </c>
    </row>
    <row r="3" spans="1:4">
      <c r="A3" s="3" t="s">
        <v>214</v>
      </c>
    </row>
    <row r="4" spans="1:4">
      <c r="A4" s="4" t="s">
        <v>819</v>
      </c>
      <c r="B4" s="7" t="n">
        <v>34500</v>
      </c>
      <c r="C4" s="7" t="n">
        <v>24500</v>
      </c>
      <c r="D4" s="7" t="n">
        <v>900</v>
      </c>
    </row>
    <row r="5" spans="1:4">
      <c r="A5" s="3" t="s">
        <v>820</v>
      </c>
    </row>
    <row r="6" spans="1:4">
      <c r="A6" s="4" t="s">
        <v>821</v>
      </c>
      <c r="B6" s="5" t="n">
        <v>68504</v>
      </c>
      <c r="C6" s="5" t="n">
        <v>41451</v>
      </c>
    </row>
    <row r="7" spans="1:4">
      <c r="A7" s="4" t="s">
        <v>822</v>
      </c>
      <c r="B7" s="5" t="n">
        <v>8634</v>
      </c>
      <c r="C7" s="5" t="n">
        <v>4794</v>
      </c>
    </row>
    <row r="8" spans="1:4">
      <c r="A8" s="4" t="s">
        <v>823</v>
      </c>
      <c r="B8" s="5" t="n">
        <v>5719</v>
      </c>
      <c r="C8" s="5" t="n">
        <v>3108</v>
      </c>
    </row>
    <row r="9" spans="1:4">
      <c r="A9" s="4" t="s">
        <v>107</v>
      </c>
      <c r="B9" s="5" t="n">
        <v>3220</v>
      </c>
      <c r="C9" s="5" t="n">
        <v>2206</v>
      </c>
    </row>
    <row r="10" spans="1:4">
      <c r="A10" s="4" t="s">
        <v>824</v>
      </c>
      <c r="B10" s="5" t="n">
        <v>86077</v>
      </c>
      <c r="C10" s="5" t="n">
        <v>51559</v>
      </c>
    </row>
    <row r="11" spans="1:4">
      <c r="A11" s="4" t="s">
        <v>825</v>
      </c>
      <c r="B11" s="5" t="n">
        <v>-85606</v>
      </c>
      <c r="C11" s="5" t="n">
        <v>-51153</v>
      </c>
    </row>
    <row r="12" spans="1:4">
      <c r="A12" s="4" t="s">
        <v>826</v>
      </c>
      <c r="B12" s="5" t="n">
        <v>471</v>
      </c>
      <c r="C12" s="5" t="n">
        <v>406</v>
      </c>
    </row>
    <row r="13" spans="1:4">
      <c r="A13" s="3" t="s">
        <v>827</v>
      </c>
    </row>
    <row r="14" spans="1:4">
      <c r="A14" s="4" t="s">
        <v>828</v>
      </c>
      <c r="B14" s="7" t="n">
        <v>-471</v>
      </c>
      <c r="C14" s="7" t="n">
        <v>-40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21"/>
  </cols>
  <sheetData>
    <row r="1" spans="1:2">
      <c r="A1" s="1" t="s">
        <v>829</v>
      </c>
      <c r="B1" s="2" t="s">
        <v>1</v>
      </c>
    </row>
    <row r="2" spans="1:2">
      <c r="B2" s="2" t="s">
        <v>380</v>
      </c>
    </row>
    <row r="3" spans="1:2">
      <c r="A3" s="3" t="s">
        <v>830</v>
      </c>
    </row>
    <row r="4" spans="1:2">
      <c r="A4" s="4" t="s">
        <v>831</v>
      </c>
      <c r="B4" s="6" t="n">
        <v>7.2</v>
      </c>
    </row>
    <row r="5" spans="1:2">
      <c r="A5" s="4" t="s">
        <v>832</v>
      </c>
    </row>
    <row r="6" spans="1:2">
      <c r="A6" s="3" t="s">
        <v>830</v>
      </c>
    </row>
    <row r="7" spans="1:2">
      <c r="A7" s="4" t="s">
        <v>821</v>
      </c>
      <c r="B7" s="10" t="n">
        <v>205.3</v>
      </c>
    </row>
    <row r="8" spans="1:2">
      <c r="A8" s="4" t="s">
        <v>833</v>
      </c>
    </row>
    <row r="9" spans="1:2">
      <c r="A9" s="3" t="s">
        <v>830</v>
      </c>
    </row>
    <row r="10" spans="1:2">
      <c r="A10" s="4" t="s">
        <v>821</v>
      </c>
      <c r="B10" s="6" t="n">
        <v>109.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834</v>
      </c>
      <c r="B1" s="2" t="s">
        <v>380</v>
      </c>
    </row>
    <row r="2" spans="1:2">
      <c r="A2" s="3" t="s">
        <v>835</v>
      </c>
    </row>
    <row r="3" spans="1:2">
      <c r="A3" s="4" t="s">
        <v>836</v>
      </c>
      <c r="B3" s="6" t="n">
        <v>226.2</v>
      </c>
    </row>
    <row r="4" spans="1:2">
      <c r="A4" s="4" t="s">
        <v>837</v>
      </c>
    </row>
    <row r="5" spans="1:2">
      <c r="A5" s="3" t="s">
        <v>835</v>
      </c>
    </row>
    <row r="6" spans="1:2">
      <c r="A6" s="4" t="s">
        <v>838</v>
      </c>
      <c r="B6" s="10" t="n">
        <v>8.5</v>
      </c>
    </row>
    <row r="7" spans="1:2">
      <c r="A7" s="4" t="s">
        <v>839</v>
      </c>
    </row>
    <row r="8" spans="1:2">
      <c r="A8" s="3" t="s">
        <v>835</v>
      </c>
    </row>
    <row r="9" spans="1:2">
      <c r="A9" s="4" t="s">
        <v>838</v>
      </c>
      <c r="B9" s="6" t="n">
        <v>5.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0</v>
      </c>
      <c r="B1" s="2" t="s">
        <v>1</v>
      </c>
    </row>
    <row r="2" spans="1:3">
      <c r="B2" s="2" t="s">
        <v>2</v>
      </c>
      <c r="C2" s="2" t="s">
        <v>30</v>
      </c>
    </row>
    <row r="3" spans="1:3">
      <c r="A3" s="4" t="s">
        <v>841</v>
      </c>
      <c r="B3" s="7" t="n">
        <v>0</v>
      </c>
    </row>
    <row r="4" spans="1:3">
      <c r="A4" s="3" t="s">
        <v>842</v>
      </c>
    </row>
    <row r="5" spans="1:3">
      <c r="A5" s="4" t="s">
        <v>843</v>
      </c>
      <c r="B5" s="5" t="n">
        <v>2405</v>
      </c>
      <c r="C5" s="7" t="n">
        <v>1360</v>
      </c>
    </row>
    <row r="6" spans="1:3">
      <c r="A6" s="4" t="s">
        <v>844</v>
      </c>
      <c r="B6" s="5" t="n">
        <v>1836</v>
      </c>
      <c r="C6" s="5" t="n">
        <v>1045</v>
      </c>
    </row>
    <row r="7" spans="1:3">
      <c r="A7" s="4" t="s">
        <v>845</v>
      </c>
      <c r="B7" s="5" t="n">
        <v>52</v>
      </c>
    </row>
    <row r="8" spans="1:3">
      <c r="A8" s="4" t="s">
        <v>846</v>
      </c>
      <c r="B8" s="5" t="n">
        <v>4293</v>
      </c>
      <c r="C8" s="5" t="n">
        <v>2405</v>
      </c>
    </row>
    <row r="9" spans="1:3">
      <c r="A9" s="4" t="s">
        <v>847</v>
      </c>
    </row>
    <row r="10" spans="1:3">
      <c r="A10" s="4" t="s">
        <v>848</v>
      </c>
      <c r="B10" s="7" t="n">
        <v>1900</v>
      </c>
      <c r="C10" s="7" t="n">
        <v>1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21"/>
  </cols>
  <sheetData>
    <row r="1" spans="1:2">
      <c r="A1" s="1" t="s">
        <v>849</v>
      </c>
      <c r="B1" s="2" t="s">
        <v>331</v>
      </c>
    </row>
    <row r="2" spans="1:2">
      <c r="B2" s="2" t="s">
        <v>850</v>
      </c>
    </row>
    <row r="3" spans="1:2">
      <c r="A3" s="4" t="s">
        <v>851</v>
      </c>
    </row>
    <row r="4" spans="1:2">
      <c r="A4" s="3" t="s">
        <v>216</v>
      </c>
    </row>
    <row r="5" spans="1:2">
      <c r="A5" s="4" t="s">
        <v>852</v>
      </c>
      <c r="B5" s="7" t="n">
        <v>154000</v>
      </c>
    </row>
    <row r="6" spans="1:2">
      <c r="A6" s="4" t="s">
        <v>853</v>
      </c>
      <c r="B6" s="4" t="s">
        <v>854</v>
      </c>
    </row>
    <row r="7" spans="1:2">
      <c r="A7" s="4" t="s">
        <v>855</v>
      </c>
    </row>
    <row r="8" spans="1:2">
      <c r="A8" s="3" t="s">
        <v>216</v>
      </c>
    </row>
    <row r="9" spans="1:2">
      <c r="A9" s="4" t="s">
        <v>852</v>
      </c>
      <c r="B9" s="7" t="n">
        <v>38280</v>
      </c>
    </row>
    <row r="10" spans="1:2">
      <c r="A10" s="4" t="s">
        <v>853</v>
      </c>
      <c r="B10" s="4" t="s">
        <v>85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133</v>
      </c>
      <c r="B1" s="2" t="s">
        <v>1</v>
      </c>
    </row>
    <row r="2" spans="1:2">
      <c r="B2" s="2" t="s">
        <v>134</v>
      </c>
    </row>
    <row r="3" spans="1:2">
      <c r="A3" s="3" t="s">
        <v>135</v>
      </c>
    </row>
    <row r="4" spans="1:2">
      <c r="A4" s="4" t="s">
        <v>136</v>
      </c>
      <c r="B4" s="9" t="n">
        <v>12.76</v>
      </c>
    </row>
    <row r="5" spans="1:2">
      <c r="A5" s="4" t="s">
        <v>137</v>
      </c>
      <c r="B5" s="7" t="n">
        <v>8693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6</v>
      </c>
      <c r="B1" s="2" t="s">
        <v>341</v>
      </c>
      <c r="J1" s="2" t="s">
        <v>1</v>
      </c>
    </row>
    <row r="2" spans="1:12">
      <c r="B2" s="2" t="s">
        <v>2</v>
      </c>
      <c r="C2" s="2" t="s">
        <v>342</v>
      </c>
      <c r="D2" s="2" t="s">
        <v>4</v>
      </c>
      <c r="E2" s="2" t="s">
        <v>343</v>
      </c>
      <c r="F2" s="2" t="s">
        <v>30</v>
      </c>
      <c r="G2" s="2" t="s">
        <v>344</v>
      </c>
      <c r="H2" s="2" t="s">
        <v>345</v>
      </c>
      <c r="I2" s="2" t="s">
        <v>346</v>
      </c>
      <c r="J2" s="2" t="s">
        <v>2</v>
      </c>
      <c r="K2" s="2" t="s">
        <v>30</v>
      </c>
      <c r="L2" s="2" t="s">
        <v>75</v>
      </c>
    </row>
    <row r="3" spans="1:12">
      <c r="A3" s="3" t="s">
        <v>857</v>
      </c>
    </row>
    <row r="4" spans="1:12">
      <c r="A4" s="4" t="s">
        <v>91</v>
      </c>
      <c r="B4" s="7" t="n">
        <v>-37907</v>
      </c>
      <c r="C4" s="7" t="n">
        <v>-26017</v>
      </c>
      <c r="D4" s="7" t="n">
        <v>-23156</v>
      </c>
      <c r="E4" s="7" t="n">
        <v>-8685</v>
      </c>
      <c r="F4" s="7" t="n">
        <v>-22960</v>
      </c>
      <c r="G4" s="7" t="n">
        <v>-17630</v>
      </c>
      <c r="H4" s="7" t="n">
        <v>-19681</v>
      </c>
      <c r="I4" s="7" t="n">
        <v>-10004</v>
      </c>
      <c r="J4" s="7" t="n">
        <v>-95765</v>
      </c>
      <c r="K4" s="7" t="n">
        <v>-70275</v>
      </c>
      <c r="L4" s="7" t="n">
        <v>-5152</v>
      </c>
    </row>
    <row r="5" spans="1:12">
      <c r="A5" s="4" t="s">
        <v>858</v>
      </c>
      <c r="J5" s="5" t="n">
        <v>51667</v>
      </c>
      <c r="K5" s="5" t="n">
        <v>27687</v>
      </c>
      <c r="L5" s="5" t="n">
        <v>6670</v>
      </c>
    </row>
    <row r="6" spans="1:12">
      <c r="A6" s="4" t="s">
        <v>859</v>
      </c>
      <c r="J6" s="5" t="n">
        <v>-91</v>
      </c>
      <c r="K6" s="5" t="n">
        <v>-1483</v>
      </c>
      <c r="L6" s="5" t="n">
        <v>-1870</v>
      </c>
    </row>
    <row r="7" spans="1:12">
      <c r="A7" s="4" t="s">
        <v>860</v>
      </c>
      <c r="J7" s="5" t="n">
        <v>51576</v>
      </c>
      <c r="K7" s="5" t="n">
        <v>26204</v>
      </c>
      <c r="L7" s="5" t="n">
        <v>4800</v>
      </c>
    </row>
    <row r="8" spans="1:12">
      <c r="A8" s="4" t="s">
        <v>94</v>
      </c>
      <c r="B8" s="9" t="n">
        <v>-0.72</v>
      </c>
      <c r="C8" s="9" t="n">
        <v>-0.5</v>
      </c>
      <c r="D8" s="9" t="n">
        <v>-0.46</v>
      </c>
      <c r="E8" s="9" t="n">
        <v>-0.17</v>
      </c>
      <c r="F8" s="9" t="n">
        <v>-0.47</v>
      </c>
      <c r="G8" s="9" t="n">
        <v>-0.39</v>
      </c>
      <c r="H8" s="9" t="n">
        <v>-3.58</v>
      </c>
      <c r="I8" s="9" t="n">
        <v>-1.89</v>
      </c>
      <c r="J8" s="9" t="n">
        <v>-1.86</v>
      </c>
      <c r="K8" s="9" t="n">
        <v>-2.68</v>
      </c>
      <c r="L8" s="9" t="n">
        <v>-1.07</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30</v>
      </c>
      <c r="D2" s="2" t="s">
        <v>75</v>
      </c>
    </row>
    <row r="3" spans="1:4">
      <c r="A3" s="3" t="s">
        <v>862</v>
      </c>
    </row>
    <row r="4" spans="1:4">
      <c r="A4" s="4" t="s">
        <v>863</v>
      </c>
      <c r="B4" s="5" t="n">
        <v>9669</v>
      </c>
      <c r="C4" s="5" t="n">
        <v>11000</v>
      </c>
      <c r="D4" s="5" t="n">
        <v>42401</v>
      </c>
    </row>
    <row r="5" spans="1:4">
      <c r="A5" s="4" t="s">
        <v>568</v>
      </c>
    </row>
    <row r="6" spans="1:4">
      <c r="A6" s="3" t="s">
        <v>862</v>
      </c>
    </row>
    <row r="7" spans="1:4">
      <c r="A7" s="4" t="s">
        <v>863</v>
      </c>
      <c r="B7" s="5" t="n">
        <v>9043</v>
      </c>
      <c r="C7" s="5" t="n">
        <v>9316</v>
      </c>
      <c r="D7" s="5" t="n">
        <v>8450</v>
      </c>
    </row>
    <row r="8" spans="1:4">
      <c r="A8" s="4" t="s">
        <v>864</v>
      </c>
    </row>
    <row r="9" spans="1:4">
      <c r="A9" s="3" t="s">
        <v>862</v>
      </c>
    </row>
    <row r="10" spans="1:4">
      <c r="A10" s="4" t="s">
        <v>863</v>
      </c>
      <c r="B10" s="5" t="n">
        <v>377</v>
      </c>
      <c r="C10" s="5" t="n">
        <v>377</v>
      </c>
      <c r="D10" s="5" t="n">
        <v>864</v>
      </c>
    </row>
    <row r="11" spans="1:4">
      <c r="A11" s="4" t="s">
        <v>300</v>
      </c>
    </row>
    <row r="12" spans="1:4">
      <c r="A12" s="3" t="s">
        <v>862</v>
      </c>
    </row>
    <row r="13" spans="1:4">
      <c r="A13" s="4" t="s">
        <v>863</v>
      </c>
      <c r="B13" s="5" t="n">
        <v>159</v>
      </c>
    </row>
    <row r="14" spans="1:4">
      <c r="A14" s="4" t="s">
        <v>558</v>
      </c>
    </row>
    <row r="15" spans="1:4">
      <c r="A15" s="3" t="s">
        <v>862</v>
      </c>
    </row>
    <row r="16" spans="1:4">
      <c r="A16" s="4" t="s">
        <v>863</v>
      </c>
      <c r="B16" s="5" t="n">
        <v>90</v>
      </c>
    </row>
    <row r="17" spans="1:4">
      <c r="A17" s="4" t="s">
        <v>865</v>
      </c>
    </row>
    <row r="18" spans="1:4">
      <c r="A18" s="3" t="s">
        <v>862</v>
      </c>
    </row>
    <row r="19" spans="1:4">
      <c r="A19" s="4" t="s">
        <v>863</v>
      </c>
      <c r="C19" s="5" t="n">
        <v>1307</v>
      </c>
      <c r="D19" s="5" t="n">
        <v>1690</v>
      </c>
    </row>
    <row r="20" spans="1:4">
      <c r="A20" s="4" t="s">
        <v>866</v>
      </c>
    </row>
    <row r="21" spans="1:4">
      <c r="A21" s="3" t="s">
        <v>862</v>
      </c>
    </row>
    <row r="22" spans="1:4">
      <c r="A22" s="4" t="s">
        <v>863</v>
      </c>
      <c r="D22" s="5" t="n">
        <v>3139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7</v>
      </c>
      <c r="B1" s="2" t="s">
        <v>341</v>
      </c>
      <c r="J1" s="2" t="s">
        <v>1</v>
      </c>
    </row>
    <row r="2" spans="1:12">
      <c r="B2" s="2" t="s">
        <v>2</v>
      </c>
      <c r="C2" s="2" t="s">
        <v>342</v>
      </c>
      <c r="D2" s="2" t="s">
        <v>4</v>
      </c>
      <c r="E2" s="2" t="s">
        <v>343</v>
      </c>
      <c r="F2" s="2" t="s">
        <v>30</v>
      </c>
      <c r="G2" s="2" t="s">
        <v>344</v>
      </c>
      <c r="H2" s="2" t="s">
        <v>345</v>
      </c>
      <c r="I2" s="2" t="s">
        <v>346</v>
      </c>
      <c r="J2" s="2" t="s">
        <v>2</v>
      </c>
      <c r="K2" s="2" t="s">
        <v>30</v>
      </c>
      <c r="L2" s="2" t="s">
        <v>75</v>
      </c>
    </row>
    <row r="3" spans="1:12">
      <c r="A3" s="3" t="s">
        <v>868</v>
      </c>
    </row>
    <row r="4" spans="1:12">
      <c r="A4" s="4" t="s">
        <v>76</v>
      </c>
      <c r="B4" s="7" t="n">
        <v>49299</v>
      </c>
      <c r="C4" s="7" t="n">
        <v>53889</v>
      </c>
      <c r="D4" s="7" t="n">
        <v>51984</v>
      </c>
      <c r="E4" s="7" t="n">
        <v>61902</v>
      </c>
      <c r="F4" s="7" t="n">
        <v>52912</v>
      </c>
      <c r="G4" s="7" t="n">
        <v>44921</v>
      </c>
      <c r="H4" s="7" t="n">
        <v>45087</v>
      </c>
      <c r="I4" s="7" t="n">
        <v>47435</v>
      </c>
      <c r="J4" s="7" t="n">
        <v>217074</v>
      </c>
      <c r="K4" s="7" t="n">
        <v>190355</v>
      </c>
      <c r="L4" s="7" t="n">
        <v>159289</v>
      </c>
    </row>
    <row r="5" spans="1:12">
      <c r="A5" s="4" t="s">
        <v>869</v>
      </c>
    </row>
    <row r="6" spans="1:12">
      <c r="A6" s="3" t="s">
        <v>868</v>
      </c>
    </row>
    <row r="7" spans="1:12">
      <c r="A7" s="4" t="s">
        <v>76</v>
      </c>
      <c r="J7" s="5" t="n">
        <v>193054</v>
      </c>
      <c r="K7" s="5" t="n">
        <v>164952</v>
      </c>
      <c r="L7" s="5" t="n">
        <v>136478</v>
      </c>
    </row>
    <row r="8" spans="1:12">
      <c r="A8" s="4" t="s">
        <v>870</v>
      </c>
    </row>
    <row r="9" spans="1:12">
      <c r="A9" s="3" t="s">
        <v>868</v>
      </c>
    </row>
    <row r="10" spans="1:12">
      <c r="A10" s="4" t="s">
        <v>76</v>
      </c>
      <c r="J10" s="5" t="n">
        <v>2562</v>
      </c>
      <c r="K10" s="5" t="n">
        <v>4552</v>
      </c>
      <c r="L10" s="5" t="n">
        <v>4883</v>
      </c>
    </row>
    <row r="11" spans="1:12">
      <c r="A11" s="4" t="s">
        <v>871</v>
      </c>
    </row>
    <row r="12" spans="1:12">
      <c r="A12" s="3" t="s">
        <v>868</v>
      </c>
    </row>
    <row r="13" spans="1:12">
      <c r="A13" s="4" t="s">
        <v>76</v>
      </c>
      <c r="J13" s="5" t="n">
        <v>14256</v>
      </c>
      <c r="K13" s="5" t="n">
        <v>15437</v>
      </c>
      <c r="L13" s="5" t="n">
        <v>13098</v>
      </c>
    </row>
    <row r="14" spans="1:12">
      <c r="A14" s="4" t="s">
        <v>872</v>
      </c>
    </row>
    <row r="15" spans="1:12">
      <c r="A15" s="3" t="s">
        <v>868</v>
      </c>
    </row>
    <row r="16" spans="1:12">
      <c r="A16" s="4" t="s">
        <v>76</v>
      </c>
      <c r="J16" s="7" t="n">
        <v>7202</v>
      </c>
      <c r="K16" s="7" t="n">
        <v>5414</v>
      </c>
      <c r="L16" s="7" t="n">
        <v>483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3</v>
      </c>
      <c r="B1" s="2" t="s">
        <v>341</v>
      </c>
      <c r="J1" s="2" t="s">
        <v>1</v>
      </c>
    </row>
    <row r="2" spans="1:12">
      <c r="B2" s="2" t="s">
        <v>2</v>
      </c>
      <c r="C2" s="2" t="s">
        <v>342</v>
      </c>
      <c r="D2" s="2" t="s">
        <v>4</v>
      </c>
      <c r="E2" s="2" t="s">
        <v>343</v>
      </c>
      <c r="F2" s="2" t="s">
        <v>30</v>
      </c>
      <c r="G2" s="2" t="s">
        <v>344</v>
      </c>
      <c r="H2" s="2" t="s">
        <v>345</v>
      </c>
      <c r="I2" s="2" t="s">
        <v>346</v>
      </c>
      <c r="J2" s="2" t="s">
        <v>2</v>
      </c>
      <c r="K2" s="2" t="s">
        <v>30</v>
      </c>
      <c r="L2" s="2" t="s">
        <v>75</v>
      </c>
    </row>
    <row r="3" spans="1:12">
      <c r="A3" s="3" t="s">
        <v>874</v>
      </c>
    </row>
    <row r="4" spans="1:12">
      <c r="A4" s="4" t="s">
        <v>79</v>
      </c>
      <c r="B4" s="7" t="n">
        <v>49299</v>
      </c>
      <c r="C4" s="7" t="n">
        <v>53889</v>
      </c>
      <c r="D4" s="7" t="n">
        <v>51984</v>
      </c>
      <c r="E4" s="7" t="n">
        <v>61902</v>
      </c>
      <c r="F4" s="7" t="n">
        <v>52912</v>
      </c>
      <c r="G4" s="7" t="n">
        <v>44921</v>
      </c>
      <c r="H4" s="7" t="n">
        <v>45087</v>
      </c>
      <c r="I4" s="7" t="n">
        <v>47435</v>
      </c>
      <c r="J4" s="7" t="n">
        <v>217074</v>
      </c>
      <c r="K4" s="7" t="n">
        <v>190355</v>
      </c>
      <c r="L4" s="7" t="n">
        <v>159289</v>
      </c>
    </row>
    <row r="5" spans="1:12">
      <c r="A5" s="4" t="s">
        <v>81</v>
      </c>
      <c r="B5" s="5" t="n">
        <v>38000</v>
      </c>
      <c r="C5" s="5" t="n">
        <v>34261</v>
      </c>
      <c r="D5" s="5" t="n">
        <v>30973</v>
      </c>
      <c r="E5" s="5" t="n">
        <v>32340</v>
      </c>
      <c r="F5" s="5" t="n">
        <v>31814</v>
      </c>
      <c r="G5" s="5" t="n">
        <v>30456</v>
      </c>
      <c r="H5" s="5" t="n">
        <v>25732</v>
      </c>
      <c r="I5" s="5" t="n">
        <v>24843</v>
      </c>
      <c r="J5" s="5" t="n">
        <v>135574</v>
      </c>
      <c r="K5" s="5" t="n">
        <v>112845</v>
      </c>
      <c r="L5" s="5" t="n">
        <v>78396</v>
      </c>
    </row>
    <row r="6" spans="1:12">
      <c r="A6" s="4" t="s">
        <v>875</v>
      </c>
      <c r="B6" s="5" t="n">
        <v>11299</v>
      </c>
      <c r="C6" s="5" t="n">
        <v>19628</v>
      </c>
      <c r="D6" s="5" t="n">
        <v>21011</v>
      </c>
      <c r="E6" s="5" t="n">
        <v>29562</v>
      </c>
      <c r="F6" s="5" t="n">
        <v>21098</v>
      </c>
      <c r="G6" s="5" t="n">
        <v>14465</v>
      </c>
      <c r="H6" s="5" t="n">
        <v>19355</v>
      </c>
      <c r="I6" s="5" t="n">
        <v>22592</v>
      </c>
    </row>
    <row r="7" spans="1:12">
      <c r="A7" s="4" t="s">
        <v>876</v>
      </c>
      <c r="B7" s="5" t="n">
        <v>49012</v>
      </c>
      <c r="C7" s="5" t="n">
        <v>46283</v>
      </c>
      <c r="D7" s="5" t="n">
        <v>43526</v>
      </c>
      <c r="E7" s="5" t="n">
        <v>39167</v>
      </c>
      <c r="F7" s="5" t="n">
        <v>38446</v>
      </c>
      <c r="G7" s="5" t="n">
        <v>35206</v>
      </c>
      <c r="H7" s="5" t="n">
        <v>34827</v>
      </c>
      <c r="I7" s="5" t="n">
        <v>28869</v>
      </c>
    </row>
    <row r="8" spans="1:12">
      <c r="A8" s="4" t="s">
        <v>877</v>
      </c>
      <c r="B8" s="5" t="n">
        <v>-155</v>
      </c>
      <c r="C8" s="5" t="n">
        <v>741</v>
      </c>
      <c r="D8" s="5" t="n">
        <v>-641</v>
      </c>
      <c r="E8" s="5" t="n">
        <v>920</v>
      </c>
      <c r="F8" s="5" t="n">
        <v>-5612</v>
      </c>
      <c r="G8" s="5" t="n">
        <v>3111</v>
      </c>
      <c r="H8" s="5" t="n">
        <v>-4209</v>
      </c>
      <c r="I8" s="5" t="n">
        <v>-3727</v>
      </c>
    </row>
    <row r="9" spans="1:12">
      <c r="A9" s="4" t="s">
        <v>90</v>
      </c>
      <c r="B9" s="5" t="n">
        <v>-39</v>
      </c>
      <c r="C9" s="5" t="n">
        <v>-103</v>
      </c>
      <c r="J9" s="5" t="n">
        <v>-142</v>
      </c>
    </row>
    <row r="10" spans="1:12">
      <c r="A10" s="4" t="s">
        <v>91</v>
      </c>
      <c r="B10" s="7" t="n">
        <v>-37907</v>
      </c>
      <c r="C10" s="7" t="n">
        <v>-26017</v>
      </c>
      <c r="D10" s="7" t="n">
        <v>-23156</v>
      </c>
      <c r="E10" s="7" t="n">
        <v>-8685</v>
      </c>
      <c r="F10" s="7" t="n">
        <v>-22960</v>
      </c>
      <c r="G10" s="7" t="n">
        <v>-17630</v>
      </c>
      <c r="H10" s="7" t="n">
        <v>-19681</v>
      </c>
      <c r="I10" s="7" t="n">
        <v>-10004</v>
      </c>
      <c r="J10" s="7" t="n">
        <v>-95765</v>
      </c>
      <c r="K10" s="7" t="n">
        <v>-70275</v>
      </c>
      <c r="L10" s="7" t="n">
        <v>-5152</v>
      </c>
    </row>
    <row r="11" spans="1:12">
      <c r="A11" s="3" t="s">
        <v>878</v>
      </c>
    </row>
    <row r="12" spans="1:12">
      <c r="A12" s="4" t="s">
        <v>94</v>
      </c>
      <c r="B12" s="9" t="n">
        <v>-0.72</v>
      </c>
      <c r="C12" s="9" t="n">
        <v>-0.5</v>
      </c>
      <c r="D12" s="9" t="n">
        <v>-0.46</v>
      </c>
      <c r="E12" s="9" t="n">
        <v>-0.17</v>
      </c>
      <c r="F12" s="9" t="n">
        <v>-0.47</v>
      </c>
      <c r="G12" s="9" t="n">
        <v>-0.39</v>
      </c>
      <c r="H12" s="9" t="n">
        <v>-3.58</v>
      </c>
      <c r="I12" s="9" t="n">
        <v>-1.89</v>
      </c>
      <c r="J12" s="9" t="n">
        <v>-1.86</v>
      </c>
      <c r="K12" s="9" t="n">
        <v>-2.68</v>
      </c>
      <c r="L12" s="9" t="n">
        <v>-1.07</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21"/>
  </cols>
  <sheetData>
    <row r="1" spans="1:2">
      <c r="A1" s="1" t="s">
        <v>879</v>
      </c>
      <c r="B1" s="2" t="s">
        <v>331</v>
      </c>
    </row>
    <row r="2" spans="1:2">
      <c r="B2" s="2" t="s">
        <v>880</v>
      </c>
    </row>
    <row r="3" spans="1:2">
      <c r="A3" s="3" t="s">
        <v>881</v>
      </c>
    </row>
    <row r="4" spans="1:2">
      <c r="A4" s="4" t="s">
        <v>882</v>
      </c>
      <c r="B4" s="7" t="n">
        <v>1</v>
      </c>
    </row>
    <row r="5" spans="1:2">
      <c r="A5" s="4" t="s">
        <v>883</v>
      </c>
      <c r="B5" s="5" t="n">
        <v>3600000</v>
      </c>
    </row>
    <row r="6" spans="1:2">
      <c r="A6" s="4" t="s">
        <v>884</v>
      </c>
      <c r="B6" s="7" t="n">
        <v>450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885</v>
      </c>
      <c r="B1" s="1" t="s">
        <v>886</v>
      </c>
      <c r="C1" s="2" t="s">
        <v>887</v>
      </c>
    </row>
    <row r="2" spans="1:3">
      <c r="A2" s="4" t="s">
        <v>888</v>
      </c>
    </row>
    <row r="3" spans="1:3">
      <c r="A3" s="4" t="s">
        <v>889</v>
      </c>
      <c r="B3" s="4" t="s">
        <v>890</v>
      </c>
      <c r="C3" s="7" t="n">
        <v>-240585000</v>
      </c>
    </row>
    <row r="4" spans="1:3">
      <c r="A4" s="4" t="s">
        <v>891</v>
      </c>
      <c r="B4" s="4" t="s">
        <v>892</v>
      </c>
      <c r="C4" s="7" t="n">
        <v>27000</v>
      </c>
    </row>
    <row r="5" spans="1:3">
      <c r="A5" s="4" t="s">
        <v>893</v>
      </c>
      <c r="B5" s="4" t="s">
        <v>894</v>
      </c>
      <c r="C5" s="5" t="n">
        <v>-31397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0</v>
      </c>
      <c r="D2" s="2" t="s">
        <v>75</v>
      </c>
    </row>
    <row r="3" spans="1:4">
      <c r="A3" s="3" t="s">
        <v>139</v>
      </c>
    </row>
    <row r="4" spans="1:4">
      <c r="A4" s="4" t="s">
        <v>91</v>
      </c>
      <c r="B4" s="7" t="n">
        <v>-95765</v>
      </c>
      <c r="C4" s="7" t="n">
        <v>-70275</v>
      </c>
      <c r="D4" s="7" t="n">
        <v>-5152</v>
      </c>
    </row>
    <row r="5" spans="1:4">
      <c r="A5" s="3" t="s">
        <v>140</v>
      </c>
    </row>
    <row r="6" spans="1:4">
      <c r="A6" s="4" t="s">
        <v>141</v>
      </c>
      <c r="B6" s="5" t="n">
        <v>6176</v>
      </c>
      <c r="C6" s="5" t="n">
        <v>5535</v>
      </c>
      <c r="D6" s="5" t="n">
        <v>5148</v>
      </c>
    </row>
    <row r="7" spans="1:4">
      <c r="A7" s="4" t="s">
        <v>142</v>
      </c>
      <c r="B7" s="5" t="n">
        <v>1445</v>
      </c>
      <c r="C7" s="5" t="n">
        <v>288</v>
      </c>
    </row>
    <row r="8" spans="1:4">
      <c r="A8" s="4" t="s">
        <v>143</v>
      </c>
      <c r="B8" s="5" t="n">
        <v>-191</v>
      </c>
    </row>
    <row r="9" spans="1:4">
      <c r="A9" s="4" t="s">
        <v>144</v>
      </c>
      <c r="B9" s="5" t="n">
        <v>2138</v>
      </c>
      <c r="C9" s="5" t="n">
        <v>1557</v>
      </c>
    </row>
    <row r="10" spans="1:4">
      <c r="A10" s="4" t="s">
        <v>145</v>
      </c>
      <c r="B10" s="5" t="n">
        <v>2110</v>
      </c>
    </row>
    <row r="11" spans="1:4">
      <c r="A11" s="4" t="s">
        <v>107</v>
      </c>
      <c r="B11" s="5" t="n">
        <v>10601</v>
      </c>
      <c r="C11" s="5" t="n">
        <v>7326</v>
      </c>
      <c r="D11" s="5" t="n">
        <v>5157</v>
      </c>
    </row>
    <row r="12" spans="1:4">
      <c r="A12" s="4" t="s">
        <v>146</v>
      </c>
      <c r="B12" s="5" t="n">
        <v>143</v>
      </c>
      <c r="C12" s="5" t="n">
        <v>1481</v>
      </c>
      <c r="D12" s="5" t="n">
        <v>1664</v>
      </c>
    </row>
    <row r="13" spans="1:4">
      <c r="A13" s="4" t="s">
        <v>147</v>
      </c>
      <c r="B13" s="5" t="n">
        <v>984</v>
      </c>
      <c r="C13" s="5" t="n">
        <v>529</v>
      </c>
      <c r="D13" s="5" t="n">
        <v>349</v>
      </c>
    </row>
    <row r="14" spans="1:4">
      <c r="A14" s="4" t="s">
        <v>148</v>
      </c>
      <c r="B14" s="5" t="n">
        <v>533</v>
      </c>
    </row>
    <row r="15" spans="1:4">
      <c r="A15" s="4" t="s">
        <v>149</v>
      </c>
      <c r="C15" s="5" t="n">
        <v>-2</v>
      </c>
      <c r="D15" s="5" t="n">
        <v>11</v>
      </c>
    </row>
    <row r="16" spans="1:4">
      <c r="A16" s="4" t="s">
        <v>150</v>
      </c>
      <c r="C16" s="5" t="n">
        <v>28</v>
      </c>
    </row>
    <row r="17" spans="1:4">
      <c r="A17" s="4" t="s">
        <v>151</v>
      </c>
      <c r="C17" s="5" t="n">
        <v>-964</v>
      </c>
      <c r="D17" s="5" t="n">
        <v>-118</v>
      </c>
    </row>
    <row r="18" spans="1:4">
      <c r="A18" s="4" t="s">
        <v>152</v>
      </c>
      <c r="C18" s="5" t="n">
        <v>7313</v>
      </c>
    </row>
    <row r="19" spans="1:4">
      <c r="A19" s="3" t="s">
        <v>153</v>
      </c>
    </row>
    <row r="20" spans="1:4">
      <c r="A20" s="4" t="s">
        <v>154</v>
      </c>
      <c r="B20" s="5" t="n">
        <v>-8518</v>
      </c>
      <c r="C20" s="5" t="n">
        <v>-450</v>
      </c>
      <c r="D20" s="5" t="n">
        <v>341</v>
      </c>
    </row>
    <row r="21" spans="1:4">
      <c r="A21" s="4" t="s">
        <v>36</v>
      </c>
      <c r="B21" s="5" t="n">
        <v>-431</v>
      </c>
      <c r="C21" s="5" t="n">
        <v>2929</v>
      </c>
      <c r="D21" s="5" t="n">
        <v>-890</v>
      </c>
    </row>
    <row r="22" spans="1:4">
      <c r="A22" s="4" t="s">
        <v>37</v>
      </c>
      <c r="B22" s="5" t="n">
        <v>-2077</v>
      </c>
      <c r="C22" s="5" t="n">
        <v>-3797</v>
      </c>
      <c r="D22" s="5" t="n">
        <v>-137</v>
      </c>
    </row>
    <row r="23" spans="1:4">
      <c r="A23" s="4" t="s">
        <v>155</v>
      </c>
      <c r="B23" s="5" t="n">
        <v>150</v>
      </c>
      <c r="C23" s="5" t="n">
        <v>-273</v>
      </c>
    </row>
    <row r="24" spans="1:4">
      <c r="A24" s="4" t="s">
        <v>41</v>
      </c>
      <c r="B24" s="5" t="n">
        <v>-2812</v>
      </c>
      <c r="C24" s="5" t="n">
        <v>-1041</v>
      </c>
      <c r="D24" s="5" t="n">
        <v>-24</v>
      </c>
    </row>
    <row r="25" spans="1:4">
      <c r="A25" s="4" t="s">
        <v>44</v>
      </c>
      <c r="B25" s="5" t="n">
        <v>1256</v>
      </c>
      <c r="C25" s="5" t="n">
        <v>1354</v>
      </c>
      <c r="D25" s="5" t="n">
        <v>-2430</v>
      </c>
    </row>
    <row r="26" spans="1:4">
      <c r="A26" s="4" t="s">
        <v>156</v>
      </c>
      <c r="D26" s="5" t="n">
        <v>-15</v>
      </c>
    </row>
    <row r="27" spans="1:4">
      <c r="A27" s="4" t="s">
        <v>45</v>
      </c>
      <c r="B27" s="5" t="n">
        <v>2515</v>
      </c>
      <c r="C27" s="5" t="n">
        <v>2572</v>
      </c>
      <c r="D27" s="5" t="n">
        <v>2994</v>
      </c>
    </row>
    <row r="28" spans="1:4">
      <c r="A28" s="4" t="s">
        <v>46</v>
      </c>
      <c r="B28" s="5" t="n">
        <v>7411</v>
      </c>
      <c r="C28" s="5" t="n">
        <v>8026</v>
      </c>
      <c r="D28" s="5" t="n">
        <v>4450</v>
      </c>
    </row>
    <row r="29" spans="1:4">
      <c r="A29" s="4" t="s">
        <v>47</v>
      </c>
      <c r="B29" s="5" t="n">
        <v>430</v>
      </c>
      <c r="C29" s="5" t="n">
        <v>32</v>
      </c>
      <c r="D29" s="5" t="n">
        <v>-858</v>
      </c>
    </row>
    <row r="30" spans="1:4">
      <c r="A30" s="4" t="s">
        <v>157</v>
      </c>
      <c r="B30" s="5" t="n">
        <v>-73902</v>
      </c>
      <c r="C30" s="5" t="n">
        <v>-37832</v>
      </c>
      <c r="D30" s="5" t="n">
        <v>10490</v>
      </c>
    </row>
    <row r="31" spans="1:4">
      <c r="A31" s="3" t="s">
        <v>158</v>
      </c>
    </row>
    <row r="32" spans="1:4">
      <c r="A32" s="4" t="s">
        <v>159</v>
      </c>
      <c r="B32" s="5" t="n">
        <v>-53522</v>
      </c>
      <c r="C32" s="5" t="n">
        <v>-203290</v>
      </c>
    </row>
    <row r="33" spans="1:4">
      <c r="A33" s="4" t="s">
        <v>160</v>
      </c>
      <c r="B33" s="5" t="n">
        <v>59185</v>
      </c>
    </row>
    <row r="34" spans="1:4">
      <c r="A34" s="4" t="s">
        <v>161</v>
      </c>
      <c r="B34" s="5" t="n">
        <v>64500</v>
      </c>
    </row>
    <row r="35" spans="1:4">
      <c r="A35" s="4" t="s">
        <v>162</v>
      </c>
      <c r="C35" s="5" t="n">
        <v>463</v>
      </c>
      <c r="D35" s="5" t="n">
        <v>15</v>
      </c>
    </row>
    <row r="36" spans="1:4">
      <c r="A36" s="4" t="s">
        <v>163</v>
      </c>
      <c r="B36" s="5" t="n">
        <v>-23136</v>
      </c>
      <c r="C36" s="5" t="n">
        <v>-7852</v>
      </c>
      <c r="D36" s="5" t="n">
        <v>-9957</v>
      </c>
    </row>
    <row r="37" spans="1:4">
      <c r="A37" s="4" t="s">
        <v>164</v>
      </c>
      <c r="B37" s="5" t="n">
        <v>47027</v>
      </c>
      <c r="C37" s="5" t="n">
        <v>-210679</v>
      </c>
      <c r="D37" s="5" t="n">
        <v>-9942</v>
      </c>
    </row>
    <row r="38" spans="1:4">
      <c r="A38" s="3" t="s">
        <v>165</v>
      </c>
    </row>
    <row r="39" spans="1:4">
      <c r="A39" s="4" t="s">
        <v>166</v>
      </c>
      <c r="C39" s="5" t="n">
        <v>180001</v>
      </c>
      <c r="D39" s="5" t="n">
        <v>170</v>
      </c>
    </row>
    <row r="40" spans="1:4">
      <c r="A40" s="4" t="s">
        <v>167</v>
      </c>
      <c r="B40" s="5" t="n">
        <v>3595</v>
      </c>
      <c r="C40" s="5" t="n">
        <v>1258</v>
      </c>
    </row>
    <row r="41" spans="1:4">
      <c r="A41" s="4" t="s">
        <v>168</v>
      </c>
      <c r="B41" s="5" t="n">
        <v>2589</v>
      </c>
    </row>
    <row r="42" spans="1:4">
      <c r="A42" s="4" t="s">
        <v>169</v>
      </c>
      <c r="D42" s="5" t="n">
        <v>55413</v>
      </c>
    </row>
    <row r="43" spans="1:4">
      <c r="A43" s="4" t="s">
        <v>170</v>
      </c>
      <c r="B43" s="5" t="n">
        <v>8000</v>
      </c>
    </row>
    <row r="44" spans="1:4">
      <c r="A44" s="4" t="s">
        <v>171</v>
      </c>
      <c r="B44" s="5" t="n">
        <v>-1000</v>
      </c>
    </row>
    <row r="45" spans="1:4">
      <c r="A45" s="4" t="s">
        <v>172</v>
      </c>
      <c r="C45" s="5" t="n">
        <v>-6</v>
      </c>
    </row>
    <row r="46" spans="1:4">
      <c r="A46" s="4" t="s">
        <v>173</v>
      </c>
      <c r="C46" s="5" t="n">
        <v>42000</v>
      </c>
    </row>
    <row r="47" spans="1:4">
      <c r="A47" s="4" t="s">
        <v>174</v>
      </c>
      <c r="D47" s="5" t="n">
        <v>5105</v>
      </c>
    </row>
    <row r="48" spans="1:4">
      <c r="A48" s="4" t="s">
        <v>175</v>
      </c>
      <c r="C48" s="5" t="n">
        <v>-5850</v>
      </c>
      <c r="D48" s="5" t="n">
        <v>-2480</v>
      </c>
    </row>
    <row r="49" spans="1:4">
      <c r="A49" s="4" t="s">
        <v>176</v>
      </c>
      <c r="C49" s="5" t="n">
        <v>-20000</v>
      </c>
    </row>
    <row r="50" spans="1:4">
      <c r="A50" s="4" t="s">
        <v>177</v>
      </c>
      <c r="C50" s="5" t="n">
        <v>192</v>
      </c>
    </row>
    <row r="51" spans="1:4">
      <c r="A51" s="4" t="s">
        <v>178</v>
      </c>
      <c r="C51" s="5" t="n">
        <v>-7313</v>
      </c>
    </row>
    <row r="52" spans="1:4">
      <c r="A52" s="4" t="s">
        <v>179</v>
      </c>
      <c r="D52" s="5" t="n">
        <v>-415</v>
      </c>
    </row>
    <row r="53" spans="1:4">
      <c r="A53" s="4" t="s">
        <v>180</v>
      </c>
      <c r="D53" s="5" t="n">
        <v>-1661</v>
      </c>
    </row>
    <row r="54" spans="1:4">
      <c r="A54" s="4" t="s">
        <v>181</v>
      </c>
      <c r="B54" s="5" t="n">
        <v>13184</v>
      </c>
      <c r="C54" s="5" t="n">
        <v>190282</v>
      </c>
      <c r="D54" s="5" t="n">
        <v>56132</v>
      </c>
    </row>
    <row r="55" spans="1:4">
      <c r="A55" s="4" t="s">
        <v>182</v>
      </c>
      <c r="B55" s="5" t="n">
        <v>-13691</v>
      </c>
      <c r="C55" s="5" t="n">
        <v>-58229</v>
      </c>
      <c r="D55" s="5" t="n">
        <v>56680</v>
      </c>
    </row>
    <row r="56" spans="1:4">
      <c r="A56" s="4" t="s">
        <v>183</v>
      </c>
      <c r="B56" s="5" t="n">
        <v>28947</v>
      </c>
      <c r="C56" s="5" t="n">
        <v>87176</v>
      </c>
      <c r="D56" s="5" t="n">
        <v>30496</v>
      </c>
    </row>
    <row r="57" spans="1:4">
      <c r="A57" s="4" t="s">
        <v>184</v>
      </c>
      <c r="B57" s="5" t="n">
        <v>15256</v>
      </c>
      <c r="C57" s="5" t="n">
        <v>28947</v>
      </c>
      <c r="D57" s="5" t="n">
        <v>87176</v>
      </c>
    </row>
    <row r="58" spans="1:4">
      <c r="A58" s="3" t="s">
        <v>185</v>
      </c>
    </row>
    <row r="59" spans="1:4">
      <c r="A59" s="4" t="s">
        <v>186</v>
      </c>
      <c r="C59" s="5" t="n">
        <v>2060</v>
      </c>
      <c r="D59" s="5" t="n">
        <v>2063</v>
      </c>
    </row>
    <row r="60" spans="1:4">
      <c r="A60" s="4" t="s">
        <v>187</v>
      </c>
      <c r="B60" s="7" t="n">
        <v>5204</v>
      </c>
      <c r="C60" s="5" t="n">
        <v>765</v>
      </c>
      <c r="D60" s="7" t="n">
        <v>3223</v>
      </c>
    </row>
    <row r="61" spans="1:4">
      <c r="A61" s="4" t="s">
        <v>188</v>
      </c>
      <c r="C61" s="7" t="n">
        <v>24058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6:37:49Z</dcterms:created>
  <dcterms:modified xmlns:dcterms="http://purl.org/dc/terms/" xmlns:xsi="http://www.w3.org/2001/XMLSchema-instance" xsi:type="dcterms:W3CDTF">2017-03-16T16:37:49Z</dcterms:modified>
</cp:coreProperties>
</file>